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STATEMENT OF PREVIOUSLY ISSU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ING FOR ASSET RETIREMENT" sheetId="11" state="visible" r:id="rId11"/>
    <sheet xmlns:r="http://schemas.openxmlformats.org/officeDocument/2006/relationships" name="PAYROLL LIABILITIES" sheetId="12" state="visible" r:id="rId12"/>
    <sheet xmlns:r="http://schemas.openxmlformats.org/officeDocument/2006/relationships" name="DEFERRED WELL DEVELOPMENT COSTS" sheetId="13" state="visible" r:id="rId13"/>
    <sheet xmlns:r="http://schemas.openxmlformats.org/officeDocument/2006/relationships" name="FAIR VALUE MEASUREMENTS" sheetId="14" state="visible" r:id="rId14"/>
    <sheet xmlns:r="http://schemas.openxmlformats.org/officeDocument/2006/relationships" name="EARNINGS_(LOSS) PER SHARE" sheetId="15" state="visible" r:id="rId15"/>
    <sheet xmlns:r="http://schemas.openxmlformats.org/officeDocument/2006/relationships" name="RELATED PARTY TRANSACTIONS" sheetId="16" state="visible" r:id="rId16"/>
    <sheet xmlns:r="http://schemas.openxmlformats.org/officeDocument/2006/relationships" name="STOCKHOLDERS_ DEFICIT" sheetId="17" state="visible" r:id="rId17"/>
    <sheet xmlns:r="http://schemas.openxmlformats.org/officeDocument/2006/relationships" name="NET PROFITS INTEREST AGREEMENT" sheetId="18" state="visible" r:id="rId18"/>
    <sheet xmlns:r="http://schemas.openxmlformats.org/officeDocument/2006/relationships" name="NOTES PAYABLE" sheetId="19" state="visible" r:id="rId19"/>
    <sheet xmlns:r="http://schemas.openxmlformats.org/officeDocument/2006/relationships" name="PROVISION FOR INCOME TAXES" sheetId="20" state="visible" r:id="rId20"/>
    <sheet xmlns:r="http://schemas.openxmlformats.org/officeDocument/2006/relationships" name="COMMITMENTS AND CONTINGENCIES" sheetId="21" state="visible" r:id="rId21"/>
    <sheet xmlns:r="http://schemas.openxmlformats.org/officeDocument/2006/relationships" name="EQUITY METHOD INVES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STATEMENT OF PREVIOUSLY ISS_2" sheetId="25" state="visible" r:id="rId25"/>
    <sheet xmlns:r="http://schemas.openxmlformats.org/officeDocument/2006/relationships" name="SUMMARY OF SIGNIFICANT ACCOUN_3" sheetId="26" state="visible" r:id="rId26"/>
    <sheet xmlns:r="http://schemas.openxmlformats.org/officeDocument/2006/relationships" name="EARNINGS_(LOSS) PER SHARE (Tabl" sheetId="27" state="visible" r:id="rId27"/>
    <sheet xmlns:r="http://schemas.openxmlformats.org/officeDocument/2006/relationships" name="RELATED PARTY TRANSACTIONS (Tab" sheetId="28" state="visible" r:id="rId28"/>
    <sheet xmlns:r="http://schemas.openxmlformats.org/officeDocument/2006/relationships" name="STOCKHOLDERS_ DEFICIT (Tables)" sheetId="29" state="visible" r:id="rId29"/>
    <sheet xmlns:r="http://schemas.openxmlformats.org/officeDocument/2006/relationships" name="NOTES PAYABLE (Tables)" sheetId="30" state="visible" r:id="rId30"/>
    <sheet xmlns:r="http://schemas.openxmlformats.org/officeDocument/2006/relationships" name="PROVISION FOR INCOME TAXES (Tab" sheetId="31" state="visible" r:id="rId31"/>
    <sheet xmlns:r="http://schemas.openxmlformats.org/officeDocument/2006/relationships" name="RESTATEMENT OF PREVIOUSLY ISS_3" sheetId="32" state="visible" r:id="rId32"/>
    <sheet xmlns:r="http://schemas.openxmlformats.org/officeDocument/2006/relationships" name="RESTATEMENT OF PREVIOUSLY ISS_4" sheetId="33" state="visible" r:id="rId33"/>
    <sheet xmlns:r="http://schemas.openxmlformats.org/officeDocument/2006/relationships" name="RESTATEMENT OF PREVIOUSLY ISS_5" sheetId="34" state="visible" r:id="rId34"/>
    <sheet xmlns:r="http://schemas.openxmlformats.org/officeDocument/2006/relationships" name="RESTATEMENT OF PREVIOUSLY ISS_6"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COUNTING FOR ASSET RETIREME_2" sheetId="40" state="visible" r:id="rId40"/>
    <sheet xmlns:r="http://schemas.openxmlformats.org/officeDocument/2006/relationships" name="Earnings (Loss) Per Share (Deta"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RELATED PARTY TRANSACTIONS (D_4" sheetId="45" state="visible" r:id="rId45"/>
    <sheet xmlns:r="http://schemas.openxmlformats.org/officeDocument/2006/relationships" name="STOCKHOLDERS' DEFICIT (Details)" sheetId="46" state="visible" r:id="rId46"/>
    <sheet xmlns:r="http://schemas.openxmlformats.org/officeDocument/2006/relationships" name="STOCKHOLDERS' DEFICIT (Details " sheetId="47" state="visible" r:id="rId47"/>
    <sheet xmlns:r="http://schemas.openxmlformats.org/officeDocument/2006/relationships" name="NOTES PAYABLE (Details)" sheetId="48" state="visible" r:id="rId48"/>
    <sheet xmlns:r="http://schemas.openxmlformats.org/officeDocument/2006/relationships" name="NOTES PAYABLE (Details 2)" sheetId="49" state="visible" r:id="rId49"/>
    <sheet xmlns:r="http://schemas.openxmlformats.org/officeDocument/2006/relationships" name="NOTES PAYABLE (Details Narrativ" sheetId="50" state="visible" r:id="rId50"/>
    <sheet xmlns:r="http://schemas.openxmlformats.org/officeDocument/2006/relationships" name="PROVISION FOR INCOME TAXES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y 31, 2024</t>
        </is>
      </c>
      <c r="C2" s="2" t="inlineStr">
        <is>
          <t>Sep. 13, 2024</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on Form 10-K/A to Laredo Oil, Inc.’s Annual Report on Form 10-K for the period ended
May 31, 2024, filed with the Securities and Exchange Commission on September 30, 2024 is solely to furnish the Inline eXtensible Business
Reporting Language (iXBRL) data under Exhibit 101 and 104 to the Form 10-K in accordance with Rule 405 of Regulation S-T.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y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File Number</t>
        </is>
      </c>
      <c r="B13" s="4" t="inlineStr">
        <is>
          <t>333-153168</t>
        </is>
      </c>
      <c r="C13" s="4" t="inlineStr">
        <is>
          <t xml:space="preserve"> </t>
        </is>
      </c>
      <c r="D13" s="4" t="inlineStr">
        <is>
          <t xml:space="preserve"> </t>
        </is>
      </c>
    </row>
    <row r="14">
      <c r="A14" s="4" t="inlineStr">
        <is>
          <t>Entity Registrant Name</t>
        </is>
      </c>
      <c r="B14" s="4" t="inlineStr">
        <is>
          <t>Laredo Oil, Inc.</t>
        </is>
      </c>
      <c r="C14" s="4" t="inlineStr">
        <is>
          <t xml:space="preserve"> </t>
        </is>
      </c>
      <c r="D14" s="4" t="inlineStr">
        <is>
          <t xml:space="preserve"> </t>
        </is>
      </c>
    </row>
    <row r="15">
      <c r="A15" s="4" t="inlineStr">
        <is>
          <t>Entity Central Index Key</t>
        </is>
      </c>
      <c r="B15" s="4" t="inlineStr">
        <is>
          <t>0001442492</t>
        </is>
      </c>
      <c r="C15" s="4" t="inlineStr">
        <is>
          <t xml:space="preserve"> </t>
        </is>
      </c>
      <c r="D15" s="4" t="inlineStr">
        <is>
          <t xml:space="preserve"> </t>
        </is>
      </c>
    </row>
    <row r="16">
      <c r="A16" s="4" t="inlineStr">
        <is>
          <t>Entity Tax Identification Number</t>
        </is>
      </c>
      <c r="B16" s="4" t="inlineStr">
        <is>
          <t>26-243587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021 Guadalupe Street</t>
        </is>
      </c>
      <c r="C18" s="4" t="inlineStr">
        <is>
          <t xml:space="preserve"> </t>
        </is>
      </c>
      <c r="D18" s="4" t="inlineStr">
        <is>
          <t xml:space="preserve"> </t>
        </is>
      </c>
    </row>
    <row r="19">
      <c r="A19" s="4" t="inlineStr">
        <is>
          <t>Entity Address, City or Town</t>
        </is>
      </c>
      <c r="B19" s="4" t="inlineStr">
        <is>
          <t>Ste. 260; Austi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05</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337-119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00000</v>
      </c>
    </row>
    <row r="33">
      <c r="A33" s="4" t="inlineStr">
        <is>
          <t>Entity Common Stock, Shares Outstanding</t>
        </is>
      </c>
      <c r="B33" s="4" t="inlineStr">
        <is>
          <t xml:space="preserve"> </t>
        </is>
      </c>
      <c r="C33" s="6" t="n">
        <v>73165358</v>
      </c>
      <c r="D33" s="4" t="inlineStr">
        <is>
          <t xml:space="preserve"> </t>
        </is>
      </c>
    </row>
    <row r="34">
      <c r="A34" s="4" t="inlineStr">
        <is>
          <t>Auditor Firm ID</t>
        </is>
      </c>
      <c r="B34" s="4" t="inlineStr">
        <is>
          <t>2738</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The Woodlands, TX</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Use
of Estimates Principles
of Consolidation Basic
and Diluted Loss per Share Equity Method Investment Revenue
recognition Cash
and cash equivalents and restricted cash Laredo
entered a Participation Agreement in exchange for funding for well development costs. The contract requires that participants pay Hell
Creek Crude LLC the contract price upon execution of the agreement. The funds received in advance of the drilling of a well
from a working interest participant are held for the expressed purpose of drilling, completing and equipping a well. If something
changes, the Company may designate these funds for a substitute well. Under certain conditions, a portion of these funds may be required
to be returned to a participant. The funds are used to satisfy the well development costs. Laredo classifies these funds prior to
commencement of well development as restricted cash based on guidance codified as under the Financial Accounting Standards Board
(FASB) Accounting Standards Codification (ASC) 230-10-50-8. In the event that progress payments are made
from these funds, they are recorded as Oil and Gas Acquisition Costs. The following
table provides a reconciliation of cash, cash equivalents, and restricted cash reported within the condensed consolidated balance sheet that
sum to the total of the same amounts shown in the statement of cash flows. Schedule
of Cash, Cash Equivalent and Restricted Cash
May 31, 2024 May 31, 2023
Cash and cash equivalents $ 127,126 $ 13,754
Restricted cash 1,863,063 -
Total $ 1,990,189 $ 13,754 Restricted
cash is recorded with respect to the advance funding for well development in accordance with the Participation Agreement. See Note 1.
These funds are restricted for use for the development of the first well in the Midfork field. Prepaid
expenses and other current assets Oil and gas acquisition and drilling
costs Subsequent to the impairment, the Company has recorded
oil and gas acquisition and drilling costs totaling $610,663 and $306,690 as of May 31, 2024 and 2023, respectively. Schedule of Oil and Gas acquisition and
drilling costs
May 31, May 31,
2024 2023 (restated)
Intangible and tangible drilling costs $ 382,259 $ -
Lease acquisition costs 228,404 306,690
Oil and gas acquisition and drilling costs $ 610,663 $ 306,690 Property
and equipment - 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uring 2024, the Company disposed drilling equipment for $175,000 which had
been previously impaired to $0. In 2023, the Company recorded non-cash proceeds related to the disposal of vehicles and equipment totaling
$97,760 to satisfy unpaid salary to a related party. In August 2022, the Company repaid the principal and interest on a related party
note totaling $138,000, in exchange for property, plant and equipment. The two equipment disposals in fiscal year 2023 resulted in a gain totaling
$74,225 which is recognized in additional paid in capital due to the related party nature of the transactions. The depreciation recorded for the year ended May 31, 2024 and 2023 was
$ 17,929 37,252 Schedule of Property and equipment,
net
May 31, May 31,
2024 2023
Vehicles and equipment $ 193,766 $ 193,766
Less: Accumulated depreciation 58,267 40,338
Property and equipment, net $ 135,499 $ 153,428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e costs Fair
value of financial instrument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The
carrying value of cash, accounts receivable, other current assets, accounts payable, accrued liabili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Share
based compensation Compensation - Stock Compensation a b The
Company accounts for stock-based compensation issued to non-employees and consultants in accordance with the provisions of FASB ASC 505-50,
Equity - Based Payments to Non-Employees. a b Income
taxes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Reclassifications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FOR ASSET RETIREMENT AND ENVIRONMENTAL OBLIGATIONS</t>
        </is>
      </c>
      <c r="B1" s="2" t="inlineStr">
        <is>
          <t>12 Months Ended</t>
        </is>
      </c>
    </row>
    <row r="2">
      <c r="B2" s="2" t="inlineStr">
        <is>
          <t>May 31, 2024</t>
        </is>
      </c>
    </row>
    <row r="3">
      <c r="A3" s="3" t="inlineStr">
        <is>
          <t>Asset Retirement Obligation Disclosure [Abstract]</t>
        </is>
      </c>
      <c r="B3" s="4" t="inlineStr">
        <is>
          <t xml:space="preserve"> </t>
        </is>
      </c>
    </row>
    <row r="4">
      <c r="A4" s="4" t="inlineStr">
        <is>
          <t>ACCOUNTING FOR ASSET RETIREMENT AND ENVIRONMENTAL OBLIGATIONS</t>
        </is>
      </c>
      <c r="B4" s="4" t="inlineStr">
        <is>
          <t>NOTE
5 – ACCOUNTING FOR ASSET RETIREMENT AND ENVIRONMENTAL OBLIGATIONS The
Company accounts for its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the Company estimates the fair value of our asset retirement obligations using present value
techniques, in which estimates of future cash flows associated with retirement activities are discounted using a credit-adjusted
risk-free rate. The Companys estimated liability could change significantly if actual costs vary from assumptions or if governmental
regulations change significantly. The
Company’s cash flow estimate for the asset retirement obligation is based upon the assumption of a 25-year expected life of
the well, discounted using a credit-adjusted risk-free interest rate of 10%. The Company’s asset retirement obligation
was established in May 2022, when it commenced drilling the Olfert#11-4 well in the Lustre oil field. In connection with the uncertainties
surrounding the viability of the Olfert#11-4 well and the resulting impairment of the long-term assets, the Company recorded the full
estimated value of the related asset retirement obligation. In fiscal 2024, the Company recorded an additional asset retirement obligation
based on their working interest in two additional wells and recorded $36,322 as impairment expense. The Company’s accretion expense
totaling $0 and $59,310 was recorded in the years ending May 31, 2024 and 2023, respectively. On May 31, 2024 and May 31, 2023, the asset
retirement obligation totaled $ 157,394 121,0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YROLL LIABILITIES</t>
        </is>
      </c>
      <c r="B1" s="2" t="inlineStr">
        <is>
          <t>12 Months Ended</t>
        </is>
      </c>
    </row>
    <row r="2">
      <c r="B2" s="2" t="inlineStr">
        <is>
          <t>May 31, 2024</t>
        </is>
      </c>
    </row>
    <row r="3">
      <c r="A3" s="3" t="inlineStr">
        <is>
          <t>Payroll Liabilities</t>
        </is>
      </c>
      <c r="B3" s="4" t="inlineStr">
        <is>
          <t xml:space="preserve"> </t>
        </is>
      </c>
    </row>
    <row r="4">
      <c r="A4" s="4" t="inlineStr">
        <is>
          <t>PAYROLL LIABILITIES</t>
        </is>
      </c>
      <c r="B4" s="4" t="inlineStr">
        <is>
          <t>NOTE 6 – PAYROLL LIABILITIES The Company has accrued payroll liabilities to record
amounts owed under employee contracts but not paid when due. The Company has been cash constrained for most of its existence and has asked
key officers to defer portions of salary until Company cash flows improve or there is a liquidity event. Cash amounts paid are subtracted
from contractual obligations and the remaining amounts due are recorded as payroll liabilities. Both the Company’s CEO and CFO have
agreed to defer salaries owed under their contracts and are recorded as payroll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WELL DEVELOPMENT COSTS</t>
        </is>
      </c>
      <c r="B1" s="2" t="inlineStr">
        <is>
          <t>12 Months Ended</t>
        </is>
      </c>
    </row>
    <row r="2">
      <c r="B2" s="2" t="inlineStr">
        <is>
          <t>May 31, 2024</t>
        </is>
      </c>
    </row>
    <row r="3">
      <c r="A3" s="3" t="inlineStr">
        <is>
          <t>Deferred Well Development Costs</t>
        </is>
      </c>
      <c r="B3" s="4" t="inlineStr">
        <is>
          <t xml:space="preserve"> </t>
        </is>
      </c>
    </row>
    <row r="4">
      <c r="A4" s="4" t="inlineStr">
        <is>
          <t>DEFERRED WELL DEVELOPMENT COSTS</t>
        </is>
      </c>
      <c r="B4" s="4" t="inlineStr">
        <is>
          <t>NOTE 7 – DEFERRED WELL DEVELOPMENT COSTS The Company records investor investments in
individual oil wells as a liability totaling $4,551,577 and $1,799,260 as of May 31, 2024 and 2023, respectively. Several agreements
involving net working interests stipulate that a high percentage of oil revenue is distributed to investors until the original
investment is recovered. As well related cash is distributed to investors, the liability balance declines proportionally until the
original investment is recovered. Thereafter, most contracts specify that the distribution ratio reverts to a 50/50 split. The
balance recorded shows amounts invested in wells Olfert 11-4 and Reddig 11-21, both located in Valley County, Monta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NOTE 8 – FAIR VALUE MEASUREMENTS Fair
Value of Financial Instruments The carrying values of cash and cash equivalents, restricted cash,
accounts and other receivables, accounts payable and accrued current liabilities approximate their fair values due to the short-term
nature of the instruments. Assets
and Liabilities Measured at Fair Value on a Nonrecurring Basis The
estimated fair value of oil and gas properties and the asset retirement obligation incurred in the drilling of oil and gas wells or
assumed in the acquisitions of additional oil and gas working interests are based on an estimated discount cash flow model and
market assumptions. The significant Level 3 assumptions used in the calculation of estimated discounted cash flow model include
future commodity prices, projections of estimated quantities of oil and gas reserves, expectations for timing and amount of future
development, operating and asset retirement costs, projections of future rates of production, expected recovery rates and risk
adjusted discount rates. See Note 4 for additional information regarding oil and gas property acquisitions. Laredo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Laredo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5, the Company recognizes the fair value of a liability for an asset retirement obligation in the period in which it
is incurred if a reasonable estimate of fair value can be made. Asset retirement obligations are not measured at fair value subsequent
to initial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May 31, 2024</t>
        </is>
      </c>
    </row>
    <row r="3">
      <c r="A3" s="3" t="inlineStr">
        <is>
          <t>Earnings Per Share [Abstract]</t>
        </is>
      </c>
      <c r="B3" s="4" t="inlineStr">
        <is>
          <t xml:space="preserve"> </t>
        </is>
      </c>
    </row>
    <row r="4">
      <c r="A4" s="4" t="inlineStr">
        <is>
          <t>EARNINGS/(LOSS) PER SHARE</t>
        </is>
      </c>
      <c r="B4" s="4" t="inlineStr">
        <is>
          <t>NOTE
9 – EARNINGS/(LOSS) PER SHARE Basic
and diluted earnings/(loss) per share is computed by dividing net income/(loss) available to common shareholders by the weighted average
number of common shares outstanding during the period. Diluted earnings/(loss) per share gives effect to all dilutive potential common
shares outstanding during the period. Dilutive earnings/(loss) per share excludes all potential common shares if their effect is anti-dilutive.
For the years ended May 31, 2024 and 2023, respectively, options to purchase 21,100,000 and 5,925,000 shares of common stock, and 312,109
and 9,052,453 shares underlying convertible debt outstanding, were not included in the computation of diluted earnings/(loss) per share
because they were anti-dilutive. Schedule of Basic and diluted earnings/(loss) per share
For the Year Ended
May 31,
2024 2023 (Restated)
Numerator - net loss attributable to common stockholders $ (2,867,299 ) $ (7,889,908 )
Denominator - weighted average number of common shares outstanding 69,263,157 57,073,239
Basic and diluted earnings/(loss) per common share $ (0.04 ) $ (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NOTE 10 – RELATED PARTY TRANSACTIONS - continued On
April 4, 2022, Cat Creek, in which the Company has an equity investment, loaned the Company $136,479 at a market rate of interest. In
August 2022, the Company repaid the principal amount of the note, and accrued interest, in exchange for property, plant and equipment. In
accordance with the NPI Agreement, between October 2021 and August 2022, Olfert #11-4 Holdings transferred funds totaling $1,859,195
to Lustre, the Companys wholly owned subsidiary, to provide funds for drilling expenses incurred by Lustre with respect to the
development of one well. On
June 22, 2022, the Company assigned the right to purchase up to 356,243 of the 500,000 membership interests in Olfert #11-4 to the Companys
Chief Financial Officer (CFO) in exchange for his payment of $356,243 of the Companys capital commitment to Olfert #11-4.
On August 15, 2022, the CFO purchased another 109,590 membership interests in the Olfert #11-4 well for $109,590 associated with a capital
call to pay additional development costs. On
November 27, 2023, the Company entered into an Amended and Restated Demand Promissory Note, (the Demand Note), and an Amended
and Restated Membership Interest Pledge Agreement, (the Lustre Pledge Agreement) with the Companys Chief Financial
Officer. Under the Demand Note, the Company promises to pay on demand the principal sum of all disbursements made to the Company up to
$400,000 plus interest accrued at an annual rate of 10%. As of May 31, 2024, the aggregate amount of advances, excluding accrued interest,
was $292,099. The Demand Note is secured by all of the Companys interests in Lustre, pursuant to the terms of the Lustre Pledge
Agreement. As
disclosed in Note 11, in May 2023 the Company received funds pursuant to a Stock Purchase Agreement with Mr. Adamo, an accredited investor
to purchase 6,062,886 restricted shares of the Company’s common stock at a purchase price of $0.0441 per share, totaling $267,320.
As a result of this investment, he holds greater than 5% of the Company’s outstanding shares. Prior to becoming a shareholder,
in November 2022, Mr. Adamo also invested $100,000 pursuant to the Secured Convertible Debt under the terms as disclosed in Note 13. Executive Compensation Compensation Summary for Executive Officers The following table sets forth compensation paid
or accrued by us for the last two years ended May 31, 2024 and 2023 with regard to individuals who served as the Principal Executive Officer,
the Principal Financial Officer and for executive officers receiving compensation in excess of $100,000 during these fiscal periods. Schedule of Compensation Summary for Executive Officers
Name and Principal Position Fiscal Year Salary($) Bonus($) Option All Other Total($)
Mark See (1) 2024 525,000 - 285,046 - 810,046
Chief Executive Officer and Chairman of the Board 2023 525,000 - - - 525,000
Bradley E. Sparks (2) 2024 415,000 - 299,879 - 714,879
Chief Financial Officer, Treasurer and Director 2023 415,000 - - - 415,000
(1) In fiscal year 2024, Mr. See’s salary includes $30,358 in cash payments and $494,642 of deferred compensation. In fiscal year 2023, Mr. See’s salary included $212,888 in cash payments, his receipt of equipment valued at $97,760 and $214,352 for deferred compensation. As of May 31, 2024, Mr. See has cumulative deferred compensation of $972,774.
(2) The amounts shown in 2024 include $30,358 of salary paid in cash and $384,642 in deferred compensation. In fiscal 2023, Mr. Sparks’ salary includes $167,019 of cash payments and $247,981 of deferred compensation. As of May 31, 2024, Mr. Sparks has cumulative deferred compensation of $2,101,563. Named Executive Officers Compensation and
Termination of Employment Provisions Mark See NOTE 10 – RELATED PARTY TRANSACTIONS - continued Beginning January 1, 2020, the annual cash salary
compensation payable to Mr. See was increased from $485,000 to $498,580 per year (which, together with previously approved allowances
for Mr. See equaling $30,000, is an aggregate of $528,580 per year). Amounts received above Mr. See’s $495,000 contract salary reduces
his cumulative deferred compensation, and amounts received below the $495,000 contract salary increase deferred compensation. For calendar year 2021, we paid Mr. See as follows:
(a) $100,000 in cash on or before January 7, 2021, less applicable withholding taxes; and (b) four (4) equal cash installments of $99,645,
less applicable withholding taxes, with the first payment made on or before January 15, 2021, the second payment made on or before April
8, 2021, the third payment payable on or before July 8, 2021 and the fourth payment on or before October 8, 2021. In consideration of
the payments described above, Mr. See waived any obligations we had to pay for any severance benefits included in the letter agreement
dated October 16, 2009 referenced above, and such letter was terminated effective December 31, 2021. Effective January 1, 2022, our Board
of Directors reinstated the terms of the letter agreement with Mr. See that was in place on December 30, 2020. In November and December 2023, our Board of Directors
awarded Mr. See fully vested options to purchase 4,925,000 shares of our common stock at $0.066 per share. These were issued to augment
and replace earlier option grants that had expired. The options expire in November and December 2033. As of May 31, 2024, Mr. See has $972,774 of deferred
compensation owed to him under his contract, which is the cumulative difference between his contract salary and the actual cash compensation
he has received thereunder through May 31, 2024. Bradley Sparks For calendar year 2021, we paid Mr. Sparks as follows:
four (4) equal cash installments of $96,250, less applicable withholding taxes, with the first payment made on or before January 15, 2021;
the second payment made on or before April 8, 2021, the third payment made on or before July 8, 2021 and the fourth payment made on or
before October 8, 2021. In consideration of the payments above, Mr. Sparks waived our obligations to pay for any severance benefits included
in his letter agreement referenced above and terminated the letter agreement effective December 31, 2021. Effective January 1, 2022, our
Board of Directors reinstated the terms of the letter agreement that was in place on December 30, 2020. In June 2023, our Board of Directors awarded Mr.
Sparks fully vested options to purchase 6,500,000 shares of our common stock at $0.06 per share. The award comprised a vested options
award to purchase 5,000,000 shares and an award to purchase 1,500,000 shares to replace an award dated May 28, 2022 to purchase 1,500,000
shares which was canceled. The options expire on June 23, 2033. As of May 31, 2024, we owe Mr. Sparks $2,101,563
of cumulative deferred compensation under his letter agreement with us with respect to his compensation. The amount owed under the letter
agreement is the cumulative difference between the amount of compensation we owe Mr. Sparks under the agreement and the actual cash compensation
he has received under his agreement with us. Outstanding equity awards as of May 31, 2024:
(a) (b) (e) (f)
Bradley E. Sparks 6,500,000 0.06 June 23, 2033
Mark See 4,925,000 0.066 Nov &amp; Dec 2033 On May 19, 2023, we approved the Laredo Oil, Inc. 2023 Equity
Incentive Plan. The Equity Incentive Plan was filed with the Securities and Exchange Commission on Form S-8 on June 14, 2023
authorizing the number of shares available for issuance thereunder to an aggregate of 20,000,000 shares. The plan will expire ten
years after inception, or on May 19, 2033. In February 2011, we approved the Laredo Oil, Inc.
2011 Equity Incentive Plan. The Equity Incentive Plan was filed with the Securities and Exchange Commission on Form S-8 on November 8,
2011, and was amended in December 2014 to increase the number of shares available for issuance thereunder to an aggregate of 15,000,000
shares. The plan expired in February 2021 and has one grant still in effect for 1,100,000 shares at an exercise price of $0.38 per shares
and which expires on January 2, 2025. NOTE 10 – RELATED PARTY TRANSACTIONS - continued Director Compensation
(a) (b) (c) (d) (j)
Donald Beckham 50,000 - 60,020 110,020
Michael H. Price 50,000 - 60,020 110,020 Historically, the compensation for each non-employee
member of our Board of Directors has been as follows: quarterly cash payment of $12,500 payable mid-quarter in arrears, 500,000 shares
of restricted common stock vesting in three equal installments over three years, and fully vested in fiscal 2016. We also reimburse directors
for all reasonable expenses associated with attendance at meetings of our Board of Directors. During the last quarter of fiscal year 2022,
we suspended cash payments to directors indefinitely. However, such payments were accrued for future payment. During fiscal years 2023
and 2024, no cash payments to directors were made, but were accrued for future payment. On June 23, 2023, we granted fully vested options
to purchase 1,500,000 shares of our common stock to each of Mr. Beckham and Mr. Price and simultaneously cancelled the 500,000 option
grants to each dated May 28, 2022. Since they are executive officers, Messrs. See and Sparks receive no additional compensation for serving
on the Board of Directors. Security Ownership of
Certain Beneficial Owners and Management The following table sets forth as of August 29, 2024,
the name and address and the number of shares of the Company’s common stock, with a par value of $0.0001 per share, held of record
or beneficially by each person who held of record, or was known by the Company to own beneficially, more than 5% of the issued and outstanding
shares of the Company’s common stock, and the name and shareholdings of each executive officer, director and of all officers and
directors as a group. Schedule of Security Ownership of
Certain Beneficial Owners and Management
Name and Address Nature of Amount of Beneficial Percent of Class
Bedford Holdings, LLC Direct 12,829,269 13.6 %
Darlington, LLC (2) Direct 5,423,138 5.8 %
Mark See (3) Direct 36,021,676
38.2 %
Bradley E. Sparks (4) Direct 9,324,857 9.9 %
Robert Adamo Direct 6,662,886 7.1 %
Donald Beckham (5) Direct 3,150,000 3.3 %
Michael H. Price (6) Direct 2,050,000 2.2 %
All Directors and Officers as a Group (4 persons) Direct 50,546,533 53.7 %
(1) All shares owned directly are owned beneficially and of record, and such stockholder has sole voting, investment and dispositive power, unless otherwise noted. Amounts of beneficial ownership include all options to purchase common stock expected to be vested within 60 days after the filing date of this Annual Report on Form 10-K.
(2) These shares are owned by the spouse of Mr. See, and Mr. See has a proxy from Mrs. See to vote the shares.
(3) Includes 12,829,269 shares owned by Mr. See through Bedford Holdings, LLC, 5,423,138 shares owned by Mrs. See through Darlington, LLC, and fully vested options to purchase 4,925,000 shares of common stock at $0.066 per share.
(4) Includes fully vested options to purchase 6,500,000 shares of common stock at $0.06 per share.
(5) Includes fully vested options to purchase 1,100,000 shares of common stock at $0.38 per share and 1,500,000 shares of common stock at $0.06 per share.
(6) Includes fully vested options to purchase 1,500,000 shares of common stock at $0.06 per share. NOTE 10 – RELATED PARTY TRANSACTIONS - continued Securities authorized for issuance under equity
compensation plans The following table provides information as of May
31, 2024 concerning the issuance of equity securities with respect to compensation plans under which our equity securities are authorized
for issuance. Equity Compensation Plan
Information
Plan category Number of securities to Weighted –average Number of securities
Equity compensation plans approved by security holders (1) 20,000,000 0.061 0 (2)
Total 20,000,000 0.061 0
(1) Effective May 19, 2023, the holders of a majority of the shares of our common stock took action by written consent to approve our 2023 Equity Incentive Plan, or the “2023 Plan.” Stockholders then owning an aggregate of 31,096,676 shares, or 59.8% of the then issued and outstanding shares of our Common Stock, approved the matter. The 2023 Plan and corresponding agreements are exhibits to our Registration Statement on Form S-8 filed with the Securities and Exchange Commission on June 14, 2023. The 2023 Plan reserved 20,000,000 shares of our common stock for issuance to eligible recipients.
(2) During fiscal year 2024, we granted options to purchase 20,000,000 shares of common stock to employees and contractors. The aforementioned options were issued under the 2023 Equity Incentive Plan, which authorized 20,000,000 shares of our common stock reserved for issuance for directors, employees and contr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y 31, 2024</t>
        </is>
      </c>
    </row>
    <row r="3">
      <c r="A3" s="3" t="inlineStr">
        <is>
          <t>Equity [Abstract]</t>
        </is>
      </c>
      <c r="B3" s="4" t="inlineStr">
        <is>
          <t xml:space="preserve"> </t>
        </is>
      </c>
    </row>
    <row r="4">
      <c r="A4" s="4" t="inlineStr">
        <is>
          <t>STOCKHOLDERS’ DEFICIT</t>
        </is>
      </c>
      <c r="B4" s="4" t="inlineStr">
        <is>
          <t>NOTE
11 – STOCKHOLDERS DEFICIT Share
Based Compensation The
Company made two option grants to the Chief Executive Officer. One grant for the purchase of 1,000,000 shares of Companys common
stock at a price of $0.066 per share was made on December 13, 2023 and the second option grant for the purchase of 3,925,000 shares of
Companys common stock at a price of $0.06 per share was made on November 27, 2023. The options vested completely at time of grant. The
Company made grants of options for the purchase of 15,075,000 shares of the Companys common stock, at a price of $0.06 per share,
during the first quarter of fiscal year 2024. The grants were issued under the Laredo Oil, Inc. 2023 Equity Incentive Plan, which became
effective with the filing of a Registration Statement on Form S-8 on June 14, 2023. Except for an option to purchase 1,100,000 shares
of common stock, at a price of $0.38 per share, all options previously granted under the Laredo Oil, Inc. 2011 Equity Incentive Plan,
totaling 4,825,000 shares, were terminated and replaced by grants under the new incentive plan. Options
to purchase 650,000 shares of common stock at a price of $0.19 per share were granted during the first quarter of fiscal year 2023. The
options vested immediately and expire on June 2, 2032. Option grants for the purchase of 1,600,000 shares of common stock at a price
of $0.074 per share were made during the first quarter of fiscal year 2022. The options vest monthly over three years beginning August
1, 2021 and expire on August 1, 2031. These options were canceled on June 29, 2023. The
Black-Scholes option pricing model is used to estimate the fair value of options granted under our stock incentive plan. The
fair value of the stock option grants, as of the respective grant date, during the years ending May 31, 2024 and 2023 amounted to approximately
$1,006,156 and $123,487, respectively. The weighted average assumptions used in calculating these values were based on the following: Schedule
of Fair Value Assumptions
2024 2023
Risk-free
interest rate 3.99 % 2.94 %
Expected
dividend yield 0 % 0 %
Expected
volatility 281.3 % 315.1 %
Expected
life of options 5.0
years 6.0
years The
risk-free interest rate is based upon the U.S. Treasury interest rate in effect at the time of grant for a bond with a similar term.
The Company does not anticipate declaring dividends in the foreseeable future. Volatility is estimated based on the historical share
prices over the same period as the expected life of the stock options. The Company uses the simplified method for determining the expected
term of its stock options. NOTE
11 – STOCKHOLDERS DEFICIT - continued The
Company recorded share-based compensation for stock option grants totaling $1,006,156 and $161,984 in general, selling and administrative
expense during the year ended May 31, 2024 and 2023, respectively. Stock
Options As
of May 31, 2024 and 2023, there were 0 and 618,776 unvested and unrecognized shares. As of May 31, 2023, unrecognized compensation cost
related to nonvested stock options amounted to $45,287. The
following table summarizes information about options granted during the years
Number of Shares Weighted Average
Balance, May 31, 2022 5,275,000 $ 0.16
Options granted and assumed 650,000 0.19
Options expired - -
Options cancelled, forfeited - -
Options exercised - -
Balance, May 31, 2023 5,925,000 $ 0.16
Options granted and assumed 20,000,000 0.06
Options expired - -
Options cancelled, forfeited (4,825,000 ) 0.16
Options exercised - -
Balance, May 31, 2024 21,100,000 $ 0.08 All
stock options are exercisable upon vesting. As of May 31, 2024 and 2023, respectively there were 21,100,000 and 5,306,224 vested options
outstanding. As
of May 31, 2024 and 2023, 21,100,000 and 5,925,000 options are outstanding at a weighted average exercise price of $0.08 and $0.16, respectively. Restricted
Stock In
May 2023 the Company received funds pursuant to a Stock Purchase Agreement with an accredited investor to purchase 6,062,886 restricted
shares of the Companys common stock at a purchase price of $0.0441 per share, totaling $267,320. The shares have not been registered
under the Securities Act of 1933, as amended, or the securities laws of any state, and were issued to the investor in reliance upon exemptions
from such registration. The investor is aware of the provisions of Rule 144 promulgated under the Securities Act. The
Company entered into a financial advisory agreement, dated July 21, 2022 (the Advisory Agreement), pursuant to which the
Company engaged Dawson James Securities, Inc. (Dawson) to render services as a corporate finance consultant. The term of
the Advisory Agreement is twelve months from the date of the Advisory Agreement, unless terminated by either party with 30 days prior
written notice to the other party, beginning 60 days following the date of the Advisory Agreement. Under the terms of the Advisory Agreement,
Dawson will provide advice to the Company concerning business and financial planning, corporate organization and structure, private and
public equity and debt financing, and such other matters as the parties may mutually agree. As
compensation to Dawson for the services provided under the Advisory Agreement, the Company is obligated to pay Dawson $30,000 per calendar
quarter, with the first such payment being paid one day after the date of execution, and each subsequent payment being due three months
after the previous payment. The Company made the first $30,000 payment in July 2022. The Company also agreed to issue to Dawson 2,600,000
shares of the Companys common stock, payable in four installments of (i) 1,000,000 shares issued within three business days after
the date of the Advisory Agreement, (ii) 550,000 shares for the subsequent quarter, and (iii) 525,000 shares for each of the remaining
two quarters of the term of the Advisory Agreement. The first 1,000,000 restricted shares were issued in July 2022. During the twelve
months ending May 31, 2023, the Company recorded advisory service fees totaling $160,000 with respect to the 1,000,000 shares of the
Companys common stock issued pursuant to the Advisory Agreement. After the first $30,000 payment and issuance of 1,000,000 shares
of common stock, the Advisory Agreement has been suspended indefinitely. In
April 2022, the Company entered into a consulting agreement with an individual for corporate structuring and strategic planning and compliance
services. Pursuant to this agreement, the Company agreed to compensate the consultant with cash and restricted shares of the Companys
common stock, which shares vest equally over the 12-month term of the consulting agreement. During the twelve months ending May 31, 2023,
the Company recorded $27,257 in professional fees with respect to the issuance of the first two tranches of 272,474 restricted shares.
The consulting agreement was terminated in July 2022. NOTE
11 – STOCKHOLDERS DEFICIT - continued Warrants During
the third fiscal quarter ended on February 29, 2024, the Company issued 1,000,000 warrants to purchase common stock at a strike price
of $0.06 per share and 260,870 warrants to purchase common stock at a strike price of $0.23 per share. No other warrants were issued
during fiscal year 2024 or during fiscal year 2023. The grant date fair value of the stock warrants during the year ending May 31, 2024
totaled $96,768. The Black-Scholes option pricing model is used to estimate the fair value of warrants granted. The weighted average
assumptions used in calculating these values included a 3.98% risk free interest rate, a 0% expected dividend yield, a 278.1% expected
volatility and a 5 year expected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OFITS INTEREST AGREEMENT</t>
        </is>
      </c>
      <c r="B1" s="2" t="inlineStr">
        <is>
          <t>12 Months Ended</t>
        </is>
      </c>
    </row>
    <row r="2">
      <c r="B2" s="2" t="inlineStr">
        <is>
          <t>May 31, 2024</t>
        </is>
      </c>
    </row>
    <row r="3">
      <c r="A3" s="3" t="inlineStr">
        <is>
          <t>Net Profits Interest Agreement</t>
        </is>
      </c>
      <c r="B3" s="4" t="inlineStr">
        <is>
          <t xml:space="preserve"> </t>
        </is>
      </c>
    </row>
    <row r="4">
      <c r="A4" s="4" t="inlineStr">
        <is>
          <t>NET PROFITS INTEREST AGREEMENT</t>
        </is>
      </c>
      <c r="B4" s="4" t="inlineStr">
        <is>
          <t xml:space="preserve">NOTE
12 – NET PROFITS INTEREST AGREEMENT In
January 2022, the Company and Lustre executed the NPI Agreement with Erehwon and Olfert Holdings, to be effective as of November 24,
2021. The NPI Agreement was executed for the purpose of funding the Olfert Well under the Erehwon APA. The NPI Agreement grants Olfert
Holdings an Applicable Percentage of available funds from the Olfert Well in exchange for Olfert Holdings funding development
of the Olfert Well. The Applicable Percentage is defined in the NPI Agreement as 90% prior to Payout and 50% after Payout,
with Payout being defined as the point in time when the aggregate of all Net Profits Interest payments made to Olfert Holdings
under the NPI Agreement equals 105% of the well development costs. In January 2022, the Company entered into an Amended and Restated
Limited Liability Company Operating Agreement of Olfert Holdings, dated to be effective as of November 2021 (the Olfert Holdings
Operating Agreement). Pursuant to the Olfert Holdings Operating Agreement, the Company agreed to make a $500,000 capital contribution,
out of a total of $1,500,000 to be raised by Olfert Holdings. During October and November of 2021, the Company received advance payments
totaling $1.0 million from four investors, through Lustre, pursuant to the NPI Agreement. The Company was credited with $59,935 of well
development costs as part of its capital contribution under the Olfert Holding Operating Agreement. In May 2022, a vendor made an in-kind
capital contribution of $83,822 to Olfert Holdings in the form of services rendered. In June 2022, the Companys Chief Financial
Officer invested $356,243 in Olfert Holdings pursuant to the NPI Agreement. These three contributions fulfilled the Companys initial
capital contribution commitment under the Olfert Holdings Operating Agreement. On August 3, 2022, the Company, as Manager of Olfert Holdings,
issued a capital call to the investors in Olfert Holdings for payment of an additional $461,440 to cover expenses that Lustre is obligated
to pay pursuant to the NPI Agreement. As of May 31, 2024, the investors had paid $358,747 of that capital call. As of May 31, 2024, Lustre
had incurred approximately $3,300,000 related to the development of the Olfert Well. The Olfert Well has exceeded its original budget,
and there are certain construction costs that have not been satisfied. To pay the amounts owed, the Company issued another capital call
to the investors in Olfert Holdings to pay an additional $1.7 million. The investors do not have an obligation to make further investments,
and Olfert Holdings did not raise the requested additional amount from that capital call. Subsequently, several unpaid contractors have
attached mechanic liens on the Olfert Well. Three creditors have filed a lawsuit for payment against Lustre, the operator of the Olfert
Well in Montana. The Company believes that the Olfert Well is still economically viable, and it intends to attempt to raise sufficient
additional capital for Olfert Holdings, complete the Olfert Well, and pay all amounts owed to contractors. In
connection with the NPI Agreement, the Company was credited with a contribution totaling $59,935 of well development costs under an agreement
with Olfert Holdings. The initial investment in Olfert Holdings recorded by the Company was $19,435. The difference between the $59,935
contribution recorded by Olfert Holdings and the $19,435 investment recorded by the Company is due to the Companys investment being
recorded at the carrying value of the assets contributed by the Company. In connection with the August 2022 capital call, the Company
contributed an additional $18,438 to Olfert Holdings resulting in a 4.2% interest in Olfert Holdings as of May 31, 2024. As the
Company currently serves as the manager of Olfert Holdings, the Company exercises significant influence over Olfert Holdings. As
part of our annual impairment analysis and in conjunction with our annual financial audit, we decided to take an accounting impairment
charge to reduce the asset value of the Olfert #11-4 well to salvage value, if any. Although we still are working to put the well into
production, it has been two years since the well was shut-in in September 2022 pending gaining access to a proximate salt-water disposal
well making the well economically viable. Although the asset carrying value has been reduced, we will continue to investigate options
to complete the well and bring it into produ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4</t>
        </is>
      </c>
    </row>
    <row r="3">
      <c r="A3" s="3" t="inlineStr">
        <is>
          <t>Debt Disclosure [Abstract]</t>
        </is>
      </c>
      <c r="B3" s="4" t="inlineStr">
        <is>
          <t xml:space="preserve"> </t>
        </is>
      </c>
    </row>
    <row r="4">
      <c r="A4" s="4" t="inlineStr">
        <is>
          <t>NOTES PAYABLE</t>
        </is>
      </c>
      <c r="B4" s="4" t="inlineStr">
        <is>
          <t xml:space="preserve">NOTE
13 – NOTES PAYABLE Convertible
Debt On
December 29, 2023, the Company entered into a Securities Purchase Agreements with an accredited investor, pursuant to which the Company
issued a convertible promissory note in the principal amount of $ 60,500 50,000 5,500 5,000 NOTE
13 – NOTES PAYABLE - continued On November 27, 2023, the Company entered into a Securities
Purchase Agreement with an accredited investor, pursuant to which the Company issued a convertible promissory note in the principal amount
of $ 66,000 55,000 6,000 5,000 On September 6, 2023, the Company entered into a Securities
Purchase Agreement with an accredited investor, pursuant to which the Company issued a convertible promissory note in the principal amount
of $ 71,225 60,000 6,475 4,750 In March, April and May of 2023, the Company entered
into Securities Purchase Agreements with an accredited investor, pursuant to which the Company issued three convertible promissory notes
in the aggregate principal amount of $ 212,025 180,000 12,750 In November of 2022, the Company entered into Securities
Purchase Agreements with two accredited investors, pursuant to which the Company issued two convertible promissory notes in the aggregate
principal amount of $ 140,250 120,000 12,750 7,500 In October 2022, the Company entered into a Securities
Purchase Agreement with an accredited investor, pursuant to which the Company issued a convertible promissory note in the principal amount
of $ 55,000 45,000 5,000 5,000 On September 6, 2022, the Company entered into a Securities
Purchase Agreement with an accredited investor, pursuant to which the Company issued a convertible promissory note in the principal amount
of $ 97,625 85,000 8,875 3,750 1,902,039 NOTE
13 – NOTES PAYABLE - continued In December of 2021, and March and April of 2022,
the Company entered into Securities Purchase Agreements with an accredited investor, pursuant to which the Company issued three convertible
promissory notes in the aggregate principal amount of $222,750, receiving $191,250 in net cash proceeds (the “Convertible Notes”).
The Convertible Notes had an original issue discount of $20,250. Additional debt issue costs of $11,250 were deducted from the gross proceeds
from the Convertible Notes. The Company is amortizing a total of $31,250 recorded as debt discount using the effective interest method
through the maturity dates of the Convertible Notes. The Convertible Notes are due in one year from the date of issuance, accrue interest
at 8% per annum (22% upon the occurrence of an event of default) and are convertible 180 days after issuance into shares of the Company’s
common stock at a discount of 25% of the average of the three lowest closing bid prices during the 15 trading days immediately preceding
the conversion. As of May 31, 2022, the Company determined the value associated with the beneficial conversion feature in connection with
the issuance of the Convertible Notes resulted in a further increase in the debt discount of $55,918, which will be amortized using the
effective interest method through the dates the notes are initially convertible. The additional debt discount was subsequently reversed
during the first quarter of fiscal 2023 pursuant to the adoption of ASU 2020-06 as follows. During October and November 2022, the Company
converted $114,125 of principal and $4,150 of accrued interest of the single Convertible Note entered into on April 14, 2022 for 1,468,042
shares of the Company’s common stock, at an average price of $0.0806 per share. No gain or loss was recognized from the transaction.
On September 2, 2022 the Company repaid the single Convertible Note entered into on March 1, 2022. The repayment totaled $64,088, comprised
of $53,625 principal and $10,463 in related accrued interest and prepayment penalty interest. The Company recorded the related deferred
debt discount and debt issue costs, totaling $4,371, as interest expense. On June 27, 2022, the Company repaid the single Convertible
Note entered into in December 2021. The repayment totaled $65,745, comprised of $55,000 in principal and $10,745 in related accrued interest
and prepayment penalty interest. The Company recorded the related deferred debt discount and debt issue costs, totaling $4,435, as interest
expense. In August 2020, the FASB issued ASU 2020-06, which
simplifies the accounting for certain financial instruments with characteristics of liabilities and equity. Entities should adopt the
guidance as of the beginning of the fiscal year of adoption and cannot adopt the guidance in an interim reporting period. This accounting
standard update, which was adopted by the Company effective June 1, 2022, impacts the ongoing accounting of the convertible notes. The Company adopted this standard using the modified
retrospective method of transition and applied the guidance to transactions outstanding as of the beginning of the current fiscal year
on June 1, 2022. Transactions that were settled (or expired) during prior reporting periods are unaffected. The cumulative effect of the
change is recognized as an adjustment to the opening balance of retained earnings at the date of adoption. Due to the adoption of this
accounting standard update under the modified retrospective method, prior periods were not restated. Upon adoption, the Company recorded
a $16,200 cumulative-effect adjustment that increased the opening balance of retained earnings on the consolidated balance sheet due to
the reduction in non-cash interest expense associated with the historical separation of debt and equity components for the Company’s
Convertible Notes. The Company also recorded a $39,718 increase to convertible debt and a decrease to additional paid-in capital of $55,918
due to no longer separating the embedded conversion feature of the Convertible Notes. This adoption did not have a material impact on
the Company’s consolidated statement of cash flows. The Company has the right to prepay the Convertible
Notes at any time during the first six months the Convertible Notes are outstanding at the rate of (a) 110% of the unpaid principal amount
of such note plus interest, during the first 120 days the note is outstanding, and (b) 115% of the unpaid principal amount of such note
plus interest between days 121 and 180 after the issuance date of the note. The Convertible Notes may not be prepaid after the 180 th The Company agreed to reserve the number of shares
of its common stock that may be issuable upon conversion of the Convertible Notes while the Convertible Notes are outstanding. NOTE
13 – NOTES PAYABLE - continued The
Convertible Notes provide for standard and customary events of default, such as failing to timely make payments under the Convertible
Notes when due, the failure of the Company to timely comply with the Securities Exchange Act of 1934 reporting requirements and the failure
to maintain a listing on the OTC Markets. The Convertible Notes also contain customary positive and negative covenants. The Convertible
Notes include penalties and damages payable to the noteholders in the event the Company does not comply with the terms of the Convertible
Notes, including in the event the Company does not issue shares of common stock to the noteholders upon conversion of the Convertible
Notes within the time periods set forth therein. Additionally, upon the occurrence of certain defaults, as described in the Convertible
Notes, the Company is required to pay the noteholders liquidated damages in addition to the amount owed under the Convertible Notes (including
in some cases up to 300% of the amount of the applicable Convertible Note). At
no time may the Convertible Notes be converted into shares of the Companys common stock if such conversion would result in the
noteholders and their affiliates owning shares representing in excess of 4.99% of the then outstanding shares of the Companys
common stock. The
proceeds from the Convertible Notes could be used by the Company for general corporate purposes. 12%
Secured Promissory Note On
March 23, 2023, an individual accredited investor paid the Company the aggregate amount of $100,000 for a Secured Promissory Note, (the
Note). The Note will accrue interest on the outstanding principal sum at the rate of 12.0% per annum and has a maturity
date of March 23, 2024. Interest will be due and payable monthly in arrears. The Note is secured by certain equipment owned by the Company
pursuant to a Security Agreement with the Lender. On May 23, 2023, the Note was increased by $83,000 to an aggregate principal amount
of $183,000. During June, July and August, 2023, the investor contributed an additional $102,061 under the Note, bringing the aggregate
principal amount to $285,061. On November 24, 2023, the investor added another $25,000 to the Note bringing the total principal outstanding
to $310,061. 12%
Nine Month Promissory Note On
May 22, 2024, the Company entered into a Securities Purchase Agreement with an accredited investor pursuant to which the Company issued
a 12% promissory note in the principal amount of $94,580 receiving $75,000 in net cash proceeds. The promissory note had an original
issue discount of $14,580. In addition, $5,000 of debt issue costs were deducted from the gross proceeds to the Company. The promissory
note is due February 28, 2025 and is repaid with the first installment of $52,964.50 due November 30, 2024 and three equal installments
of $17,655 starting December 30, 2024. In the event of default (including a missed payment), the note is convertible at the option of
the investor into shares of the Companys common stock at a discount of 39% from the lowest closing bid price during the ten trading
days immediately preceding the conversion date. On
February 22, 2024, the Company entered into a Securities Purchase Agreement with an accredited investor pursuant to which the Company
issued a 12% promissory note in the principal amount of $66,000 receiving $50,000 in net cash proceeds. The promissory note had an original
issue discount of $11,000. In addition, $5,000 of debt issue costs were deducted from the gross proceeds to the Company. The promissory
note is due November 30, 2024 and is repaid with the first installment of $36,960 due August 30, 2024 and three equal installments of
$12,320 starting September 30, 2024. In the event of default (including a missed payment), the note is convertible at the option of the
investor into shares of the Companys common stock at a discount of 39% from the lowest closing bid price during the ten trading
days immediately preceding the conversion date. 13%
Nine Month Promissory Note On
December 11, 2023, the Company entered into a Securities Purchase Agreement with an accredited investor pursuant to which the Company
issued a 13% promissory note in the principal amount of $74,750 receiving $60,000 in net cash proceeds. The promissory note had an original
issue discount of $9,750. In addition, $5,000 of debt issue costs were deducted from the gross proceeds to the Company. The promissory
note is due September 15, 2024 and is repaid in nine equal installments of $9,385.23 with the first payment due January 15, 2024. In
the event of default (including a missed payment), the note is convertible at the option of the investor into shares of the Companys
common stock at a discount of 35% from the lowest closing bid price during the ten trading days immediately preceding the conversion
date. The balance owed on May 31, 2024 was $37,540 and $46,926 was repaid during fiscal year 2024. 15%
Nine Month Promissory Note On
October 26, 2023, the Company entered into a Securities Purchase Agreement with an accredited investor, pursuant to which the Company
issued a promissory note in the principal amount of $97,750 and received $80,000 in net cash proceeds. The promissory note had an
original issue discount of $12,750 and $5,000 in debt issue costs were deducted from the gross proceeds. The Company is amortizing the
total of $17,750 recorded as debt discount using the effective interest method through the maturity dates of the convertible promissory
note. The note is due nine months following the date of issuance and accrues interest at 15% per annum (22% upon the occurrence of an
event of default). Accrued, unpaid interest and outstanding principal is due in nine equal monthly payments of $12,490.23, starting on
November 30, 2023. In the event of default (including a missed payment), the note is convertible at the option of the investor into shares
of the Companys common stock at a discount of 35% from the lowest closing bid price during the ten trading days immediately preceding
the conversion date. On May 31, 2024, the balance owed was $24,980 with the last payment due July 30, 2024. NOTE
13 – NOTES PAYABLE - continued 12%
One Year Promissory Notes On May 20, 2022, the Company entered into a Securities
Purchase Agreement with an accredited investor, pursuant to which the Company issued a promissory note in the principal amount of $200,200
and received $175,000 in net cash proceeds. On January 5, 2023, the note was satisfied in full with a final cash payment of $67,266.
The promissory note had an original issue discount of $21,450 and $3,750 in debt issue costs were deducted from the gross proceeds. The
Company was amortizing the total of $25,200 recorded as debt discount using the effective interest method through the maturity dates
of the convertible promissory note. The note was due one year following the date of issuance and accrued interest at 12% per annum (22%
upon the occurrence of an event of default). Accrued, unpaid interest and outstanding principal was due in ten equal monthly payments
of $22,422.40, starting on July 15, 2022. The total amount of $224,224 was paid in fiscal year 2023. On January 5, 2023, the Company entered into a
Securities Purchase Agreement with an accredited investor, pursuant to which the Company issued a promissory note in the principal
amount of $197,313, receiving $150,000 in net cash proceeds. The convertible promissory note had an original issue discount of
$21,450, and an additional $3,750 in debt issue costs were deducted from the gross proceeds. The total of $25,200 recorded as
debt discount is being amortized using the effective interest method through the maturity date of the convertible promissory note.
The note is due one year following the date of issuance and accrues interest at 12% per annum (22% upon the occurrence of an event
of default) and upon event of default are convertible at 75% of the lowest closing bid price during the 10 trading days immediately
preceding the conversion. Accrued, unpaid interest and outstanding principal is due in ten equal monthly payments of $22,099.10, starting on
February 15, 2023. The note and accrued interest were repaid in full and the note canceled with the last and final payment made
November 2023. Promissory
Note The
Company entered into a Secured Promissory Note, dated June 28, 2022 (the Secured Note), with the initial principal amount
of $750,000. The Secured Note is payable to Cali Fields LLC (the Lender). The Secured Note accrues interest on the outstanding
principal sum at the rate of 15.0% per annum. The Company may prepay the Secured Note in whole or in part, without penalty, with any
such payment being applied first to any accrued and unpaid interest, and then to the principal amount. The Secured Note has a maturity
date of December 31, 2023. As of May 31, 2023 and 2024 the note is recorded as current and outstanding. Starting on January 1, 2024, the Company
is accruing interest at the rate of 18.0% per annum. As
partial consideration for the Lenders advance of the principal amount of the Secured Note, the Company agreed to pay the Lender
a quarterly revenue royalty equal to 0.5% of the consolidated revenue of the Company and its consolidated subsidiaries from the production
of oil, gas, gas liquids and all other hydrocarbons, recognized by the Company during the most recent calendar quarter during the Royalty
Period, from June 1, 2022 through May 31, 2027. The
Secured Note is secured by the Companys fifty percent (50%) interest in Cat Creek. Secured
Convertible Debt The
Company entered into a Note Purchase Agreement dated September 23, 2022 (the Note Purchase Agreement), for the issuance
of secured convertible promissory notes in the aggregate principal amount of up to $7,500,000. The notes are secured by the membership
interest in Hell Creek Crude, LLC, a wholly owned subsidiary of the Company. Pursuant to this Note Purchase Agreement, during September,
October and November 2022, the Company issued four promissory notes in the aggregate principal amount of $290,000 and accrued interest
at 10% per annum, later increased to 12% per annum. In December 2022, January 2023 and February 2023, the Company issued three additional
promissory notes totaling $250,000. During June 2023 and August 2023, the Company entered into an additional $85,000 of secured convertible
promissory notes increasing the aggregate principal issued to $625,000. Under the Note Purchase Agreement, the Company may issue additional
promissory notes, up to the $7,500,000 total principal amount. The promissory notes accrue interest on the outstanding principal sum
at the rate of 12.0% per annum, payable quarterly starting September 30, 2023, and are convertible into the Companys common stock
at a conversion price of $1.00 per share. The notes issued under the Note Purchase Agreement have a maturity date of September 30, 2025.
In January 2024, noteholders contributed $575,000 of their notes plus accrued interest of $73,695 to the Participation Agreement pertaining
to the three well drilling program in the Midfork Field in Montana (See Footnote 1). The notes were exchanged for a net working interest
in the well and will participate in cash flows produced by the first well drilled. In the event of a dry hole, the notes will be reinstated
at $648,204 and accrue interest on that amount thereafter. Revolving
Note On
May 25, 2022, the Company entered into a Revolving Credit Note (the Revolving Note) with AEI Management, Inc. (AEI),
with a maximum draw amount of $1,500,000.00. In May 2022 and June 2022, the Company borrowed $62,858 and $48,000, respectively, under
the Revolving Note. The Revolving Note had a maturity date of May 1, 2023, or such later date as requested by the Company and agreed
in writing by AEI in its sole discretion. On May 22, 2023, the Revolving Note principal of $110,858 and accrued interest of $19,510 was
paid and the Revolving Note canceled. NOTE
13 – NOTES PAYABLE - continued Alleghany
Notes Schedule
of Notes Payable – Related Party
May 31, May 31,
2024 2023
Total note payable – Alleghany $ 617,934 $ 617,934
Less amounts classified as current 617,934 617,934
Note payable – Alleghany, net of current portion $ - $ - During
the fiscal year ended May 31, 2011, the Company entered into two Loan Agreements with Alleghany Capital for a combined available borrowing
limit of $350,000. The notes accrued interest on the outstanding principal of $350,000 at the rate of 6% per annum, with an amended due
date of December 31, 2020. In
connection with the SORC Purchase Transaction, the notes were amended, restated and consolidated into one note including all accrued
interest through December 31, 2020, for a total of $631,434 (the Senior Consolidated Note) with a maturity date of June
30, 2022. The Senior Consolidated Note requires any stock issuances for cash be utilized to pay down the outstanding loan balance unless
written consent is obtained from Alleghany. As part of the SORC Purchase Agreement, the Company agreed to secure repayment of the Senior
Consolidated Note with certain equipment and to reduce the note balance with any proceeds received from any sales of such equipment.
During the five months ending May 31, 2021, the Company repaid $13,500 of the Senior Consolidated Note upon the sale of certain equipment.
The note bore no interest until January 1, 2022 whereupon the interest rate increased to 5% per annum through maturity. Principal with
all accrued and unpaid interest is due at maturity. In connection with the SORC acquisition purchase price allocation, the Company recorded
a debt discount totaling $30,068 in recognition of imputed interest on the Senior Consolidated Note, to be amortized over the first year
of the note term. The debt discount has been fully amortized as of December 31, 2021. In August 2022, the Company entered an amendment
to the Senior Consolidated Note whereby the maturity date of the loan was extended to December 31, 2023 in exchange for an interest rate
to 8% per annum commencing July 1, 2022. Further, the revenue royalty as defined in the Purchase Agreement increased from 5% to 6% as
the loan was not paid prior to December 31, 2022. As of May 31, 2024 and May 31, 2023, the Senior Consolidated Note is recorded as current
and remains outstanding. Paycheck
Protection Program Loan Schedule
of Paycheck Protection Program
May 31, May 31,
2024 2023
Total PPP Loan $ 954,112 $ 986,598
Less amounts classified as current 66,379 449,624
PPP loan, excluding current portion $ 887,733 $ 536,974 On
April 28, 2020, the Company entered into a Note (the Note) with IBERIABANK for $1,233,656 pursuant to the terms of the
Paycheck Protection Program (PPP) authorized by the Coronavirus Aid, Relief, and Economic Security (CARES) Act (CARES
Act) In June 2020, the Flexibility Act which amended the CARES Act was signed into law. Pursuant to the Flexibility Act, the Note
continues to accrue interest on the outstanding principal sum at the rate of 1% per annum. In addition, the initial two-year Note term
has been extended to five years through mutual agreement with IBERIABANK as allowed under Flexibility Act provisions. In
February 2021, the Company drew an additional $1,233,655 under the PPP Second Draw Loans, bringing the total principal borrowed to $2,467,311.
The additional draw is under the same terms and conditions as the first PPP loan. The
Flexibility Act also provides that if a borrower does not apply for forgiveness of a loan within 10 months after the last day of
the measurement period (covered period), the PPP loan is no longer deferred and the borrower No
interest or principal will be due during the deferral period, although interest will continue to accrue over this period. As of May 31,
2022, interest totaling $15,353 is recorded in accrued interest on the accompanying consolidated balance sheets. After the deferral period
and after considering any loan forgiveness applicable to the Note, any remaining principal and accrued interest will be payable in substantially
equal monthly installments over the remaining term of the Note. NOTE
13 – NOTES PAYABLE - continued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1,209,809 of the $1,233,656 note payable
balance has been forgiven. The portion of the loan forgiven has been recorded as income from the extinguishment of its loan obligation
as of the date when the Company is legally released from being the primary obligor in accordance with ASC 405-20-40-1. Monthly payments
commenced on September 1, 2021 and as of May 31, 2024, the Company owes $5,264 with respect to the remaining balance on the first Note. In
April 2022, the Company applied for partial forgiveness of the PPP Second Draw Loan and received notice that $67,487 of the principal
and related interest balance has been forgiven and is recorded as income from the extinguishment of the loan obligation. Monthly payments
of $26,752 commenced on June 3, 2022. The Company was in arrears on payments on the second PPP Note and on December 5, 2023 entered into
a Payment Plan arrangement for the PPP Second Draw Loan. Under the terms of the Plan, the Company agreed to pay the SBA the principal
amount of $979,178 and 180 monthly payments of $5,860 which includes interest. The Company made the first payment under the Plan in December
2023. If the Company does not make the payments described in the Plan pursuant to the terms of the Plan, the entire remaining amount
will be subject to collection activities by the Department of Treasury. The Company may also be subject to additional accrued interest
and collection fees of 30% or more if it does not make the payments pursuant to the Plan. As of May 31, 2024, the Company is current
and compliant with the restructured payment plan. As of May 31, 2024, the Company owes $948,848 with respect to the remaining balance
on the Second Note. Cat Creek Note: On April 4, 2022, Cat Creek, in which the Company
has an equity investment, loaned the Company $136,479 at a market rate of interest. In August 2022, the Company repaid the principal amount
of the note, and accrued interest, in exchange for property, plant and equi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 and restricted cash</t>
        </is>
      </c>
      <c r="B3" s="5" t="n">
        <v>1990189</v>
      </c>
      <c r="C3" s="5" t="n">
        <v>13754</v>
      </c>
    </row>
    <row r="4">
      <c r="A4" s="4" t="inlineStr">
        <is>
          <t>Receivables</t>
        </is>
      </c>
      <c r="B4" s="6" t="n">
        <v>8346</v>
      </c>
      <c r="C4" s="4" t="inlineStr">
        <is>
          <t xml:space="preserve"> </t>
        </is>
      </c>
    </row>
    <row r="5">
      <c r="A5" s="4" t="inlineStr">
        <is>
          <t>Receivables – related party</t>
        </is>
      </c>
      <c r="B5" s="4" t="inlineStr">
        <is>
          <t xml:space="preserve"> </t>
        </is>
      </c>
      <c r="C5" s="6" t="n">
        <v>1779</v>
      </c>
    </row>
    <row r="6">
      <c r="A6" s="4" t="inlineStr">
        <is>
          <t>Prepaid expenses and other current assets</t>
        </is>
      </c>
      <c r="B6" s="6" t="n">
        <v>19941</v>
      </c>
      <c r="C6" s="6" t="n">
        <v>36549</v>
      </c>
    </row>
    <row r="7">
      <c r="A7" s="4" t="inlineStr">
        <is>
          <t>Total Current Assets</t>
        </is>
      </c>
      <c r="B7" s="6" t="n">
        <v>2018476</v>
      </c>
      <c r="C7" s="6" t="n">
        <v>52082</v>
      </c>
    </row>
    <row r="8">
      <c r="A8" s="3" t="inlineStr">
        <is>
          <t>Property and Equipment</t>
        </is>
      </c>
      <c r="B8" s="4" t="inlineStr">
        <is>
          <t xml:space="preserve"> </t>
        </is>
      </c>
      <c r="C8" s="4" t="inlineStr">
        <is>
          <t xml:space="preserve"> </t>
        </is>
      </c>
    </row>
    <row r="9">
      <c r="A9" s="4" t="inlineStr">
        <is>
          <t>Oil and gas acquisition and drilling costs</t>
        </is>
      </c>
      <c r="B9" s="6" t="n">
        <v>610663</v>
      </c>
      <c r="C9" s="6" t="n">
        <v>306690</v>
      </c>
    </row>
    <row r="10">
      <c r="A10" s="4" t="inlineStr">
        <is>
          <t>Property and equipment, net</t>
        </is>
      </c>
      <c r="B10" s="6" t="n">
        <v>135499</v>
      </c>
      <c r="C10" s="6" t="n">
        <v>153428</v>
      </c>
    </row>
    <row r="11">
      <c r="A11" s="4" t="inlineStr">
        <is>
          <t>Total Property and Equipment, net</t>
        </is>
      </c>
      <c r="B11" s="6" t="n">
        <v>746162</v>
      </c>
      <c r="C11" s="6" t="n">
        <v>460118</v>
      </c>
    </row>
    <row r="12">
      <c r="A12" s="4" t="inlineStr">
        <is>
          <t>Other assets</t>
        </is>
      </c>
      <c r="B12" s="6" t="n">
        <v>40000</v>
      </c>
      <c r="C12" s="6" t="n">
        <v>30000</v>
      </c>
    </row>
    <row r="13">
      <c r="A13" s="4" t="inlineStr">
        <is>
          <t>TOTAL ASSETS</t>
        </is>
      </c>
      <c r="B13" s="6" t="n">
        <v>2804638</v>
      </c>
      <c r="C13" s="6" t="n">
        <v>542200</v>
      </c>
    </row>
    <row r="14">
      <c r="A14" s="3" t="inlineStr">
        <is>
          <t>Current Liabilities</t>
        </is>
      </c>
      <c r="B14" s="4" t="inlineStr">
        <is>
          <t xml:space="preserve"> </t>
        </is>
      </c>
      <c r="C14" s="4" t="inlineStr">
        <is>
          <t xml:space="preserve"> </t>
        </is>
      </c>
    </row>
    <row r="15">
      <c r="A15" s="4" t="inlineStr">
        <is>
          <t>Accounts payable</t>
        </is>
      </c>
      <c r="B15" s="6" t="n">
        <v>2542976</v>
      </c>
      <c r="C15" s="6" t="n">
        <v>2264546</v>
      </c>
    </row>
    <row r="16">
      <c r="A16" s="4" t="inlineStr">
        <is>
          <t>Accrued payroll liabilities</t>
        </is>
      </c>
      <c r="B16" s="6" t="n">
        <v>3165142</v>
      </c>
      <c r="C16" s="6" t="n">
        <v>2262450</v>
      </c>
    </row>
    <row r="17">
      <c r="A17" s="4" t="inlineStr">
        <is>
          <t>Accrued interest</t>
        </is>
      </c>
      <c r="B17" s="6" t="n">
        <v>360848</v>
      </c>
      <c r="C17" s="6" t="n">
        <v>210414</v>
      </c>
    </row>
    <row r="18">
      <c r="A18" s="4" t="inlineStr">
        <is>
          <t>Deferred well development costs</t>
        </is>
      </c>
      <c r="B18" s="6" t="n">
        <v>4551577</v>
      </c>
      <c r="C18" s="6" t="n">
        <v>1799260</v>
      </c>
    </row>
    <row r="19">
      <c r="A19" s="4" t="inlineStr">
        <is>
          <t>Convertible debt, net of debt discount and debt issuance costs</t>
        </is>
      </c>
      <c r="B19" s="6" t="n">
        <v>288622</v>
      </c>
      <c r="C19" s="6" t="n">
        <v>839798</v>
      </c>
    </row>
    <row r="20">
      <c r="A20" s="4" t="inlineStr">
        <is>
          <t>Revolving note</t>
        </is>
      </c>
      <c r="B20" s="6" t="n">
        <v>1060061</v>
      </c>
      <c r="C20" s="6" t="n">
        <v>933000</v>
      </c>
    </row>
    <row r="21">
      <c r="A21" s="4" t="inlineStr">
        <is>
          <t>Note payable – related party</t>
        </is>
      </c>
      <c r="B21" s="6" t="n">
        <v>292099</v>
      </c>
      <c r="C21" s="6" t="n">
        <v>292099</v>
      </c>
    </row>
    <row r="22">
      <c r="A22" s="4" t="inlineStr">
        <is>
          <t>Note payable – Alleghany, net of debt discount</t>
        </is>
      </c>
      <c r="B22" s="6" t="n">
        <v>617934</v>
      </c>
      <c r="C22" s="6" t="n">
        <v>617934</v>
      </c>
    </row>
    <row r="23">
      <c r="A23" s="4" t="inlineStr">
        <is>
          <t>Note payable, current portion</t>
        </is>
      </c>
      <c r="B23" s="6" t="n">
        <v>66379</v>
      </c>
      <c r="C23" s="6" t="n">
        <v>449624</v>
      </c>
    </row>
    <row r="24">
      <c r="A24" s="4" t="inlineStr">
        <is>
          <t>Total Current Liabilities</t>
        </is>
      </c>
      <c r="B24" s="6" t="n">
        <v>12945638</v>
      </c>
      <c r="C24" s="6" t="n">
        <v>9669125</v>
      </c>
    </row>
    <row r="25">
      <c r="A25" s="4" t="inlineStr">
        <is>
          <t>Asset retirement obligation</t>
        </is>
      </c>
      <c r="B25" s="6" t="n">
        <v>157394</v>
      </c>
      <c r="C25" s="6" t="n">
        <v>121072</v>
      </c>
    </row>
    <row r="26">
      <c r="A26" s="4" t="inlineStr">
        <is>
          <t>Long-term note, net of current portion</t>
        </is>
      </c>
      <c r="B26" s="6" t="n">
        <v>887733</v>
      </c>
      <c r="C26" s="6" t="n">
        <v>536974</v>
      </c>
    </row>
    <row r="27">
      <c r="A27" s="4" t="inlineStr">
        <is>
          <t>Total Noncurrent Liabilities</t>
        </is>
      </c>
      <c r="B27" s="6" t="n">
        <v>1045127</v>
      </c>
      <c r="C27" s="6" t="n">
        <v>658046</v>
      </c>
    </row>
    <row r="28">
      <c r="A28" s="4" t="inlineStr">
        <is>
          <t>TOTAL LIABILITIES</t>
        </is>
      </c>
      <c r="B28" s="6" t="n">
        <v>13990765</v>
      </c>
      <c r="C28" s="6" t="n">
        <v>10327171</v>
      </c>
    </row>
    <row r="29">
      <c r="A29" s="3" t="inlineStr">
        <is>
          <t>Stockholders Deficit</t>
        </is>
      </c>
      <c r="B29" s="4" t="inlineStr">
        <is>
          <t xml:space="preserve"> </t>
        </is>
      </c>
      <c r="C29" s="4" t="inlineStr">
        <is>
          <t xml:space="preserve"> </t>
        </is>
      </c>
    </row>
    <row r="30">
      <c r="A30" s="4" t="inlineStr">
        <is>
          <t>Preferred stock: $0.0001 par value; 10,000,000 shares authorized; none issued and outstanding</t>
        </is>
      </c>
      <c r="B30" s="4" t="inlineStr">
        <is>
          <t xml:space="preserve"> </t>
        </is>
      </c>
      <c r="C30" s="4" t="inlineStr">
        <is>
          <t xml:space="preserve"> </t>
        </is>
      </c>
    </row>
    <row r="31">
      <c r="A31" s="4" t="inlineStr">
        <is>
          <t>Common stock: $0.0001 par value; 120,000,000 and 120,000,000 shares authorized; 71,993,265 and 66,220,206 issued and outstanding as of May 31, 2024 and 2023</t>
        </is>
      </c>
      <c r="B31" s="6" t="n">
        <v>7199</v>
      </c>
      <c r="C31" s="6" t="n">
        <v>6622</v>
      </c>
    </row>
    <row r="32">
      <c r="A32" s="4" t="inlineStr">
        <is>
          <t>Additional paid in capital</t>
        </is>
      </c>
      <c r="B32" s="6" t="n">
        <v>11530169</v>
      </c>
      <c r="C32" s="6" t="n">
        <v>10064603</v>
      </c>
    </row>
    <row r="33">
      <c r="A33" s="4" t="inlineStr">
        <is>
          <t>Accumulated deficit</t>
        </is>
      </c>
      <c r="B33" s="6" t="n">
        <v>-22723495</v>
      </c>
      <c r="C33" s="6" t="n">
        <v>-19856196</v>
      </c>
    </row>
    <row r="34">
      <c r="A34" s="4" t="inlineStr">
        <is>
          <t>Total Stockholders Deficit</t>
        </is>
      </c>
      <c r="B34" s="6" t="n">
        <v>-11186127</v>
      </c>
      <c r="C34" s="6" t="n">
        <v>-9784971</v>
      </c>
    </row>
    <row r="35">
      <c r="A35" s="4" t="inlineStr">
        <is>
          <t>TOTAL LIABILITIES AND STOCKHOLDERS DEFICIT</t>
        </is>
      </c>
      <c r="B35" s="5" t="n">
        <v>2804638</v>
      </c>
      <c r="C35" s="5" t="n">
        <v>542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May 31, 2024</t>
        </is>
      </c>
    </row>
    <row r="3">
      <c r="A3" s="3" t="inlineStr">
        <is>
          <t>Income Tax Disclosure [Abstract]</t>
        </is>
      </c>
      <c r="B3" s="4" t="inlineStr">
        <is>
          <t xml:space="preserve"> </t>
        </is>
      </c>
    </row>
    <row r="4">
      <c r="A4" s="4" t="inlineStr">
        <is>
          <t>PROVISION FOR INCOME TAXES</t>
        </is>
      </c>
      <c r="B4" s="4" t="inlineStr">
        <is>
          <t>NOTE
14 – PROVISION FOR INCOME TAXES We
did not provide any current or deferred U.S. federal income tax provision or benefit for any of the periods presented because we have
experienced operating losses since inception. Per the authoritative literatur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ny tax positions that, if challenged, would have a material effect on the consolidated financial statements for
the twelve-months ended May 31, 2024 and 2023. The Companys tax returns for the fiscal years ended May 31, 2016 through 2023 remain
subject to examination by the tax authorities. The
components of the Companys deferred tax asset as of May 31, 2024 and 2023 are as follows: Schedule of Companys deferred tax
2024 2023
Net operating loss $ 1,375,147 $ 1,189,613
Stock compensation 536,041 387,402
Impairment loss 975,020 963,143
Deferred compensation 646,241 456,576
Other 10,996 15,055
Valuation allowance (3,543,445 ) (3,011,789 )
Net deferred tax asset $ - $ - A
reconciliation of income taxes computed at the statutory rate to the income tax amount recorded is as follows: Schedule of reconciliation of income taxes computed at the statutory rate to the income tax amount recorded
2024 2023
Tax at statutory rate (21%) $ (602,133 ) $ (1,656,881 )
Effect of non-taxable and non-deductible permanent differences 62,653 (7,334 )
Effect of change in statutory tax rate - -
Other 7,824 (11,720 )
Increase/(decrease) in valuation allowance 531,656 1,675,935
Net deferred tax asset $ - $ - The
net federal operating loss carry forward will expire between 2030 and 2044. This carry forward may be limited upon the consummation of
a business combination under IRC Section 3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ases No
office leases currently extend beyond one year. Rent expense amounted to $775 and $645 for each of the years ending May 31, 2024 and
2023. Litigation On March 20, 2023, Capex Oilfield Services, Inc. (“Capex”)
filed a lawsuit against Lustre in the Montana Tenth Judicial District Court, Petroleum County, demanding payment of $377,190 plus interest
and collection costs for services provided by Capex to drill the Olfert 11-4 well. On January 29, 2024, the court issued a Stipulated
Judgment and Order in favor of Capex for $354,267.29 plus interest in the amount of $79,224.89 plus future accruing costs and interest
of 18% per annum. The same day, Lustre entered into a Payment Arrangement Plan to pay $5,000 per month until the judgement is satisfied.
As of May 31, 2024 and 2023, respectively, the estimated amounts due to Capex totaling $428,379 and $385,211 have been recorded in accounts
payable. On May 18, 2023, Capstar Drilling, Inc.(“Capstar”)
filed a lawsuit against Lustre in the Montana Seventeenth Judicial District Court, Valley County, demanding payment of $298,050 plus interest
and collection costs for services provided by Capstar to drill the Olfert 11-4 well. On July 18, 2024, the court issued a Order to Adopt
Stipulation to Judgment in favor of Capstar in the sum of $276,815 principal balance, plus interest in the amount of $49,675,plus court
costs for a total judgment of $326,650 with post judgment interest of 10% per annum. As of May 31, 2024 and 2023, respectively, the
estimated amounts due to Capstar totaling $333,354 and $299,244 have been recorded in accounts payable. On August 29, 2023, Warren Well Service, Inc. (“Warren
Well”) filed a lawsuit against Lustre in the Montana Seventeenth Judicial District Court, Valley County, demanding payment of $164,235
plus interest and collection costs for services provided by Warren Well to drill the Olfert 11-4 well. A trial date has been set for November
19, 2024 and Lustre intends to negotiate ongoing payment terms with Warren Well prior to that date. As of May 31, 2024 and 2023, respectively,
the estimated amounts due to Warren Well totaling $196,679 and $177,792 have been recorded in accounts payable. On September 16, 2024, Lustre has acquired three saltwater
disposal wells in Valley County, Montana and will attempt to dewater and bring the Olfert 11-4 well into production as soon as practical
and reimburse all unpaid vendors, including Capex, Capstar and Warren Well, from proceeds from such production. Except as set forth above, the Company is not currently
involved in any other legal proceedings, and it is not aware of any other pending or potential legal actions. Revenue Royalty On May 18, 2023, Capstar Drilling, Inc.(“Capstar”)
filed a lawsuit against Lustre in the Montana Seventeenth Judicial District Court, Valley County, demanding payment of $298,050 plus interest
and collection costs for services provided by Capstar to drill the Olfert 11-4 well. On July 18, 2024, the court issued a Order to Adopt
Stipulation to Judgment in favor of Capstar in the sum of $276,815 principal balance, plus interest in the amount of $49,675,plus court
costs for a total judgment of $326,650 with post judgment interest of 10% per annum. In accordance with the Secured Note, the Company agreed
to pay the Lender a revenue royalty of 0.5% on consolidated revenue of the Company arising from the direct production of oil and gas.
The royalty period extends from June 1, 2022 through May 31,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y 31, 2024</t>
        </is>
      </c>
    </row>
    <row r="3">
      <c r="A3" s="3" t="inlineStr">
        <is>
          <t>Equity Method Investments and Joint Ventures [Abstract]</t>
        </is>
      </c>
      <c r="B3" s="4" t="inlineStr">
        <is>
          <t xml:space="preserve"> </t>
        </is>
      </c>
    </row>
    <row r="4">
      <c r="A4" s="4" t="inlineStr">
        <is>
          <t>EQUITY METHOD INVESTMENTS</t>
        </is>
      </c>
      <c r="B4" s="4" t="inlineStr">
        <is>
          <t xml:space="preserve">NOTE
16 – EQUITY METHOD INVESTMENTS Cat
Creek Holdings On
June 30, 2020, Laredo Oil, Inc. (Laredo)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Laredo. Cat
Creek entered into an Asset Purchase and Sale Agreement (the Purchase Agreement) with Carrell Oil Company (Seller)
on July 1, 2020 for the purchase of the Cat Creek Properties from Seller. On September 21, 2020, upon resolving the purchase contingency
under the Purchase Agreement, the Seller received consideration of $400,000, taking into effect certain adjustments resulting from pre-
and post-effective date revenue, expense, and allocations. Based on uncertain economic benefits in the future
as evidenced by several years of non-profitable results, during the fourth quarter of fiscal year 2023, the Company decided to write
down the remaining investment balance totaling $249,493 to show it has no future value. NOTE 16 – EQUITY METHOD INVESTMENT - continued Olfert 11-4 Holdings In connection with the NPI Agreement, the Company
was credited with a contribution totaling $59,935 of well development costs under an agreement with Olfert Holdings. The initial investment
in Olfert Holdings recorded by the Company was $19,435. The difference between the $59,935 contribution recorded by Olfert Holdings and
the $19,435 investment recorded by the Company is due to the Company’s investment being recorded at the carrying value of the assets
contributed by the Company. In connection with the August 2022 capital call, the Company contributed an additional $18,438 to Olfert Holdings
resulting in a 4.2% interest in Olfert Holdings as of February 29, 2024. As the Company currently serves as the manager of Olfert Holdings,
the Company exercises significant influence over Olfert Holdings. Accordingly, the amount the Company paid to Olfert Holdings was recorded
as an equity method investment. Based on uncertain economic benefits in the future
as evidenced by several years of non-profitable results, the Company wrote down the investment totaling $37,630 to reflect no future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NOTE 17 – SUBSEQUENT EVENTS On September 16, 2024, Lustre Oil Company, LLC acquired
the Cranston salt-water disposal well (“SWD”) and two additional shut-in wells that will be converted into SWD wells, all
located in Valley County, Montana. On July 1, 2024, the Company paid $69,190 to prepay
and extinguish the convertible promissory note entered into on December 29, 2023 which would have become convertible into the Company’s
common stock on July 3, 2024. Between May 31, 2024 and September 13, 2024, the Company
has raised $525,000 through the issuance of 1,172,093 shares of the Company’s common stock at an average price of $0.44791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t>
        </is>
      </c>
    </row>
    <row r="6">
      <c r="A6" s="4" t="inlineStr">
        <is>
          <t>Basic and Diluted Loss per Share</t>
        </is>
      </c>
      <c r="B6" s="4" t="inlineStr">
        <is>
          <t xml:space="preserve">Basic
and Diluted Loss per Share </t>
        </is>
      </c>
    </row>
    <row r="7">
      <c r="A7" s="4" t="inlineStr">
        <is>
          <t>Equity Method Investments [Policy Text Block]</t>
        </is>
      </c>
      <c r="B7" s="4" t="inlineStr">
        <is>
          <t>Equity Method Investment</t>
        </is>
      </c>
    </row>
    <row r="8">
      <c r="A8" s="4" t="inlineStr">
        <is>
          <t>Revenue recognition</t>
        </is>
      </c>
      <c r="B8" s="4" t="inlineStr">
        <is>
          <t xml:space="preserve">Revenue
recognition </t>
        </is>
      </c>
    </row>
    <row r="9">
      <c r="A9" s="4" t="inlineStr">
        <is>
          <t>Cash and cash equivalents and restricted cash</t>
        </is>
      </c>
      <c r="B9" s="4" t="inlineStr">
        <is>
          <t xml:space="preserve">Cash
and cash equivalents and restricted cash Laredo
entered a Participation Agreement in exchange for funding for well development costs. The contract requires that participants pay Hell
Creek Crude LLC the contract price upon execution of the agreement. The funds received in advance of the drilling of a well
from a working interest participant are held for the expressed purpose of drilling, completing and equipping a well. If something
changes, the Company may designate these funds for a substitute well. Under certain conditions, a portion of these funds may be required
to be returned to a participant. The funds are used to satisfy the well development costs. Laredo classifies these funds prior to
commencement of well development as restricted cash based on guidance codified as under the Financial Accounting Standards Board
(FASB) Accounting Standards Codification (ASC) 230-10-50-8. In the event that progress payments are made
from these funds, they are recorded as Oil and Gas Acquisition Costs. The following
table provides a reconciliation of cash, cash equivalents, and restricted cash reported within the condensed consolidated balance sheet that
sum to the total of the same amounts shown in the statement of cash flows. Schedule
of Cash, Cash Equivalent and Restricted Cash
May 31, 2024 May 31, 2023
Cash and cash equivalents $ 127,126 $ 13,754
Restricted cash 1,863,063 -
Total $ 1,990,189 $ 13,754 Restricted
cash is recorded with respect to the advance funding for well development in accordance with the Participation Agreement. See Note 1.
These funds are restricted for use for the development of the first well in the Midfork field. </t>
        </is>
      </c>
    </row>
    <row r="10">
      <c r="A10" s="4" t="inlineStr">
        <is>
          <t>Prepaid expenses and other current assets</t>
        </is>
      </c>
      <c r="B10" s="4" t="inlineStr">
        <is>
          <t xml:space="preserve">Prepaid
expenses and other current assets </t>
        </is>
      </c>
    </row>
    <row r="11">
      <c r="A11" s="4" t="inlineStr">
        <is>
          <t>Oil and Gas Properties Policy [Policy Text Block]</t>
        </is>
      </c>
      <c r="B11" s="4" t="inlineStr">
        <is>
          <t xml:space="preserve">Oil and gas acquisition and drilling
costs Subsequent to the impairment, the Company has recorded
oil and gas acquisition and drilling costs totaling $610,663 and $306,690 as of May 31, 2024 and 2023, respectively. Schedule of Oil and Gas acquisition and
drilling costs
May 31, May 31,
2024 2023 (restated)
Intangible and tangible drilling costs $ 382,259 $ -
Lease acquisition costs 228,404 306,690
Oil and gas acquisition and drilling costs $ 610,663 $ 306,690 Property
and equipment - 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uring 2024, the Company disposed drilling equipment for $175,000 which had
been previously impaired to $0. In 2023, the Company recorded non-cash proceeds related to the disposal of vehicles and equipment totaling
$97,760 to satisfy unpaid salary to a related party. In August 2022, the Company repaid the principal and interest on a related party
note totaling $138,000, in exchange for property, plant and equipment. The two equipment disposals in fiscal year 2023 resulted in a gain totaling
$74,225 which is recognized in additional paid in capital due to the related party nature of the transactions. The depreciation recorded for the year ended May 31, 2024 and 2023 was
$ 17,929 37,252 Schedule of Property and equipment,
net
May 31, May 31,
2024 2023
Vehicles and equipment $ 193,766 $ 193,766
Less: Accumulated depreciation 58,267 40,338
Property and equipment, net $ 135,499 $ 153,428 </t>
        </is>
      </c>
    </row>
    <row r="12">
      <c r="A12" s="4" t="inlineStr">
        <is>
          <t>Property and equipment</t>
        </is>
      </c>
      <c r="B12" s="4" t="inlineStr">
        <is>
          <t xml:space="preserve">Property
and equipment - The carrying value of the Company’s
property and equipment represents the cost incurred to acquire the property and equipment, net of any impairments. For business combinations,
property and equipment cost is based on the fair values at the acquisition date. Property and equipment are stated at cost less accumulated
depreciation and amortization. Depreciation and amortization is computed using the straight-line method over the estimated useful lives
of the assets. Estimated useful lives of five to seven years are used for vehicles and machinery. Realization of the carrying
value of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During 2024, the Company disposed drilling equipment for $175,000 which had
been previously impaired to $0. In 2023, the Company recorded non-cash proceeds related to the disposal of vehicles and equipment totaling
$97,760 to satisfy unpaid salary to a related party. In August 2022, the Company repaid the principal and interest on a related party
note totaling $138,000, in exchange for property, plant and equipment. The two equipment disposals in fiscal year 2023 resulted in a gain totaling
$74,225 which is recognized in additional paid in capital due to the related party nature of the transactions. The depreciation recorded for the year ended May 31, 2024 and 2023 was
$ 17,929 37,252 Schedule of Property and equipment,
net
May 31, May 31,
2024 2023
Vehicles and equipment $ 193,766 $ 193,766
Less: Accumulated depreciation 58,267 40,338
Property and equipment, net $ 135,499 $ 153,428 </t>
        </is>
      </c>
    </row>
    <row r="13">
      <c r="A13" s="4" t="inlineStr">
        <is>
          <t>Asset retirement obligations</t>
        </is>
      </c>
      <c r="B13" s="4" t="inlineStr">
        <is>
          <t xml:space="preserve">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t>
        </is>
      </c>
    </row>
    <row r="14">
      <c r="A14" s="4" t="inlineStr">
        <is>
          <t>Debt issue costs</t>
        </is>
      </c>
      <c r="B14" s="4" t="inlineStr">
        <is>
          <t xml:space="preserve">Debt
issue costs </t>
        </is>
      </c>
    </row>
    <row r="15">
      <c r="A15" s="4" t="inlineStr">
        <is>
          <t>Fair value of financial instruments</t>
        </is>
      </c>
      <c r="B15" s="4" t="inlineStr">
        <is>
          <t xml:space="preserve">Fair
value of financial instruments
● Level
1 – Unadjusted quoted prices in active markets for identical assets and liabilities in active markets and have the highest
priority.
● Level
2 – Inputs other than quoted prices included within Level I that are observable for the asset or liability, either directly
or indirectly.
● Level
3 – Unobservable inputs for the financial asset or liability and have the lowest priority. The
carrying value of cash, accounts receivable, other current assets, accounts payable, accrued liabili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t>
        </is>
      </c>
    </row>
    <row r="16">
      <c r="A16" s="4" t="inlineStr">
        <is>
          <t>Share based compensation</t>
        </is>
      </c>
      <c r="B16" s="4" t="inlineStr">
        <is>
          <t>Share
based compensation Compensation - Stock Compensation a b The
Company accounts for stock-based compensation issued to non-employees and consultants in accordance with the provisions of FASB ASC 505-50,
Equity - Based Payments to Non-Employees. a b</t>
        </is>
      </c>
    </row>
    <row r="17">
      <c r="A17" s="4" t="inlineStr">
        <is>
          <t>Income taxes</t>
        </is>
      </c>
      <c r="B17" s="4" t="inlineStr">
        <is>
          <t xml:space="preserve">Income
taxes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
        </is>
      </c>
    </row>
    <row r="18">
      <c r="A18" s="4" t="inlineStr">
        <is>
          <t>Reclassifications</t>
        </is>
      </c>
      <c r="B18" s="4" t="inlineStr">
        <is>
          <t>Reclassifications</t>
        </is>
      </c>
    </row>
    <row r="19">
      <c r="A19" s="4" t="inlineStr">
        <is>
          <t>Recently issued accounting pronouncements</t>
        </is>
      </c>
      <c r="B19" s="4" t="inlineStr">
        <is>
          <t>Recently
issu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May 31, 2024</t>
        </is>
      </c>
    </row>
    <row r="3">
      <c r="A3" s="3" t="inlineStr">
        <is>
          <t>Restatement Of Previously Issued Financial Statements</t>
        </is>
      </c>
      <c r="B3" s="4" t="inlineStr">
        <is>
          <t xml:space="preserve"> </t>
        </is>
      </c>
    </row>
    <row r="4">
      <c r="A4" s="4" t="inlineStr">
        <is>
          <t>The following table summarizes the impacts of the changes in estimates on the Company’s financial statements for each of the periods presented below:</t>
        </is>
      </c>
      <c r="B4" s="4" t="inlineStr">
        <is>
          <t>The
following table summarizes the impacts of the changes in estimates on the Companys financial statements for each of the periods
presented below:
Impact of correction of error
As previously Adjustments As Restated May 31, 2023
Cash and cash equivalents $ 13,754 $ - $ 13,754
Receivables – related party 1,779 - 1,779
Prepaid expenses and other current assets 36,549 - 36,549
Total Current Assets 52,082 - 52,082
Property and Equipment
Oil and gas acquisition and drilling costs 4,547,740 4,241,050 306,690
Property and equipment, net 209,182 55,754 153,428
Total Property and Equipment, net 4,756,922 4,296,804 460,118
Other assets 30,000 - 30,000
Equity method investment – Olfert 37,630 37,630 -
Equity method investment – Cat Creek 249,493 249,493 -
TOTAL ASSETS $ 5,126,127 $ 4,583,927 $ 542,200
LIABILITIES AND STOCKHOLDERS DEFICIT
Current Liabilities
Accounts payable $ 2,197,975 $ 66,571 $ 2,264,546
Accrued payroll liabilities 2,262,450 - 2,262,450
Accrued interest 210,414 - 210,414
Deferred well development costs 1,799,260 - 1,799,260
Convertible debt, net of debt discount and debt issuance costs 839,798 - 839,798
Revolving note 933,000 - 933,000
Note payable – related party 292,099 - 292,099
Note payable – Alleghany, net of debt discount 617,934 - 617,934
Note payable, current portion 449,624 - 449,624
Total Current Liabilities 9,602,554 66,571 9,669,125
Asset retirement obligation 67,938 53,134 121,072
Long-term note, net of current portion 536,974 - 536,974
Total Noncurrent Liabilities 604,912 53,134 658,046
TOTAL LIABILITIES 10,207,466 119,705 10,327,171
Commitments
and Contingencies (Note 15)
Stockholders’
Deficit
Preferred
stock: $ 0.0001 10,000,000 none
Common
stock: $ 0.0001 120,000,000 66,220,206 $ 6,622 - $ 6,622
Additional
paid in capital 9,990,378 74,225 10,064,603
Accumulated
deficit (15,078,339 ) (4,777,857 ) (19,856,196 )
Total
Stockholders’ Deficit (5,081,339 ) (4,703,632 ) (9,784,971 )
TOTAL
LIABILITIES AND STOCKHOLDERS’ DEFICIT $ 5,126,127 $ 4,583,927 $ 542,200
Laredo Oil, Inc.
Consolidated Statements of Operations
As previously reported Year Ended Adjustments Year Ended
Revenue $ - $ - $ -
Direct costs - - -
Gross profit (loss) - - -
General, selling and administrative expenses 1,996,695 50,664 2,047,359
Consulting and professional services 773,590 - 773,590
Impairment expense - 4,299,274 4,299,274
Total Operating Expense 2,770,285 4,349,938 7,120,223
Operating loss (2,770,285 ) (4,349,938 ) (7,120,223 )
Other income/(expense)
Gain on sale of assets 74,225 ( 74,225 ) -
Income from PPP loan forgiveness and employee retention 122,682 - 122,682
Equity method loss/impairment (95,454 ) (287,123 ) (382,577 )
Interest expense, net (443,219 ) (66,571 ) (509,790 )
Net loss $ (3,112,051 ) (4,777,857 ) $ (7,889,908 )
Net loss per share, basic and diluted $ (0.05 ) $ (0.14 )
Weighted average number of basic and diluted common shares outstanding 57,073,239 57,073,239
As previously reported Year Ended Year Ended
May 31, 2023 Adjustment May 31, 2023 (Restated)
CASH FLOWS FROM OPERATING ACTIVITIES
Net loss $ (3,112,051 ) (4,777,857 ) $ (7,889,908 )
Adjustments to Reconcile Net Loss to Net Cash Used in Operating Activities:
Stock based compensation expense 161,984 - 161,984
Restricted stock expense 187,257 - 187,257
Amortization of debt discount 112,066 - 112,066
Impairment of long-term assets - 4,299,274 4,299,274
Equity method investment loss/impairment 95,454 287,123 382,577
Depreciation 39,722 (2,470 ) 37,252
Accretion expense 6,176 53,134 59,310
Gain on sale of assets (72,704 ) 72,704 -
Changes in operating assets and liabilities:
Prepaid expenses and other current assets (14,314 ) - (14,314 )
Accounts payable and accrued liabilities 150,132 - 150,132
Accrued payroll liabilities 620,391 - 620,391
Accrued interest 185,515 1,521 187,036
NET CASH USED IN OPERATING ACTIVITIES (1,640,372 ) (66,571 ) (1,706,943 )
CASH FLOWS FROM INVESTING ACTIVITIES
Proceeds from sale of assets - -
Investment in property, plant and equipment (303 ) - (303 )
Investment in oil and gas field acquisition and drilling costs (978,325 ) 66,571 (911,754 )
Investment in equity method investment (18,438 ) - (18,438 )
NET CASH USED IN INVESTING ACTIVITIES (997,066 ) 66,571 (930,495
CASH FLOWS FROM FINANCING ACTIVITIES
Proceeds from convertible debt 1,142,423 - 1,142,423
Repayment of convertible debt (546,059 ) - (546,059 )
Proceeds from note payable – related party 292,099 - 292,099
Proceeds from revolving note 998,000 - 998,000
Repayment of revolving note (127,858 ) - (127,858 )
Proceeds from prefunded billing costs 715,438 - 715,438
PPP loan repayments (199,354 ) - (199,354 )
Proceeds from sale of common stock 267,320 - 267,320
NET CASH PROVIDED BY FINANCING ACTIVITIES 2,542,009 - 2,542,009
Net change in cash and cash equivalents (95,429 ) - (95,429 )
Cash and cash equivalents at beginning of period 109,183 - 109,183
CASH AND CASH EQUIVALENTS AT END OF PERIOD $ 13,754 - $ 13,754
SUPPLEMENTAL DISCLOSURE OF CASH FLOW INFORMATION
Cash paid for interest expense $ 95,897 - $ 95,897
Cash paid for income taxes $ - - $ -
SUPPLEMENTAL DISCLOSURE OF NONCASH INVESTING AND FINANCING ACTIVITIES
Oil and gas acquisition costs in accounts payable $ 804,938 66,571 $ 871,509
Long-lived assets in exchange for reduction in deferred compensation – related party $ 97,760 - 97,760
Sale of assets in exchange for note payable repayment – related party $ 136,479 1,521 138,000
Cumulative effect of accounting changes - 39,718 39,718
Conversion of convertible debt to common stock $ 251,818 251,818
Consolidated Statement of Stockholders’ Deficit
Total
Common Stock Preferred Stock Additional Accumulated Stockholders’
Shares Amount Shares Amount Paid In Capital Deficit Deficit
Balance at May 31, 2023 -as previously reported 66,220,306 6,622 - - 9,990,378 (15,078,339 ) (5,081,339 )
Gain on sale of related party asset - - - - 74,225 - 74,225
Net Loss adjustments - - - - - (4,777,857 ) (4,777,857 )
Balance at May 31, 2023 (Restated) 66,220,306 $ 6,622 - $ - $ 10,064,603 $ (19,856,196 ) $ (9,784,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Cash, Cash Equivalent and Restricted Cash</t>
        </is>
      </c>
      <c r="B4" s="4" t="inlineStr">
        <is>
          <t xml:space="preserve">The following
table provides a reconciliation of cash, cash equivalents, and restricted cash reported within the condensed consolidated balance sheet that
sum to the total of the same amounts shown in the statement of cash flows. Schedule
of Cash, Cash Equivalent and Restricted Cash
May 31, 2024 May 31, 2023
Cash and cash equivalents $ 127,126 $ 13,754
Restricted cash 1,863,063 -
Total $ 1,990,189 $ 13,754 </t>
        </is>
      </c>
    </row>
    <row r="5">
      <c r="A5" s="4" t="inlineStr">
        <is>
          <t>Schedule of Property and equipment, net</t>
        </is>
      </c>
      <c r="B5" s="4" t="inlineStr">
        <is>
          <t xml:space="preserve">Subsequent to the impairment, the Company has recorded
oil and gas acquisition and drilling costs totaling $610,663 and $306,690 as of May 31, 2024 and 2023, respectively. Schedule of Oil and Gas acquisition and
drilling costs
May 31, May 31,
2024 2023 (restated)
Intangible and tangible drilling costs $ 382,259 $ -
Lease acquisition costs 228,404 306,690
Oil and gas acquisition and drilling costs $ 610,663 $ 306,690 </t>
        </is>
      </c>
    </row>
    <row r="6">
      <c r="A6" s="4" t="inlineStr">
        <is>
          <t>Schedule of Property and equipment, net</t>
        </is>
      </c>
      <c r="B6" s="4" t="inlineStr">
        <is>
          <t xml:space="preserve">The depreciation recorded for the year ended May 31, 2024 and 2023 was
$ 17,929 37,252 Schedule of Property and equipment,
net
May 31, May 31,
2024 2023
Vehicles and equipment $ 193,766 $ 193,766
Less: Accumulated depreciation 58,267 40,338
Property and equipment, net $ 135,499 $ 153,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LOSS) PER SHARE (Tables)</t>
        </is>
      </c>
      <c r="B1" s="2" t="inlineStr">
        <is>
          <t>12 Months Ended</t>
        </is>
      </c>
    </row>
    <row r="2">
      <c r="B2" s="2" t="inlineStr">
        <is>
          <t>May 31, 2024</t>
        </is>
      </c>
    </row>
    <row r="3">
      <c r="A3" s="3" t="inlineStr">
        <is>
          <t>Earnings Per Share [Abstract]</t>
        </is>
      </c>
      <c r="B3" s="4" t="inlineStr">
        <is>
          <t xml:space="preserve"> </t>
        </is>
      </c>
    </row>
    <row r="4">
      <c r="A4" s="4" t="inlineStr">
        <is>
          <t>Schedule of Basic and diluted earnings/(loss) per share</t>
        </is>
      </c>
      <c r="B4" s="4" t="inlineStr">
        <is>
          <t>Schedule of Basic and diluted earnings/(loss) per share
For the Year Ended
May 31,
2024 2023 (Restated)
Numerator - net loss attributable to common stockholders $ (2,867,299 ) $ (7,889,908 )
Denominator - weighted average number of common shares outstanding 69,263,157 57,073,239
Basic and diluted earnings/(loss) per common share $ (0.04 )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May 31, 2024</t>
        </is>
      </c>
    </row>
    <row r="3">
      <c r="A3" s="3" t="inlineStr">
        <is>
          <t>Related Party Transactions [Abstract]</t>
        </is>
      </c>
      <c r="B3" s="4" t="inlineStr">
        <is>
          <t xml:space="preserve"> </t>
        </is>
      </c>
    </row>
    <row r="4">
      <c r="A4" s="4" t="inlineStr">
        <is>
          <t>Schedule of Compensation Summary for Executive Officers</t>
        </is>
      </c>
      <c r="B4" s="4" t="inlineStr">
        <is>
          <t>Schedule of Compensation Summary for Executive Officers
Name and Principal Position Fiscal Year Salary($) Bonus($) Option All Other Total($)
Mark See (1) 2024 525,000 - 285,046 - 810,046
Chief Executive Officer and Chairman of the Board 2023 525,000 - - - 525,000
Bradley E. Sparks (2) 2024 415,000 - 299,879 - 714,879
Chief Financial Officer, Treasurer and Director 2023 415,000 - - - 415,000
(1) In fiscal year 2024, Mr. See’s salary includes $30,358 in cash payments and $494,642 of deferred compensation. In fiscal year 2023, Mr. See’s salary included $212,888 in cash payments, his receipt of equipment valued at $97,760 and $214,352 for deferred compensation. As of May 31, 2024, Mr. See has cumulative deferred compensation of $972,774.
(2) The amounts shown in 2024 include $30,358 of salary paid in cash and $384,642 in deferred compensation. In fiscal 2023, Mr. Sparks’ salary includes $167,019 of cash payments and $247,981 of deferred compensation. As of May 31, 2024, Mr. Sparks has cumulative deferred compensation of $2,101,563.</t>
        </is>
      </c>
    </row>
    <row r="5">
      <c r="A5" s="4" t="inlineStr">
        <is>
          <t>Outstanding equity awards as of May 31, 2024:</t>
        </is>
      </c>
      <c r="B5" s="4" t="inlineStr">
        <is>
          <t>Outstanding equity awards as of May 31, 2024:
(a) (b) (e) (f)
Bradley E. Sparks 6,500,000 0.06 June 23, 2033
Mark See 4,925,000 0.066 Nov &amp; Dec 2033</t>
        </is>
      </c>
    </row>
    <row r="6">
      <c r="A6" s="4" t="inlineStr">
        <is>
          <t>Director Compensation</t>
        </is>
      </c>
      <c r="B6" s="4" t="inlineStr">
        <is>
          <t xml:space="preserve">Director Compensation
(a) (b) (c) (d) (j)
Donald Beckham 50,000 - 60,020 110,020
Michael H. Price 50,000 - 60,020 110,020 </t>
        </is>
      </c>
    </row>
    <row r="7">
      <c r="A7" s="4" t="inlineStr">
        <is>
          <t>Schedule of Security Ownership of Certain Beneficial Owners and Management</t>
        </is>
      </c>
      <c r="B7" s="4" t="inlineStr">
        <is>
          <t>Schedule of Security Ownership of
Certain Beneficial Owners and Management
Name and Address Nature of Amount of Beneficial Percent of Class
Bedford Holdings, LLC Direct 12,829,269 13.6 %
Darlington, LLC (2) Direct 5,423,138 5.8 %
Mark See (3) Direct 36,021,676
38.2 %
Bradley E. Sparks (4) Direct 9,324,857 9.9 %
Robert Adamo Direct 6,662,886 7.1 %
Donald Beckham (5) Direct 3,150,000 3.3 %
Michael H. Price (6) Direct 2,050,000 2.2 %
All Directors and Officers as a Group (4 persons) Direct 50,546,533 53.7 %
(1) All shares owned directly are owned beneficially and of record, and such stockholder has sole voting, investment and dispositive power, unless otherwise noted. Amounts of beneficial ownership include all options to purchase common stock expected to be vested within 60 days after the filing date of this Annual Report on Form 10-K.
(2) These shares are owned by the spouse of Mr. See, and Mr. See has a proxy from Mrs. See to vote the shares.
(3) Includes 12,829,269 shares owned by Mr. See through Bedford Holdings, LLC, 5,423,138 shares owned by Mrs. See through Darlington, LLC, and fully vested options to purchase 4,925,000 shares of common stock at $0.066 per share.
(4) Includes fully vested options to purchase 6,500,000 shares of common stock at $0.06 per share.
(5) Includes fully vested options to purchase 1,100,000 shares of common stock at $0.38 per share and 1,500,000 shares of common stock at $0.06 per share.
(6) Includes fully vested options to purchase 1,500,000 shares of common stock at $0.06 per share.</t>
        </is>
      </c>
    </row>
    <row r="8">
      <c r="A8" s="4" t="inlineStr">
        <is>
          <t>Equity Compensation Plan Information</t>
        </is>
      </c>
      <c r="B8" s="4" t="inlineStr">
        <is>
          <t>Equity Compensation Plan
Information
Plan category Number of securities to Weighted –average Number of securities
Equity compensation plans approved by security holders (1) 20,000,000 0.061 0 (2)
Total 20,000,000 0.061 0
(1) Effective May 19, 2023, the holders of a majority of the shares of our common stock took action by written consent to approve our 2023 Equity Incentive Plan, or the “2023 Plan.” Stockholders then owning an aggregate of 31,096,676 shares, or 59.8% of the then issued and outstanding shares of our Common Stock, approved the matter. The 2023 Plan and corresponding agreements are exhibits to our Registration Statement on Form S-8 filed with the Securities and Exchange Commission on June 14, 2023. The 2023 Plan reserved 20,000,000 shares of our common stock for issuance to eligible recipients.
(2) During fiscal year 2024, we granted options to purchase 20,000,000 shares of common stock to employees and contractors. The aforementioned options were issued under the 2023 Equity Incentive Plan, which authorized 20,000,000 shares of our common stock reserved for issuance for directors, employees and contr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DEFICIT (Tables)</t>
        </is>
      </c>
      <c r="B1" s="2" t="inlineStr">
        <is>
          <t>12 Months Ended</t>
        </is>
      </c>
    </row>
    <row r="2">
      <c r="B2" s="2" t="inlineStr">
        <is>
          <t>May 31, 2024</t>
        </is>
      </c>
    </row>
    <row r="3">
      <c r="A3" s="3" t="inlineStr">
        <is>
          <t>Equity [Abstract]</t>
        </is>
      </c>
      <c r="B3" s="4" t="inlineStr">
        <is>
          <t xml:space="preserve"> </t>
        </is>
      </c>
    </row>
    <row r="4">
      <c r="A4" s="4" t="inlineStr">
        <is>
          <t>Schedule of Fair Value Assumptions</t>
        </is>
      </c>
      <c r="B4" s="4" t="inlineStr">
        <is>
          <t xml:space="preserve">Schedule
of Fair Value Assumptions
2024 2023
Risk-free
interest rate 3.99 % 2.94 %
Expected
dividend yield 0 % 0 %
Expected
volatility 281.3 % 315.1 %
Expected
life of options 5.0
years 6.0
years </t>
        </is>
      </c>
    </row>
    <row r="5">
      <c r="A5" s="4" t="inlineStr">
        <is>
          <t>summarizes information about options granted during the years</t>
        </is>
      </c>
      <c r="B5" s="4" t="inlineStr">
        <is>
          <t xml:space="preserve">The
following table summarizes information about options granted during the years
Number of Shares Weighted Average
Balance, May 31, 2022 5,275,000 $ 0.16
Options granted and assumed 650,000 0.19
Options expired - -
Options cancelled, forfeited - -
Options exercised - -
Balance, May 31, 2023 5,925,000 $ 0.16
Options granted and assumed 20,000,000 0.06
Options expired - -
Options cancelled, forfeited (4,825,000 ) 0.16
Options exercised - -
Balance, May 31, 2024 21,100,000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Condensed Consolidated Balance Sheets (Parenthetical) - $ / share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120000000</v>
      </c>
      <c r="C8" s="6" t="n">
        <v>120000000</v>
      </c>
    </row>
    <row r="9">
      <c r="A9" s="4" t="inlineStr">
        <is>
          <t>Common Stock, Shares, Issued</t>
        </is>
      </c>
      <c r="B9" s="6" t="n">
        <v>71993265</v>
      </c>
      <c r="C9" s="6" t="n">
        <v>66220206</v>
      </c>
    </row>
    <row r="10">
      <c r="A10" s="4" t="inlineStr">
        <is>
          <t>Common Stock, Shares, Outstanding</t>
        </is>
      </c>
      <c r="B10" s="6" t="n">
        <v>71993265</v>
      </c>
      <c r="C10" s="6" t="n">
        <v>66220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May 31, 2024</t>
        </is>
      </c>
    </row>
    <row r="3">
      <c r="A3" s="3" t="inlineStr">
        <is>
          <t>Debt Disclosure [Abstract]</t>
        </is>
      </c>
      <c r="B3" s="4" t="inlineStr">
        <is>
          <t xml:space="preserve"> </t>
        </is>
      </c>
    </row>
    <row r="4">
      <c r="A4" s="4" t="inlineStr">
        <is>
          <t>Schedule of Notes Payable – Related Party</t>
        </is>
      </c>
      <c r="B4" s="4" t="inlineStr">
        <is>
          <t xml:space="preserve">Schedule
of Notes Payable – Related Party
May 31, May 31,
2024 2023
Total note payable – Alleghany $ 617,934 $ 617,934
Less amounts classified as current 617,934 617,934
Note payable – Alleghany, net of current portion $ - $ - </t>
        </is>
      </c>
    </row>
    <row r="5">
      <c r="A5" s="4" t="inlineStr">
        <is>
          <t>Schedule of Paycheck Protection Program</t>
        </is>
      </c>
      <c r="B5" s="4" t="inlineStr">
        <is>
          <t xml:space="preserve">Paycheck
Protection Program Loan Schedule
of Paycheck Protection Program
May 31, May 31,
2024 2023
Total PPP Loan $ 954,112 $ 986,598
Less amounts classified as current 66,379 449,624
PPP loan, excluding current portion $ 887,733 $ 536,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Company’s deferred tax</t>
        </is>
      </c>
      <c r="B4" s="4" t="inlineStr">
        <is>
          <t xml:space="preserve">The
components of the Companys deferred tax asset as of May 31, 2024 and 2023 are as follows: Schedule of Companys deferred tax
2024 2023
Net operating loss $ 1,375,147 $ 1,189,613
Stock compensation 536,041 387,402
Impairment loss 975,020 963,143
Deferred compensation 646,241 456,576
Other 10,996 15,055
Valuation allowance (3,543,445 ) (3,011,789 )
Net deferred tax asset $ - $ - </t>
        </is>
      </c>
    </row>
    <row r="5">
      <c r="A5" s="4" t="inlineStr">
        <is>
          <t>Schedule of reconciliation of income taxes computed at the statutory rate to the income tax amount recorded</t>
        </is>
      </c>
      <c r="B5" s="4" t="inlineStr">
        <is>
          <t xml:space="preserve">A
reconciliation of income taxes computed at the statutory rate to the income tax amount recorded is as follows: Schedule of reconciliation of income taxes computed at the statutory rate to the income tax amount recorded
2024 2023
Tax at statutory rate (21%) $ (602,133 ) $ (1,656,881 )
Effect of non-taxable and non-deductible permanent differences 62,653 (7,334 )
Effect of change in statutory tax rate - -
Other 7,824 (11,720 )
Increase/(decrease) in valuation allowance 531,656 1,675,935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RESTATEMENT OF PREVIOUSLY ISSUED FINANCIAL STATEMENTS (Details) - USD ($)</t>
        </is>
      </c>
      <c r="B1" s="2" t="inlineStr">
        <is>
          <t>May 31, 2024</t>
        </is>
      </c>
      <c r="C1" s="2" t="inlineStr">
        <is>
          <t>May 31, 2023</t>
        </is>
      </c>
      <c r="D1" s="2" t="inlineStr">
        <is>
          <t>May 30, 2023</t>
        </is>
      </c>
      <c r="E1" s="2" t="inlineStr">
        <is>
          <t>May 31, 2022</t>
        </is>
      </c>
    </row>
    <row r="2">
      <c r="A2" s="4" t="inlineStr">
        <is>
          <t>Cash and cash equivalents</t>
        </is>
      </c>
      <c r="B2" s="5" t="n">
        <v>1990189</v>
      </c>
      <c r="C2" s="5" t="n">
        <v>13754</v>
      </c>
      <c r="D2" s="4" t="inlineStr">
        <is>
          <t xml:space="preserve"> </t>
        </is>
      </c>
      <c r="E2" s="5" t="n">
        <v>109183</v>
      </c>
    </row>
    <row r="3">
      <c r="A3" s="4" t="inlineStr">
        <is>
          <t>Receivables – related party</t>
        </is>
      </c>
      <c r="B3" s="4" t="inlineStr">
        <is>
          <t xml:space="preserve"> </t>
        </is>
      </c>
      <c r="C3" s="6" t="n">
        <v>1779</v>
      </c>
      <c r="D3" s="4" t="inlineStr">
        <is>
          <t xml:space="preserve"> </t>
        </is>
      </c>
      <c r="E3" s="4" t="inlineStr">
        <is>
          <t xml:space="preserve"> </t>
        </is>
      </c>
    </row>
    <row r="4">
      <c r="A4" s="4" t="inlineStr">
        <is>
          <t>Prepaid expenses and other current assets</t>
        </is>
      </c>
      <c r="B4" s="6" t="n">
        <v>19941</v>
      </c>
      <c r="C4" s="6" t="n">
        <v>36549</v>
      </c>
      <c r="D4" s="4" t="inlineStr">
        <is>
          <t xml:space="preserve"> </t>
        </is>
      </c>
      <c r="E4" s="4" t="inlineStr">
        <is>
          <t xml:space="preserve"> </t>
        </is>
      </c>
    </row>
    <row r="5">
      <c r="A5" s="4" t="inlineStr">
        <is>
          <t>Total Current Assets</t>
        </is>
      </c>
      <c r="B5" s="6" t="n">
        <v>2018476</v>
      </c>
      <c r="C5" s="6" t="n">
        <v>52082</v>
      </c>
      <c r="D5" s="4" t="inlineStr">
        <is>
          <t xml:space="preserve"> </t>
        </is>
      </c>
      <c r="E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row>
    <row r="7">
      <c r="A7" s="4" t="inlineStr">
        <is>
          <t>Oil and gas acquisition and drilling costs</t>
        </is>
      </c>
      <c r="B7" s="6" t="n">
        <v>610663</v>
      </c>
      <c r="C7" s="6" t="n">
        <v>306690</v>
      </c>
      <c r="D7" s="4" t="inlineStr">
        <is>
          <t xml:space="preserve"> </t>
        </is>
      </c>
      <c r="E7" s="4" t="inlineStr">
        <is>
          <t xml:space="preserve"> </t>
        </is>
      </c>
    </row>
    <row r="8">
      <c r="A8" s="4" t="inlineStr">
        <is>
          <t>Property and equipment, net</t>
        </is>
      </c>
      <c r="B8" s="6" t="n">
        <v>135499</v>
      </c>
      <c r="C8" s="6" t="n">
        <v>153428</v>
      </c>
      <c r="D8" s="4" t="inlineStr">
        <is>
          <t xml:space="preserve"> </t>
        </is>
      </c>
      <c r="E8" s="4" t="inlineStr">
        <is>
          <t xml:space="preserve"> </t>
        </is>
      </c>
    </row>
    <row r="9">
      <c r="A9" s="4" t="inlineStr">
        <is>
          <t>Total Property and Equipment, net</t>
        </is>
      </c>
      <c r="B9" s="6" t="n">
        <v>746162</v>
      </c>
      <c r="C9" s="6" t="n">
        <v>460118</v>
      </c>
      <c r="D9" s="4" t="inlineStr">
        <is>
          <t xml:space="preserve"> </t>
        </is>
      </c>
      <c r="E9" s="4" t="inlineStr">
        <is>
          <t xml:space="preserve"> </t>
        </is>
      </c>
    </row>
    <row r="10">
      <c r="A10" s="4" t="inlineStr">
        <is>
          <t>Other assets</t>
        </is>
      </c>
      <c r="B10" s="6" t="n">
        <v>40000</v>
      </c>
      <c r="C10" s="6" t="n">
        <v>30000</v>
      </c>
      <c r="D10" s="4" t="inlineStr">
        <is>
          <t xml:space="preserve"> </t>
        </is>
      </c>
      <c r="E10" s="4" t="inlineStr">
        <is>
          <t xml:space="preserve"> </t>
        </is>
      </c>
    </row>
    <row r="11">
      <c r="A11" s="4" t="inlineStr">
        <is>
          <t>TOTAL ASSETS</t>
        </is>
      </c>
      <c r="B11" s="6" t="n">
        <v>2804638</v>
      </c>
      <c r="C11" s="6" t="n">
        <v>542200</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2542976</v>
      </c>
      <c r="C13" s="6" t="n">
        <v>2264546</v>
      </c>
      <c r="D13" s="4" t="inlineStr">
        <is>
          <t xml:space="preserve"> </t>
        </is>
      </c>
      <c r="E13" s="4" t="inlineStr">
        <is>
          <t xml:space="preserve"> </t>
        </is>
      </c>
    </row>
    <row r="14">
      <c r="A14" s="4" t="inlineStr">
        <is>
          <t>Accrued payroll liabilities</t>
        </is>
      </c>
      <c r="B14" s="6" t="n">
        <v>3165142</v>
      </c>
      <c r="C14" s="6" t="n">
        <v>2262450</v>
      </c>
      <c r="D14" s="4" t="inlineStr">
        <is>
          <t xml:space="preserve"> </t>
        </is>
      </c>
      <c r="E14" s="4" t="inlineStr">
        <is>
          <t xml:space="preserve"> </t>
        </is>
      </c>
    </row>
    <row r="15">
      <c r="A15" s="4" t="inlineStr">
        <is>
          <t>Accrued interest</t>
        </is>
      </c>
      <c r="B15" s="6" t="n">
        <v>360848</v>
      </c>
      <c r="C15" s="6" t="n">
        <v>210414</v>
      </c>
      <c r="D15" s="4" t="inlineStr">
        <is>
          <t xml:space="preserve"> </t>
        </is>
      </c>
      <c r="E15" s="4" t="inlineStr">
        <is>
          <t xml:space="preserve"> </t>
        </is>
      </c>
    </row>
    <row r="16">
      <c r="A16" s="4" t="inlineStr">
        <is>
          <t>Deferred well development costs</t>
        </is>
      </c>
      <c r="B16" s="6" t="n">
        <v>4551577</v>
      </c>
      <c r="C16" s="6" t="n">
        <v>1799260</v>
      </c>
      <c r="D16" s="4" t="inlineStr">
        <is>
          <t xml:space="preserve"> </t>
        </is>
      </c>
      <c r="E16" s="4" t="inlineStr">
        <is>
          <t xml:space="preserve"> </t>
        </is>
      </c>
    </row>
    <row r="17">
      <c r="A17" s="4" t="inlineStr">
        <is>
          <t>Convertible debt, net of debt discount and debt issuance costs</t>
        </is>
      </c>
      <c r="B17" s="6" t="n">
        <v>288622</v>
      </c>
      <c r="C17" s="6" t="n">
        <v>839798</v>
      </c>
      <c r="D17" s="4" t="inlineStr">
        <is>
          <t xml:space="preserve"> </t>
        </is>
      </c>
      <c r="E17" s="4" t="inlineStr">
        <is>
          <t xml:space="preserve"> </t>
        </is>
      </c>
    </row>
    <row r="18">
      <c r="A18" s="4" t="inlineStr">
        <is>
          <t>Revolving note</t>
        </is>
      </c>
      <c r="B18" s="6" t="n">
        <v>1060061</v>
      </c>
      <c r="C18" s="6" t="n">
        <v>933000</v>
      </c>
      <c r="D18" s="4" t="inlineStr">
        <is>
          <t xml:space="preserve"> </t>
        </is>
      </c>
      <c r="E18" s="4" t="inlineStr">
        <is>
          <t xml:space="preserve"> </t>
        </is>
      </c>
    </row>
    <row r="19">
      <c r="A19" s="4" t="inlineStr">
        <is>
          <t>Note payable – related party</t>
        </is>
      </c>
      <c r="B19" s="6" t="n">
        <v>292099</v>
      </c>
      <c r="C19" s="6" t="n">
        <v>292099</v>
      </c>
      <c r="D19" s="4" t="inlineStr">
        <is>
          <t xml:space="preserve"> </t>
        </is>
      </c>
      <c r="E19" s="4" t="inlineStr">
        <is>
          <t xml:space="preserve"> </t>
        </is>
      </c>
    </row>
    <row r="20">
      <c r="A20" s="4" t="inlineStr">
        <is>
          <t>Note payable – Alleghany, net of debt discount</t>
        </is>
      </c>
      <c r="B20" s="6" t="n">
        <v>617934</v>
      </c>
      <c r="C20" s="6" t="n">
        <v>617934</v>
      </c>
      <c r="D20" s="4" t="inlineStr">
        <is>
          <t xml:space="preserve"> </t>
        </is>
      </c>
      <c r="E20" s="4" t="inlineStr">
        <is>
          <t xml:space="preserve"> </t>
        </is>
      </c>
    </row>
    <row r="21">
      <c r="A21" s="4" t="inlineStr">
        <is>
          <t>Note payable, current portion</t>
        </is>
      </c>
      <c r="B21" s="6" t="n">
        <v>66379</v>
      </c>
      <c r="C21" s="6" t="n">
        <v>449624</v>
      </c>
      <c r="D21" s="4" t="inlineStr">
        <is>
          <t xml:space="preserve"> </t>
        </is>
      </c>
      <c r="E21" s="4" t="inlineStr">
        <is>
          <t xml:space="preserve"> </t>
        </is>
      </c>
    </row>
    <row r="22">
      <c r="A22" s="4" t="inlineStr">
        <is>
          <t>Total Current Liabilities</t>
        </is>
      </c>
      <c r="B22" s="6" t="n">
        <v>12945638</v>
      </c>
      <c r="C22" s="6" t="n">
        <v>9669125</v>
      </c>
      <c r="D22" s="4" t="inlineStr">
        <is>
          <t xml:space="preserve"> </t>
        </is>
      </c>
      <c r="E22" s="4" t="inlineStr">
        <is>
          <t xml:space="preserve"> </t>
        </is>
      </c>
    </row>
    <row r="23">
      <c r="A23" s="4" t="inlineStr">
        <is>
          <t>Asset retirement obligation</t>
        </is>
      </c>
      <c r="B23" s="6" t="n">
        <v>157394</v>
      </c>
      <c r="C23" s="6" t="n">
        <v>121072</v>
      </c>
      <c r="D23" s="4" t="inlineStr">
        <is>
          <t xml:space="preserve"> </t>
        </is>
      </c>
      <c r="E23" s="4" t="inlineStr">
        <is>
          <t xml:space="preserve"> </t>
        </is>
      </c>
    </row>
    <row r="24">
      <c r="A24" s="4" t="inlineStr">
        <is>
          <t>Long-term note, net of current portion</t>
        </is>
      </c>
      <c r="B24" s="6" t="n">
        <v>887733</v>
      </c>
      <c r="C24" s="6" t="n">
        <v>536974</v>
      </c>
      <c r="D24" s="4" t="inlineStr">
        <is>
          <t xml:space="preserve"> </t>
        </is>
      </c>
      <c r="E24" s="4" t="inlineStr">
        <is>
          <t xml:space="preserve"> </t>
        </is>
      </c>
    </row>
    <row r="25">
      <c r="A25" s="4" t="inlineStr">
        <is>
          <t>Total Noncurrent Liabilities</t>
        </is>
      </c>
      <c r="B25" s="6" t="n">
        <v>1045127</v>
      </c>
      <c r="C25" s="6" t="n">
        <v>658046</v>
      </c>
      <c r="D25" s="4" t="inlineStr">
        <is>
          <t xml:space="preserve"> </t>
        </is>
      </c>
      <c r="E25" s="4" t="inlineStr">
        <is>
          <t xml:space="preserve"> </t>
        </is>
      </c>
    </row>
    <row r="26">
      <c r="A26" s="4" t="inlineStr">
        <is>
          <t>TOTAL LIABILITIES</t>
        </is>
      </c>
      <c r="B26" s="6" t="n">
        <v>13990765</v>
      </c>
      <c r="C26" s="6" t="n">
        <v>10327171</v>
      </c>
      <c r="D26" s="4" t="inlineStr">
        <is>
          <t xml:space="preserve"> </t>
        </is>
      </c>
      <c r="E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row>
    <row r="28">
      <c r="A28" s="4" t="inlineStr">
        <is>
          <t>Preferred stock: $0.0001 par value; 10,000,000 shares authorized; none issued and outstanding</t>
        </is>
      </c>
      <c r="B28" s="4" t="inlineStr">
        <is>
          <t xml:space="preserve"> </t>
        </is>
      </c>
      <c r="C28" s="4" t="inlineStr">
        <is>
          <t xml:space="preserve"> </t>
        </is>
      </c>
      <c r="D28" s="4" t="inlineStr">
        <is>
          <t xml:space="preserve"> </t>
        </is>
      </c>
      <c r="E28" s="4" t="inlineStr">
        <is>
          <t xml:space="preserve"> </t>
        </is>
      </c>
    </row>
    <row r="29">
      <c r="A29" s="4" t="inlineStr">
        <is>
          <t>Preferred Stock, Par or Stated Value Per Share</t>
        </is>
      </c>
      <c r="B29" s="7" t="n">
        <v>0.0001</v>
      </c>
      <c r="C29" s="7" t="n">
        <v>0.0001</v>
      </c>
      <c r="D29" s="4" t="inlineStr">
        <is>
          <t xml:space="preserve"> </t>
        </is>
      </c>
      <c r="E29" s="4" t="inlineStr">
        <is>
          <t xml:space="preserve"> </t>
        </is>
      </c>
    </row>
    <row r="30">
      <c r="A30" s="4" t="inlineStr">
        <is>
          <t>Preferred Stock, Shares Authorized</t>
        </is>
      </c>
      <c r="B30" s="6" t="n">
        <v>10000000</v>
      </c>
      <c r="C30" s="6" t="n">
        <v>10000000</v>
      </c>
      <c r="D30" s="4" t="inlineStr">
        <is>
          <t xml:space="preserve"> </t>
        </is>
      </c>
      <c r="E30" s="4" t="inlineStr">
        <is>
          <t xml:space="preserve"> </t>
        </is>
      </c>
    </row>
    <row r="31">
      <c r="A31" s="4" t="inlineStr">
        <is>
          <t>Preferred Stock, Shares Issued</t>
        </is>
      </c>
      <c r="B31" s="6" t="n">
        <v>0</v>
      </c>
      <c r="C31" s="6" t="n">
        <v>0</v>
      </c>
      <c r="D31" s="4" t="inlineStr">
        <is>
          <t xml:space="preserve"> </t>
        </is>
      </c>
      <c r="E31" s="4" t="inlineStr">
        <is>
          <t xml:space="preserve"> </t>
        </is>
      </c>
    </row>
    <row r="32">
      <c r="A32" s="4" t="inlineStr">
        <is>
          <t>Preferred Stock, Shares Outstanding</t>
        </is>
      </c>
      <c r="B32" s="6" t="n">
        <v>0</v>
      </c>
      <c r="C32" s="6" t="n">
        <v>0</v>
      </c>
      <c r="D32" s="4" t="inlineStr">
        <is>
          <t xml:space="preserve"> </t>
        </is>
      </c>
      <c r="E32" s="4" t="inlineStr">
        <is>
          <t xml:space="preserve"> </t>
        </is>
      </c>
    </row>
    <row r="33">
      <c r="A33" s="4" t="inlineStr">
        <is>
          <t>Common stock: $0.0001 par value; 120,000,000 shares authorized; 66,220,206 issued and outstanding as of May 31, 2023</t>
        </is>
      </c>
      <c r="B33" s="5" t="n">
        <v>7199</v>
      </c>
      <c r="C33" s="5" t="n">
        <v>6622</v>
      </c>
      <c r="D33" s="4" t="inlineStr">
        <is>
          <t xml:space="preserve"> </t>
        </is>
      </c>
      <c r="E33" s="4" t="inlineStr">
        <is>
          <t xml:space="preserve"> </t>
        </is>
      </c>
    </row>
    <row r="34">
      <c r="A34" s="4" t="inlineStr">
        <is>
          <t>Common Stock, Par or Stated Value Per Share</t>
        </is>
      </c>
      <c r="B34" s="7" t="n">
        <v>0.0001</v>
      </c>
      <c r="C34" s="7" t="n">
        <v>0.0001</v>
      </c>
      <c r="D34" s="4" t="inlineStr">
        <is>
          <t xml:space="preserve"> </t>
        </is>
      </c>
      <c r="E34" s="4" t="inlineStr">
        <is>
          <t xml:space="preserve"> </t>
        </is>
      </c>
    </row>
    <row r="35">
      <c r="A35" s="4" t="inlineStr">
        <is>
          <t>Common Stock, Shares Authorized</t>
        </is>
      </c>
      <c r="B35" s="6" t="n">
        <v>120000000</v>
      </c>
      <c r="C35" s="6" t="n">
        <v>120000000</v>
      </c>
      <c r="D35" s="4" t="inlineStr">
        <is>
          <t xml:space="preserve"> </t>
        </is>
      </c>
      <c r="E35" s="4" t="inlineStr">
        <is>
          <t xml:space="preserve"> </t>
        </is>
      </c>
    </row>
    <row r="36">
      <c r="A36" s="4" t="inlineStr">
        <is>
          <t>Common Stock, Shares, Issued</t>
        </is>
      </c>
      <c r="B36" s="6" t="n">
        <v>71993265</v>
      </c>
      <c r="C36" s="6" t="n">
        <v>66220206</v>
      </c>
      <c r="D36" s="4" t="inlineStr">
        <is>
          <t xml:space="preserve"> </t>
        </is>
      </c>
      <c r="E36" s="4" t="inlineStr">
        <is>
          <t xml:space="preserve"> </t>
        </is>
      </c>
    </row>
    <row r="37">
      <c r="A37" s="4" t="inlineStr">
        <is>
          <t>Common Stock, Shares, Outstanding</t>
        </is>
      </c>
      <c r="B37" s="6" t="n">
        <v>71993265</v>
      </c>
      <c r="C37" s="6" t="n">
        <v>66220206</v>
      </c>
      <c r="D37" s="4" t="inlineStr">
        <is>
          <t xml:space="preserve"> </t>
        </is>
      </c>
      <c r="E37" s="4" t="inlineStr">
        <is>
          <t xml:space="preserve"> </t>
        </is>
      </c>
    </row>
    <row r="38">
      <c r="A38" s="4" t="inlineStr">
        <is>
          <t>Additional paid in capital</t>
        </is>
      </c>
      <c r="B38" s="5" t="n">
        <v>11530169</v>
      </c>
      <c r="C38" s="5" t="n">
        <v>10064603</v>
      </c>
      <c r="D38" s="4" t="inlineStr">
        <is>
          <t xml:space="preserve"> </t>
        </is>
      </c>
      <c r="E38" s="4" t="inlineStr">
        <is>
          <t xml:space="preserve"> </t>
        </is>
      </c>
    </row>
    <row r="39">
      <c r="A39" s="4" t="inlineStr">
        <is>
          <t>Accumulated deficit</t>
        </is>
      </c>
      <c r="B39" s="6" t="n">
        <v>-22723495</v>
      </c>
      <c r="C39" s="6" t="n">
        <v>-19856196</v>
      </c>
      <c r="D39" s="4" t="inlineStr">
        <is>
          <t xml:space="preserve"> </t>
        </is>
      </c>
      <c r="E39" s="4" t="inlineStr">
        <is>
          <t xml:space="preserve"> </t>
        </is>
      </c>
    </row>
    <row r="40">
      <c r="A40" s="4" t="inlineStr">
        <is>
          <t>Total Stockholders’ Deficit</t>
        </is>
      </c>
      <c r="B40" s="6" t="n">
        <v>-11186127</v>
      </c>
      <c r="C40" s="6" t="n">
        <v>-9784971</v>
      </c>
      <c r="D40" s="4" t="inlineStr">
        <is>
          <t xml:space="preserve"> </t>
        </is>
      </c>
      <c r="E40" s="6" t="n">
        <v>-2797949</v>
      </c>
    </row>
    <row r="41">
      <c r="A41" s="4" t="inlineStr">
        <is>
          <t>TOTAL LIABILITIES AND STOCKHOLDERS’ DEFICIT</t>
        </is>
      </c>
      <c r="B41" s="5" t="n">
        <v>2804638</v>
      </c>
      <c r="C41" s="6" t="n">
        <v>542200</v>
      </c>
      <c r="D41" s="4" t="inlineStr">
        <is>
          <t xml:space="preserve"> </t>
        </is>
      </c>
      <c r="E41" s="4" t="inlineStr">
        <is>
          <t xml:space="preserve"> </t>
        </is>
      </c>
    </row>
    <row r="42">
      <c r="A42" s="4" t="inlineStr">
        <is>
          <t>Olfert [Member]</t>
        </is>
      </c>
      <c r="B42" s="4" t="inlineStr">
        <is>
          <t xml:space="preserve"> </t>
        </is>
      </c>
      <c r="C42" s="4" t="inlineStr">
        <is>
          <t xml:space="preserve"> </t>
        </is>
      </c>
      <c r="D42" s="4" t="inlineStr">
        <is>
          <t xml:space="preserve"> </t>
        </is>
      </c>
      <c r="E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row>
    <row r="44">
      <c r="A44" s="4" t="inlineStr">
        <is>
          <t>Equity method investment – Cat Creek</t>
        </is>
      </c>
      <c r="B44" s="4" t="inlineStr">
        <is>
          <t xml:space="preserve"> </t>
        </is>
      </c>
      <c r="C44" s="4" t="inlineStr">
        <is>
          <t xml:space="preserve"> </t>
        </is>
      </c>
      <c r="D44" s="4" t="inlineStr">
        <is>
          <t xml:space="preserve"> </t>
        </is>
      </c>
      <c r="E44" s="4" t="inlineStr">
        <is>
          <t xml:space="preserve"> </t>
        </is>
      </c>
    </row>
    <row r="45">
      <c r="A45" s="4" t="inlineStr">
        <is>
          <t>Cat Creek [Member]</t>
        </is>
      </c>
      <c r="B45" s="4" t="inlineStr">
        <is>
          <t xml:space="preserve"> </t>
        </is>
      </c>
      <c r="C45" s="4" t="inlineStr">
        <is>
          <t xml:space="preserve"> </t>
        </is>
      </c>
      <c r="D45" s="4" t="inlineStr">
        <is>
          <t xml:space="preserve"> </t>
        </is>
      </c>
      <c r="E45" s="4" t="inlineStr">
        <is>
          <t xml:space="preserve"> </t>
        </is>
      </c>
    </row>
    <row r="46">
      <c r="A46" s="3" t="inlineStr">
        <is>
          <t>Property and Equipment</t>
        </is>
      </c>
      <c r="B46" s="4" t="inlineStr">
        <is>
          <t xml:space="preserve"> </t>
        </is>
      </c>
      <c r="C46" s="4" t="inlineStr">
        <is>
          <t xml:space="preserve"> </t>
        </is>
      </c>
      <c r="D46" s="4" t="inlineStr">
        <is>
          <t xml:space="preserve"> </t>
        </is>
      </c>
      <c r="E46" s="4" t="inlineStr">
        <is>
          <t xml:space="preserve"> </t>
        </is>
      </c>
    </row>
    <row r="47">
      <c r="A47" s="4" t="inlineStr">
        <is>
          <t>Equity method investment – Cat Creek</t>
        </is>
      </c>
      <c r="B47" s="4" t="inlineStr">
        <is>
          <t xml:space="preserve"> </t>
        </is>
      </c>
      <c r="C47" s="4" t="inlineStr">
        <is>
          <t xml:space="preserve"> </t>
        </is>
      </c>
      <c r="D47" s="4" t="inlineStr">
        <is>
          <t xml:space="preserve"> </t>
        </is>
      </c>
      <c r="E47" s="4" t="inlineStr">
        <is>
          <t xml:space="preserve"> </t>
        </is>
      </c>
    </row>
    <row r="48">
      <c r="A48" s="4" t="inlineStr">
        <is>
          <t>Previously Reported [Member]</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4" t="inlineStr">
        <is>
          <t xml:space="preserve"> </t>
        </is>
      </c>
      <c r="C49" s="6" t="n">
        <v>13754</v>
      </c>
      <c r="D49" s="4" t="inlineStr">
        <is>
          <t xml:space="preserve"> </t>
        </is>
      </c>
      <c r="E49" s="6" t="n">
        <v>109183</v>
      </c>
    </row>
    <row r="50">
      <c r="A50" s="4" t="inlineStr">
        <is>
          <t>Receivables – related party</t>
        </is>
      </c>
      <c r="B50" s="4" t="inlineStr">
        <is>
          <t xml:space="preserve"> </t>
        </is>
      </c>
      <c r="C50" s="6" t="n">
        <v>1779</v>
      </c>
      <c r="D50" s="4" t="inlineStr">
        <is>
          <t xml:space="preserve"> </t>
        </is>
      </c>
      <c r="E50" s="4" t="inlineStr">
        <is>
          <t xml:space="preserve"> </t>
        </is>
      </c>
    </row>
    <row r="51">
      <c r="A51" s="4" t="inlineStr">
        <is>
          <t>Prepaid expenses and other current assets</t>
        </is>
      </c>
      <c r="B51" s="4" t="inlineStr">
        <is>
          <t xml:space="preserve"> </t>
        </is>
      </c>
      <c r="C51" s="6" t="n">
        <v>36549</v>
      </c>
      <c r="D51" s="4" t="inlineStr">
        <is>
          <t xml:space="preserve"> </t>
        </is>
      </c>
      <c r="E51" s="4" t="inlineStr">
        <is>
          <t xml:space="preserve"> </t>
        </is>
      </c>
    </row>
    <row r="52">
      <c r="A52" s="4" t="inlineStr">
        <is>
          <t>Total Current Assets</t>
        </is>
      </c>
      <c r="B52" s="4" t="inlineStr">
        <is>
          <t xml:space="preserve"> </t>
        </is>
      </c>
      <c r="C52" s="6" t="n">
        <v>52082</v>
      </c>
      <c r="D52" s="4" t="inlineStr">
        <is>
          <t xml:space="preserve"> </t>
        </is>
      </c>
      <c r="E52" s="4" t="inlineStr">
        <is>
          <t xml:space="preserve"> </t>
        </is>
      </c>
    </row>
    <row r="53">
      <c r="A53" s="3" t="inlineStr">
        <is>
          <t>Property and Equipment</t>
        </is>
      </c>
      <c r="B53" s="4" t="inlineStr">
        <is>
          <t xml:space="preserve"> </t>
        </is>
      </c>
      <c r="C53" s="4" t="inlineStr">
        <is>
          <t xml:space="preserve"> </t>
        </is>
      </c>
      <c r="D53" s="4" t="inlineStr">
        <is>
          <t xml:space="preserve"> </t>
        </is>
      </c>
      <c r="E53" s="4" t="inlineStr">
        <is>
          <t xml:space="preserve"> </t>
        </is>
      </c>
    </row>
    <row r="54">
      <c r="A54" s="4" t="inlineStr">
        <is>
          <t>Oil and gas acquisition and drilling costs</t>
        </is>
      </c>
      <c r="B54" s="4" t="inlineStr">
        <is>
          <t xml:space="preserve"> </t>
        </is>
      </c>
      <c r="C54" s="6" t="n">
        <v>4547740</v>
      </c>
      <c r="D54" s="4" t="inlineStr">
        <is>
          <t xml:space="preserve"> </t>
        </is>
      </c>
      <c r="E54" s="4" t="inlineStr">
        <is>
          <t xml:space="preserve"> </t>
        </is>
      </c>
    </row>
    <row r="55">
      <c r="A55" s="4" t="inlineStr">
        <is>
          <t>Property and equipment, net</t>
        </is>
      </c>
      <c r="B55" s="4" t="inlineStr">
        <is>
          <t xml:space="preserve"> </t>
        </is>
      </c>
      <c r="C55" s="6" t="n">
        <v>209182</v>
      </c>
      <c r="D55" s="4" t="inlineStr">
        <is>
          <t xml:space="preserve"> </t>
        </is>
      </c>
      <c r="E55" s="4" t="inlineStr">
        <is>
          <t xml:space="preserve"> </t>
        </is>
      </c>
    </row>
    <row r="56">
      <c r="A56" s="4" t="inlineStr">
        <is>
          <t>Total Property and Equipment, net</t>
        </is>
      </c>
      <c r="B56" s="4" t="inlineStr">
        <is>
          <t xml:space="preserve"> </t>
        </is>
      </c>
      <c r="C56" s="6" t="n">
        <v>4756922</v>
      </c>
      <c r="D56" s="4" t="inlineStr">
        <is>
          <t xml:space="preserve"> </t>
        </is>
      </c>
      <c r="E56" s="4" t="inlineStr">
        <is>
          <t xml:space="preserve"> </t>
        </is>
      </c>
    </row>
    <row r="57">
      <c r="A57" s="4" t="inlineStr">
        <is>
          <t>Other assets</t>
        </is>
      </c>
      <c r="B57" s="4" t="inlineStr">
        <is>
          <t xml:space="preserve"> </t>
        </is>
      </c>
      <c r="C57" s="6" t="n">
        <v>30000</v>
      </c>
      <c r="D57" s="4" t="inlineStr">
        <is>
          <t xml:space="preserve"> </t>
        </is>
      </c>
      <c r="E57" s="4" t="inlineStr">
        <is>
          <t xml:space="preserve"> </t>
        </is>
      </c>
    </row>
    <row r="58">
      <c r="A58" s="4" t="inlineStr">
        <is>
          <t>TOTAL ASSETS</t>
        </is>
      </c>
      <c r="B58" s="4" t="inlineStr">
        <is>
          <t xml:space="preserve"> </t>
        </is>
      </c>
      <c r="C58" s="6" t="n">
        <v>5126127</v>
      </c>
      <c r="D58" s="4" t="inlineStr">
        <is>
          <t xml:space="preserve"> </t>
        </is>
      </c>
      <c r="E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row>
    <row r="60">
      <c r="A60" s="4" t="inlineStr">
        <is>
          <t>Accounts payable</t>
        </is>
      </c>
      <c r="B60" s="4" t="inlineStr">
        <is>
          <t xml:space="preserve"> </t>
        </is>
      </c>
      <c r="C60" s="6" t="n">
        <v>2197975</v>
      </c>
      <c r="D60" s="4" t="inlineStr">
        <is>
          <t xml:space="preserve"> </t>
        </is>
      </c>
      <c r="E60" s="4" t="inlineStr">
        <is>
          <t xml:space="preserve"> </t>
        </is>
      </c>
    </row>
    <row r="61">
      <c r="A61" s="4" t="inlineStr">
        <is>
          <t>Accrued payroll liabilities</t>
        </is>
      </c>
      <c r="B61" s="4" t="inlineStr">
        <is>
          <t xml:space="preserve"> </t>
        </is>
      </c>
      <c r="C61" s="6" t="n">
        <v>2262450</v>
      </c>
      <c r="D61" s="4" t="inlineStr">
        <is>
          <t xml:space="preserve"> </t>
        </is>
      </c>
      <c r="E61" s="4" t="inlineStr">
        <is>
          <t xml:space="preserve"> </t>
        </is>
      </c>
    </row>
    <row r="62">
      <c r="A62" s="4" t="inlineStr">
        <is>
          <t>Accrued interest</t>
        </is>
      </c>
      <c r="B62" s="4" t="inlineStr">
        <is>
          <t xml:space="preserve"> </t>
        </is>
      </c>
      <c r="C62" s="6" t="n">
        <v>210414</v>
      </c>
      <c r="D62" s="4" t="inlineStr">
        <is>
          <t xml:space="preserve"> </t>
        </is>
      </c>
      <c r="E62" s="4" t="inlineStr">
        <is>
          <t xml:space="preserve"> </t>
        </is>
      </c>
    </row>
    <row r="63">
      <c r="A63" s="4" t="inlineStr">
        <is>
          <t>Deferred well development costs</t>
        </is>
      </c>
      <c r="B63" s="4" t="inlineStr">
        <is>
          <t xml:space="preserve"> </t>
        </is>
      </c>
      <c r="C63" s="6" t="n">
        <v>1799260</v>
      </c>
      <c r="D63" s="4" t="inlineStr">
        <is>
          <t xml:space="preserve"> </t>
        </is>
      </c>
      <c r="E63" s="4" t="inlineStr">
        <is>
          <t xml:space="preserve"> </t>
        </is>
      </c>
    </row>
    <row r="64">
      <c r="A64" s="4" t="inlineStr">
        <is>
          <t>Convertible debt, net of debt discount and debt issuance costs</t>
        </is>
      </c>
      <c r="B64" s="4" t="inlineStr">
        <is>
          <t xml:space="preserve"> </t>
        </is>
      </c>
      <c r="C64" s="6" t="n">
        <v>839798</v>
      </c>
      <c r="D64" s="4" t="inlineStr">
        <is>
          <t xml:space="preserve"> </t>
        </is>
      </c>
      <c r="E64" s="4" t="inlineStr">
        <is>
          <t xml:space="preserve"> </t>
        </is>
      </c>
    </row>
    <row r="65">
      <c r="A65" s="4" t="inlineStr">
        <is>
          <t>Revolving note</t>
        </is>
      </c>
      <c r="B65" s="4" t="inlineStr">
        <is>
          <t xml:space="preserve"> </t>
        </is>
      </c>
      <c r="C65" s="6" t="n">
        <v>933000</v>
      </c>
      <c r="D65" s="4" t="inlineStr">
        <is>
          <t xml:space="preserve"> </t>
        </is>
      </c>
      <c r="E65" s="4" t="inlineStr">
        <is>
          <t xml:space="preserve"> </t>
        </is>
      </c>
    </row>
    <row r="66">
      <c r="A66" s="4" t="inlineStr">
        <is>
          <t>Note payable – related party</t>
        </is>
      </c>
      <c r="B66" s="4" t="inlineStr">
        <is>
          <t xml:space="preserve"> </t>
        </is>
      </c>
      <c r="C66" s="6" t="n">
        <v>292099</v>
      </c>
      <c r="D66" s="4" t="inlineStr">
        <is>
          <t xml:space="preserve"> </t>
        </is>
      </c>
      <c r="E66" s="4" t="inlineStr">
        <is>
          <t xml:space="preserve"> </t>
        </is>
      </c>
    </row>
    <row r="67">
      <c r="A67" s="4" t="inlineStr">
        <is>
          <t>Note payable – Alleghany, net of debt discount</t>
        </is>
      </c>
      <c r="B67" s="4" t="inlineStr">
        <is>
          <t xml:space="preserve"> </t>
        </is>
      </c>
      <c r="C67" s="6" t="n">
        <v>617934</v>
      </c>
      <c r="D67" s="4" t="inlineStr">
        <is>
          <t xml:space="preserve"> </t>
        </is>
      </c>
      <c r="E67" s="4" t="inlineStr">
        <is>
          <t xml:space="preserve"> </t>
        </is>
      </c>
    </row>
    <row r="68">
      <c r="A68" s="4" t="inlineStr">
        <is>
          <t>Note payable, current portion</t>
        </is>
      </c>
      <c r="B68" s="4" t="inlineStr">
        <is>
          <t xml:space="preserve"> </t>
        </is>
      </c>
      <c r="C68" s="6" t="n">
        <v>449624</v>
      </c>
      <c r="D68" s="4" t="inlineStr">
        <is>
          <t xml:space="preserve"> </t>
        </is>
      </c>
      <c r="E68" s="4" t="inlineStr">
        <is>
          <t xml:space="preserve"> </t>
        </is>
      </c>
    </row>
    <row r="69">
      <c r="A69" s="4" t="inlineStr">
        <is>
          <t>Total Current Liabilities</t>
        </is>
      </c>
      <c r="B69" s="4" t="inlineStr">
        <is>
          <t xml:space="preserve"> </t>
        </is>
      </c>
      <c r="C69" s="6" t="n">
        <v>9602554</v>
      </c>
      <c r="D69" s="4" t="inlineStr">
        <is>
          <t xml:space="preserve"> </t>
        </is>
      </c>
      <c r="E69" s="4" t="inlineStr">
        <is>
          <t xml:space="preserve"> </t>
        </is>
      </c>
    </row>
    <row r="70">
      <c r="A70" s="4" t="inlineStr">
        <is>
          <t>Asset retirement obligation</t>
        </is>
      </c>
      <c r="B70" s="4" t="inlineStr">
        <is>
          <t xml:space="preserve"> </t>
        </is>
      </c>
      <c r="C70" s="6" t="n">
        <v>67938</v>
      </c>
      <c r="D70" s="4" t="inlineStr">
        <is>
          <t xml:space="preserve"> </t>
        </is>
      </c>
      <c r="E70" s="4" t="inlineStr">
        <is>
          <t xml:space="preserve"> </t>
        </is>
      </c>
    </row>
    <row r="71">
      <c r="A71" s="4" t="inlineStr">
        <is>
          <t>Long-term note, net of current portion</t>
        </is>
      </c>
      <c r="B71" s="4" t="inlineStr">
        <is>
          <t xml:space="preserve"> </t>
        </is>
      </c>
      <c r="C71" s="6" t="n">
        <v>536974</v>
      </c>
      <c r="D71" s="4" t="inlineStr">
        <is>
          <t xml:space="preserve"> </t>
        </is>
      </c>
      <c r="E71" s="4" t="inlineStr">
        <is>
          <t xml:space="preserve"> </t>
        </is>
      </c>
    </row>
    <row r="72">
      <c r="A72" s="4" t="inlineStr">
        <is>
          <t>Total Noncurrent Liabilities</t>
        </is>
      </c>
      <c r="B72" s="4" t="inlineStr">
        <is>
          <t xml:space="preserve"> </t>
        </is>
      </c>
      <c r="C72" s="6" t="n">
        <v>604912</v>
      </c>
      <c r="D72" s="4" t="inlineStr">
        <is>
          <t xml:space="preserve"> </t>
        </is>
      </c>
      <c r="E72" s="4" t="inlineStr">
        <is>
          <t xml:space="preserve"> </t>
        </is>
      </c>
    </row>
    <row r="73">
      <c r="A73" s="4" t="inlineStr">
        <is>
          <t>TOTAL LIABILITIES</t>
        </is>
      </c>
      <c r="B73" s="4" t="inlineStr">
        <is>
          <t xml:space="preserve"> </t>
        </is>
      </c>
      <c r="C73" s="6" t="n">
        <v>10207466</v>
      </c>
      <c r="D73" s="4" t="inlineStr">
        <is>
          <t xml:space="preserve"> </t>
        </is>
      </c>
      <c r="E73" s="4" t="inlineStr">
        <is>
          <t xml:space="preserve"> </t>
        </is>
      </c>
    </row>
    <row r="74">
      <c r="A74" s="3" t="inlineStr">
        <is>
          <t>Stockholders’ Deficit</t>
        </is>
      </c>
      <c r="B74" s="4" t="inlineStr">
        <is>
          <t xml:space="preserve"> </t>
        </is>
      </c>
      <c r="C74" s="4" t="inlineStr">
        <is>
          <t xml:space="preserve"> </t>
        </is>
      </c>
      <c r="D74" s="4" t="inlineStr">
        <is>
          <t xml:space="preserve"> </t>
        </is>
      </c>
      <c r="E74" s="4" t="inlineStr">
        <is>
          <t xml:space="preserve"> </t>
        </is>
      </c>
    </row>
    <row r="75">
      <c r="A75" s="4" t="inlineStr">
        <is>
          <t>Common stock: $0.0001 par value; 120,000,000 shares authorized; 66,220,206 issued and outstanding as of May 31, 2023</t>
        </is>
      </c>
      <c r="B75" s="4" t="inlineStr">
        <is>
          <t xml:space="preserve"> </t>
        </is>
      </c>
      <c r="C75" s="6" t="n">
        <v>6622</v>
      </c>
      <c r="D75" s="4" t="inlineStr">
        <is>
          <t xml:space="preserve"> </t>
        </is>
      </c>
      <c r="E75" s="4" t="inlineStr">
        <is>
          <t xml:space="preserve"> </t>
        </is>
      </c>
    </row>
    <row r="76">
      <c r="A76" s="4" t="inlineStr">
        <is>
          <t>Additional paid in capital</t>
        </is>
      </c>
      <c r="B76" s="4" t="inlineStr">
        <is>
          <t xml:space="preserve"> </t>
        </is>
      </c>
      <c r="C76" s="6" t="n">
        <v>9990378</v>
      </c>
      <c r="D76" s="4" t="inlineStr">
        <is>
          <t xml:space="preserve"> </t>
        </is>
      </c>
      <c r="E76" s="4" t="inlineStr">
        <is>
          <t xml:space="preserve"> </t>
        </is>
      </c>
    </row>
    <row r="77">
      <c r="A77" s="4" t="inlineStr">
        <is>
          <t>Accumulated deficit</t>
        </is>
      </c>
      <c r="B77" s="4" t="inlineStr">
        <is>
          <t xml:space="preserve"> </t>
        </is>
      </c>
      <c r="C77" s="6" t="n">
        <v>-15078339</v>
      </c>
      <c r="D77" s="4" t="inlineStr">
        <is>
          <t xml:space="preserve"> </t>
        </is>
      </c>
      <c r="E77" s="4" t="inlineStr">
        <is>
          <t xml:space="preserve"> </t>
        </is>
      </c>
    </row>
    <row r="78">
      <c r="A78" s="4" t="inlineStr">
        <is>
          <t>Total Stockholders’ Deficit</t>
        </is>
      </c>
      <c r="B78" s="4" t="inlineStr">
        <is>
          <t xml:space="preserve"> </t>
        </is>
      </c>
      <c r="C78" s="6" t="n">
        <v>-5081339</v>
      </c>
      <c r="D78" s="5" t="n">
        <v>-5081339</v>
      </c>
      <c r="E78" s="4" t="inlineStr">
        <is>
          <t xml:space="preserve"> </t>
        </is>
      </c>
    </row>
    <row r="79">
      <c r="A79" s="4" t="inlineStr">
        <is>
          <t>TOTAL LIABILITIES AND STOCKHOLDERS’ DEFICIT</t>
        </is>
      </c>
      <c r="B79" s="4" t="inlineStr">
        <is>
          <t xml:space="preserve"> </t>
        </is>
      </c>
      <c r="C79" s="6" t="n">
        <v>5126127</v>
      </c>
      <c r="D79" s="4" t="inlineStr">
        <is>
          <t xml:space="preserve"> </t>
        </is>
      </c>
      <c r="E79" s="4" t="inlineStr">
        <is>
          <t xml:space="preserve"> </t>
        </is>
      </c>
    </row>
    <row r="80">
      <c r="A80" s="4" t="inlineStr">
        <is>
          <t>Previously Reported [Member] | Olfert [Member]</t>
        </is>
      </c>
      <c r="B80" s="4" t="inlineStr">
        <is>
          <t xml:space="preserve"> </t>
        </is>
      </c>
      <c r="C80" s="4" t="inlineStr">
        <is>
          <t xml:space="preserve"> </t>
        </is>
      </c>
      <c r="D80" s="4" t="inlineStr">
        <is>
          <t xml:space="preserve"> </t>
        </is>
      </c>
      <c r="E80" s="4" t="inlineStr">
        <is>
          <t xml:space="preserve"> </t>
        </is>
      </c>
    </row>
    <row r="81">
      <c r="A81" s="3" t="inlineStr">
        <is>
          <t>Property and Equipment</t>
        </is>
      </c>
      <c r="B81" s="4" t="inlineStr">
        <is>
          <t xml:space="preserve"> </t>
        </is>
      </c>
      <c r="C81" s="4" t="inlineStr">
        <is>
          <t xml:space="preserve"> </t>
        </is>
      </c>
      <c r="D81" s="4" t="inlineStr">
        <is>
          <t xml:space="preserve"> </t>
        </is>
      </c>
      <c r="E81" s="4" t="inlineStr">
        <is>
          <t xml:space="preserve"> </t>
        </is>
      </c>
    </row>
    <row r="82">
      <c r="A82" s="4" t="inlineStr">
        <is>
          <t>Equity method investment – Cat Creek</t>
        </is>
      </c>
      <c r="B82" s="4" t="inlineStr">
        <is>
          <t xml:space="preserve"> </t>
        </is>
      </c>
      <c r="C82" s="6" t="n">
        <v>37630</v>
      </c>
      <c r="D82" s="4" t="inlineStr">
        <is>
          <t xml:space="preserve"> </t>
        </is>
      </c>
      <c r="E82" s="4" t="inlineStr">
        <is>
          <t xml:space="preserve"> </t>
        </is>
      </c>
    </row>
    <row r="83">
      <c r="A83" s="4" t="inlineStr">
        <is>
          <t>Previously Reported [Member] | Cat Creek [Member]</t>
        </is>
      </c>
      <c r="B83" s="4" t="inlineStr">
        <is>
          <t xml:space="preserve"> </t>
        </is>
      </c>
      <c r="C83" s="4" t="inlineStr">
        <is>
          <t xml:space="preserve"> </t>
        </is>
      </c>
      <c r="D83" s="4" t="inlineStr">
        <is>
          <t xml:space="preserve"> </t>
        </is>
      </c>
      <c r="E83" s="4" t="inlineStr">
        <is>
          <t xml:space="preserve"> </t>
        </is>
      </c>
    </row>
    <row r="84">
      <c r="A84" s="3" t="inlineStr">
        <is>
          <t>Property and Equipment</t>
        </is>
      </c>
      <c r="B84" s="4" t="inlineStr">
        <is>
          <t xml:space="preserve"> </t>
        </is>
      </c>
      <c r="C84" s="4" t="inlineStr">
        <is>
          <t xml:space="preserve"> </t>
        </is>
      </c>
      <c r="D84" s="4" t="inlineStr">
        <is>
          <t xml:space="preserve"> </t>
        </is>
      </c>
      <c r="E84" s="4" t="inlineStr">
        <is>
          <t xml:space="preserve"> </t>
        </is>
      </c>
    </row>
    <row r="85">
      <c r="A85" s="4" t="inlineStr">
        <is>
          <t>Equity method investment – Cat Creek</t>
        </is>
      </c>
      <c r="B85" s="4" t="inlineStr">
        <is>
          <t xml:space="preserve"> </t>
        </is>
      </c>
      <c r="C85" s="6" t="n">
        <v>249493</v>
      </c>
      <c r="D85" s="4" t="inlineStr">
        <is>
          <t xml:space="preserve"> </t>
        </is>
      </c>
      <c r="E85" s="4" t="inlineStr">
        <is>
          <t xml:space="preserve"> </t>
        </is>
      </c>
    </row>
    <row r="86">
      <c r="A86" s="4" t="inlineStr">
        <is>
          <t>Revision of Prior Period, Adjustment [Member]</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4" t="inlineStr">
        <is>
          <t xml:space="preserve"> </t>
        </is>
      </c>
      <c r="C87" s="4" t="inlineStr">
        <is>
          <t xml:space="preserve"> </t>
        </is>
      </c>
      <c r="D87" s="4" t="inlineStr">
        <is>
          <t xml:space="preserve"> </t>
        </is>
      </c>
      <c r="E87" s="4" t="inlineStr">
        <is>
          <t xml:space="preserve"> </t>
        </is>
      </c>
    </row>
    <row r="88">
      <c r="A88" s="4" t="inlineStr">
        <is>
          <t>Receivables – related party</t>
        </is>
      </c>
      <c r="B88" s="4" t="inlineStr">
        <is>
          <t xml:space="preserve"> </t>
        </is>
      </c>
      <c r="C88" s="4" t="inlineStr">
        <is>
          <t xml:space="preserve"> </t>
        </is>
      </c>
      <c r="D88" s="4" t="inlineStr">
        <is>
          <t xml:space="preserve"> </t>
        </is>
      </c>
      <c r="E88" s="4" t="inlineStr">
        <is>
          <t xml:space="preserve"> </t>
        </is>
      </c>
    </row>
    <row r="89">
      <c r="A89" s="4" t="inlineStr">
        <is>
          <t>Prepaid expenses and other current assets</t>
        </is>
      </c>
      <c r="B89" s="4" t="inlineStr">
        <is>
          <t xml:space="preserve"> </t>
        </is>
      </c>
      <c r="C89" s="4" t="inlineStr">
        <is>
          <t xml:space="preserve"> </t>
        </is>
      </c>
      <c r="D89" s="4" t="inlineStr">
        <is>
          <t xml:space="preserve"> </t>
        </is>
      </c>
      <c r="E89" s="4" t="inlineStr">
        <is>
          <t xml:space="preserve"> </t>
        </is>
      </c>
    </row>
    <row r="90">
      <c r="A90" s="4" t="inlineStr">
        <is>
          <t>Total Current Assets</t>
        </is>
      </c>
      <c r="B90" s="4" t="inlineStr">
        <is>
          <t xml:space="preserve"> </t>
        </is>
      </c>
      <c r="C90" s="4" t="inlineStr">
        <is>
          <t xml:space="preserve"> </t>
        </is>
      </c>
      <c r="D90" s="4" t="inlineStr">
        <is>
          <t xml:space="preserve"> </t>
        </is>
      </c>
      <c r="E90" s="4" t="inlineStr">
        <is>
          <t xml:space="preserve"> </t>
        </is>
      </c>
    </row>
    <row r="91">
      <c r="A91" s="3" t="inlineStr">
        <is>
          <t>Property and Equipment</t>
        </is>
      </c>
      <c r="B91" s="4" t="inlineStr">
        <is>
          <t xml:space="preserve"> </t>
        </is>
      </c>
      <c r="C91" s="4" t="inlineStr">
        <is>
          <t xml:space="preserve"> </t>
        </is>
      </c>
      <c r="D91" s="4" t="inlineStr">
        <is>
          <t xml:space="preserve"> </t>
        </is>
      </c>
      <c r="E91" s="4" t="inlineStr">
        <is>
          <t xml:space="preserve"> </t>
        </is>
      </c>
    </row>
    <row r="92">
      <c r="A92" s="4" t="inlineStr">
        <is>
          <t>Oil and gas acquisition and drilling costs</t>
        </is>
      </c>
      <c r="B92" s="4" t="inlineStr">
        <is>
          <t xml:space="preserve"> </t>
        </is>
      </c>
      <c r="C92" s="6" t="n">
        <v>4241050</v>
      </c>
      <c r="D92" s="4" t="inlineStr">
        <is>
          <t xml:space="preserve"> </t>
        </is>
      </c>
      <c r="E92" s="4" t="inlineStr">
        <is>
          <t xml:space="preserve"> </t>
        </is>
      </c>
    </row>
    <row r="93">
      <c r="A93" s="4" t="inlineStr">
        <is>
          <t>Property and equipment, net</t>
        </is>
      </c>
      <c r="B93" s="4" t="inlineStr">
        <is>
          <t xml:space="preserve"> </t>
        </is>
      </c>
      <c r="C93" s="6" t="n">
        <v>55754</v>
      </c>
      <c r="D93" s="4" t="inlineStr">
        <is>
          <t xml:space="preserve"> </t>
        </is>
      </c>
      <c r="E93" s="4" t="inlineStr">
        <is>
          <t xml:space="preserve"> </t>
        </is>
      </c>
    </row>
    <row r="94">
      <c r="A94" s="4" t="inlineStr">
        <is>
          <t>Total Property and Equipment, net</t>
        </is>
      </c>
      <c r="B94" s="4" t="inlineStr">
        <is>
          <t xml:space="preserve"> </t>
        </is>
      </c>
      <c r="C94" s="6" t="n">
        <v>4296804</v>
      </c>
      <c r="D94" s="4" t="inlineStr">
        <is>
          <t xml:space="preserve"> </t>
        </is>
      </c>
      <c r="E94" s="4" t="inlineStr">
        <is>
          <t xml:space="preserve"> </t>
        </is>
      </c>
    </row>
    <row r="95">
      <c r="A95" s="4" t="inlineStr">
        <is>
          <t>Other assets</t>
        </is>
      </c>
      <c r="B95" s="4" t="inlineStr">
        <is>
          <t xml:space="preserve"> </t>
        </is>
      </c>
      <c r="C95" s="4" t="inlineStr">
        <is>
          <t xml:space="preserve"> </t>
        </is>
      </c>
      <c r="D95" s="4" t="inlineStr">
        <is>
          <t xml:space="preserve"> </t>
        </is>
      </c>
      <c r="E95" s="4" t="inlineStr">
        <is>
          <t xml:space="preserve"> </t>
        </is>
      </c>
    </row>
    <row r="96">
      <c r="A96" s="4" t="inlineStr">
        <is>
          <t>TOTAL ASSETS</t>
        </is>
      </c>
      <c r="B96" s="4" t="inlineStr">
        <is>
          <t xml:space="preserve"> </t>
        </is>
      </c>
      <c r="C96" s="6" t="n">
        <v>4583927</v>
      </c>
      <c r="D96" s="4" t="inlineStr">
        <is>
          <t xml:space="preserve"> </t>
        </is>
      </c>
      <c r="E96" s="4" t="inlineStr">
        <is>
          <t xml:space="preserve"> </t>
        </is>
      </c>
    </row>
    <row r="97">
      <c r="A97" s="3" t="inlineStr">
        <is>
          <t>Current Liabilities</t>
        </is>
      </c>
      <c r="B97" s="4" t="inlineStr">
        <is>
          <t xml:space="preserve"> </t>
        </is>
      </c>
      <c r="C97" s="4" t="inlineStr">
        <is>
          <t xml:space="preserve"> </t>
        </is>
      </c>
      <c r="D97" s="4" t="inlineStr">
        <is>
          <t xml:space="preserve"> </t>
        </is>
      </c>
      <c r="E97" s="4" t="inlineStr">
        <is>
          <t xml:space="preserve"> </t>
        </is>
      </c>
    </row>
    <row r="98">
      <c r="A98" s="4" t="inlineStr">
        <is>
          <t>Accounts payable</t>
        </is>
      </c>
      <c r="B98" s="4" t="inlineStr">
        <is>
          <t xml:space="preserve"> </t>
        </is>
      </c>
      <c r="C98" s="6" t="n">
        <v>66571</v>
      </c>
      <c r="D98" s="4" t="inlineStr">
        <is>
          <t xml:space="preserve"> </t>
        </is>
      </c>
      <c r="E98" s="4" t="inlineStr">
        <is>
          <t xml:space="preserve"> </t>
        </is>
      </c>
    </row>
    <row r="99">
      <c r="A99" s="4" t="inlineStr">
        <is>
          <t>Accrued payroll liabilities</t>
        </is>
      </c>
      <c r="B99" s="4" t="inlineStr">
        <is>
          <t xml:space="preserve"> </t>
        </is>
      </c>
      <c r="C99" s="4" t="inlineStr">
        <is>
          <t xml:space="preserve"> </t>
        </is>
      </c>
      <c r="D99" s="4" t="inlineStr">
        <is>
          <t xml:space="preserve"> </t>
        </is>
      </c>
      <c r="E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row>
    <row r="101">
      <c r="A101" s="4" t="inlineStr">
        <is>
          <t>Deferred well development costs</t>
        </is>
      </c>
      <c r="B101" s="4" t="inlineStr">
        <is>
          <t xml:space="preserve"> </t>
        </is>
      </c>
      <c r="C101" s="4" t="inlineStr">
        <is>
          <t xml:space="preserve"> </t>
        </is>
      </c>
      <c r="D101" s="4" t="inlineStr">
        <is>
          <t xml:space="preserve"> </t>
        </is>
      </c>
      <c r="E101" s="4" t="inlineStr">
        <is>
          <t xml:space="preserve"> </t>
        </is>
      </c>
    </row>
    <row r="102">
      <c r="A102" s="4" t="inlineStr">
        <is>
          <t>Convertible debt, net of debt discount and debt issuance costs</t>
        </is>
      </c>
      <c r="B102" s="4" t="inlineStr">
        <is>
          <t xml:space="preserve"> </t>
        </is>
      </c>
      <c r="C102" s="4" t="inlineStr">
        <is>
          <t xml:space="preserve"> </t>
        </is>
      </c>
      <c r="D102" s="4" t="inlineStr">
        <is>
          <t xml:space="preserve"> </t>
        </is>
      </c>
      <c r="E102" s="4" t="inlineStr">
        <is>
          <t xml:space="preserve"> </t>
        </is>
      </c>
    </row>
    <row r="103">
      <c r="A103" s="4" t="inlineStr">
        <is>
          <t>Revolving note</t>
        </is>
      </c>
      <c r="B103" s="4" t="inlineStr">
        <is>
          <t xml:space="preserve"> </t>
        </is>
      </c>
      <c r="C103" s="4" t="inlineStr">
        <is>
          <t xml:space="preserve"> </t>
        </is>
      </c>
      <c r="D103" s="4" t="inlineStr">
        <is>
          <t xml:space="preserve"> </t>
        </is>
      </c>
      <c r="E103" s="4" t="inlineStr">
        <is>
          <t xml:space="preserve"> </t>
        </is>
      </c>
    </row>
    <row r="104">
      <c r="A104" s="4" t="inlineStr">
        <is>
          <t>Note payable – related party</t>
        </is>
      </c>
      <c r="B104" s="4" t="inlineStr">
        <is>
          <t xml:space="preserve"> </t>
        </is>
      </c>
      <c r="C104" s="4" t="inlineStr">
        <is>
          <t xml:space="preserve"> </t>
        </is>
      </c>
      <c r="D104" s="4" t="inlineStr">
        <is>
          <t xml:space="preserve"> </t>
        </is>
      </c>
      <c r="E104" s="4" t="inlineStr">
        <is>
          <t xml:space="preserve"> </t>
        </is>
      </c>
    </row>
    <row r="105">
      <c r="A105" s="4" t="inlineStr">
        <is>
          <t>Note payable – Alleghany, net of debt discount</t>
        </is>
      </c>
      <c r="B105" s="4" t="inlineStr">
        <is>
          <t xml:space="preserve"> </t>
        </is>
      </c>
      <c r="C105" s="4" t="inlineStr">
        <is>
          <t xml:space="preserve"> </t>
        </is>
      </c>
      <c r="D105" s="4" t="inlineStr">
        <is>
          <t xml:space="preserve"> </t>
        </is>
      </c>
      <c r="E105" s="4" t="inlineStr">
        <is>
          <t xml:space="preserve"> </t>
        </is>
      </c>
    </row>
    <row r="106">
      <c r="A106" s="4" t="inlineStr">
        <is>
          <t>Note payable, current portion</t>
        </is>
      </c>
      <c r="B106" s="4" t="inlineStr">
        <is>
          <t xml:space="preserve"> </t>
        </is>
      </c>
      <c r="C106" s="4" t="inlineStr">
        <is>
          <t xml:space="preserve"> </t>
        </is>
      </c>
      <c r="D106" s="4" t="inlineStr">
        <is>
          <t xml:space="preserve"> </t>
        </is>
      </c>
      <c r="E106" s="4" t="inlineStr">
        <is>
          <t xml:space="preserve"> </t>
        </is>
      </c>
    </row>
    <row r="107">
      <c r="A107" s="4" t="inlineStr">
        <is>
          <t>Total Current Liabilities</t>
        </is>
      </c>
      <c r="B107" s="4" t="inlineStr">
        <is>
          <t xml:space="preserve"> </t>
        </is>
      </c>
      <c r="C107" s="6" t="n">
        <v>66571</v>
      </c>
      <c r="D107" s="4" t="inlineStr">
        <is>
          <t xml:space="preserve"> </t>
        </is>
      </c>
      <c r="E107" s="4" t="inlineStr">
        <is>
          <t xml:space="preserve"> </t>
        </is>
      </c>
    </row>
    <row r="108">
      <c r="A108" s="4" t="inlineStr">
        <is>
          <t>Asset retirement obligation</t>
        </is>
      </c>
      <c r="B108" s="4" t="inlineStr">
        <is>
          <t xml:space="preserve"> </t>
        </is>
      </c>
      <c r="C108" s="6" t="n">
        <v>53134</v>
      </c>
      <c r="D108" s="4" t="inlineStr">
        <is>
          <t xml:space="preserve"> </t>
        </is>
      </c>
      <c r="E108" s="4" t="inlineStr">
        <is>
          <t xml:space="preserve"> </t>
        </is>
      </c>
    </row>
    <row r="109">
      <c r="A109" s="4" t="inlineStr">
        <is>
          <t>Long-term note, net of current portion</t>
        </is>
      </c>
      <c r="B109" s="4" t="inlineStr">
        <is>
          <t xml:space="preserve"> </t>
        </is>
      </c>
      <c r="C109" s="4" t="inlineStr">
        <is>
          <t xml:space="preserve"> </t>
        </is>
      </c>
      <c r="D109" s="4" t="inlineStr">
        <is>
          <t xml:space="preserve"> </t>
        </is>
      </c>
      <c r="E109" s="4" t="inlineStr">
        <is>
          <t xml:space="preserve"> </t>
        </is>
      </c>
    </row>
    <row r="110">
      <c r="A110" s="4" t="inlineStr">
        <is>
          <t>Total Noncurrent Liabilities</t>
        </is>
      </c>
      <c r="B110" s="4" t="inlineStr">
        <is>
          <t xml:space="preserve"> </t>
        </is>
      </c>
      <c r="C110" s="6" t="n">
        <v>53134</v>
      </c>
      <c r="D110" s="4" t="inlineStr">
        <is>
          <t xml:space="preserve"> </t>
        </is>
      </c>
      <c r="E110" s="4" t="inlineStr">
        <is>
          <t xml:space="preserve"> </t>
        </is>
      </c>
    </row>
    <row r="111">
      <c r="A111" s="4" t="inlineStr">
        <is>
          <t>TOTAL LIABILITIES</t>
        </is>
      </c>
      <c r="B111" s="4" t="inlineStr">
        <is>
          <t xml:space="preserve"> </t>
        </is>
      </c>
      <c r="C111" s="6" t="n">
        <v>119705</v>
      </c>
      <c r="D111" s="4" t="inlineStr">
        <is>
          <t xml:space="preserve"> </t>
        </is>
      </c>
      <c r="E111" s="4" t="inlineStr">
        <is>
          <t xml:space="preserve"> </t>
        </is>
      </c>
    </row>
    <row r="112">
      <c r="A112" s="3" t="inlineStr">
        <is>
          <t>Stockholders’ Deficit</t>
        </is>
      </c>
      <c r="B112" s="4" t="inlineStr">
        <is>
          <t xml:space="preserve"> </t>
        </is>
      </c>
      <c r="C112" s="4" t="inlineStr">
        <is>
          <t xml:space="preserve"> </t>
        </is>
      </c>
      <c r="D112" s="4" t="inlineStr">
        <is>
          <t xml:space="preserve"> </t>
        </is>
      </c>
      <c r="E112" s="4" t="inlineStr">
        <is>
          <t xml:space="preserve"> </t>
        </is>
      </c>
    </row>
    <row r="113">
      <c r="A113" s="4" t="inlineStr">
        <is>
          <t>Common stock: $0.0001 par value; 120,000,000 shares authorized; 66,220,206 issued and outstanding as of May 31, 2023</t>
        </is>
      </c>
      <c r="B113" s="4" t="inlineStr">
        <is>
          <t xml:space="preserve"> </t>
        </is>
      </c>
      <c r="C113" s="4" t="inlineStr">
        <is>
          <t xml:space="preserve"> </t>
        </is>
      </c>
      <c r="D113" s="4" t="inlineStr">
        <is>
          <t xml:space="preserve"> </t>
        </is>
      </c>
      <c r="E113" s="4" t="inlineStr">
        <is>
          <t xml:space="preserve"> </t>
        </is>
      </c>
    </row>
    <row r="114">
      <c r="A114" s="4" t="inlineStr">
        <is>
          <t>Additional paid in capital</t>
        </is>
      </c>
      <c r="B114" s="4" t="inlineStr">
        <is>
          <t xml:space="preserve"> </t>
        </is>
      </c>
      <c r="C114" s="6" t="n">
        <v>74225</v>
      </c>
      <c r="D114" s="4" t="inlineStr">
        <is>
          <t xml:space="preserve"> </t>
        </is>
      </c>
      <c r="E114" s="4" t="inlineStr">
        <is>
          <t xml:space="preserve"> </t>
        </is>
      </c>
    </row>
    <row r="115">
      <c r="A115" s="4" t="inlineStr">
        <is>
          <t>Accumulated deficit</t>
        </is>
      </c>
      <c r="B115" s="4" t="inlineStr">
        <is>
          <t xml:space="preserve"> </t>
        </is>
      </c>
      <c r="C115" s="6" t="n">
        <v>-4777857</v>
      </c>
      <c r="D115" s="4" t="inlineStr">
        <is>
          <t xml:space="preserve"> </t>
        </is>
      </c>
      <c r="E115" s="4" t="inlineStr">
        <is>
          <t xml:space="preserve"> </t>
        </is>
      </c>
    </row>
    <row r="116">
      <c r="A116" s="4" t="inlineStr">
        <is>
          <t>Total Stockholders’ Deficit</t>
        </is>
      </c>
      <c r="B116" s="4" t="inlineStr">
        <is>
          <t xml:space="preserve"> </t>
        </is>
      </c>
      <c r="C116" s="6" t="n">
        <v>-4703632</v>
      </c>
      <c r="D116" s="4" t="inlineStr">
        <is>
          <t xml:space="preserve"> </t>
        </is>
      </c>
      <c r="E116" s="4" t="inlineStr">
        <is>
          <t xml:space="preserve"> </t>
        </is>
      </c>
    </row>
    <row r="117">
      <c r="A117" s="4" t="inlineStr">
        <is>
          <t>TOTAL LIABILITIES AND STOCKHOLDERS’ DEFICIT</t>
        </is>
      </c>
      <c r="B117" s="4" t="inlineStr">
        <is>
          <t xml:space="preserve"> </t>
        </is>
      </c>
      <c r="C117" s="6" t="n">
        <v>4583927</v>
      </c>
      <c r="D117" s="4" t="inlineStr">
        <is>
          <t xml:space="preserve"> </t>
        </is>
      </c>
      <c r="E117" s="4" t="inlineStr">
        <is>
          <t xml:space="preserve"> </t>
        </is>
      </c>
    </row>
    <row r="118">
      <c r="A118" s="4" t="inlineStr">
        <is>
          <t>Revision of Prior Period, Adjustment [Member] | Olfert [Member]</t>
        </is>
      </c>
      <c r="B118" s="4" t="inlineStr">
        <is>
          <t xml:space="preserve"> </t>
        </is>
      </c>
      <c r="C118" s="4" t="inlineStr">
        <is>
          <t xml:space="preserve"> </t>
        </is>
      </c>
      <c r="D118" s="4" t="inlineStr">
        <is>
          <t xml:space="preserve"> </t>
        </is>
      </c>
      <c r="E118" s="4" t="inlineStr">
        <is>
          <t xml:space="preserve"> </t>
        </is>
      </c>
    </row>
    <row r="119">
      <c r="A119" s="3" t="inlineStr">
        <is>
          <t>Property and Equipment</t>
        </is>
      </c>
      <c r="B119" s="4" t="inlineStr">
        <is>
          <t xml:space="preserve"> </t>
        </is>
      </c>
      <c r="C119" s="4" t="inlineStr">
        <is>
          <t xml:space="preserve"> </t>
        </is>
      </c>
      <c r="D119" s="4" t="inlineStr">
        <is>
          <t xml:space="preserve"> </t>
        </is>
      </c>
      <c r="E119" s="4" t="inlineStr">
        <is>
          <t xml:space="preserve"> </t>
        </is>
      </c>
    </row>
    <row r="120">
      <c r="A120" s="4" t="inlineStr">
        <is>
          <t>Equity method investment – Cat Creek</t>
        </is>
      </c>
      <c r="B120" s="4" t="inlineStr">
        <is>
          <t xml:space="preserve"> </t>
        </is>
      </c>
      <c r="C120" s="6" t="n">
        <v>37630</v>
      </c>
      <c r="D120" s="4" t="inlineStr">
        <is>
          <t xml:space="preserve"> </t>
        </is>
      </c>
      <c r="E120" s="4" t="inlineStr">
        <is>
          <t xml:space="preserve"> </t>
        </is>
      </c>
    </row>
    <row r="121">
      <c r="A121" s="4" t="inlineStr">
        <is>
          <t>Revision of Prior Period, Adjustment [Member] | Cat Creek [Member]</t>
        </is>
      </c>
      <c r="B121" s="4" t="inlineStr">
        <is>
          <t xml:space="preserve"> </t>
        </is>
      </c>
      <c r="C121" s="4" t="inlineStr">
        <is>
          <t xml:space="preserve"> </t>
        </is>
      </c>
      <c r="D121" s="4" t="inlineStr">
        <is>
          <t xml:space="preserve"> </t>
        </is>
      </c>
      <c r="E121" s="4" t="inlineStr">
        <is>
          <t xml:space="preserve"> </t>
        </is>
      </c>
    </row>
    <row r="122">
      <c r="A122" s="3" t="inlineStr">
        <is>
          <t>Property and Equipment</t>
        </is>
      </c>
      <c r="B122" s="4" t="inlineStr">
        <is>
          <t xml:space="preserve"> </t>
        </is>
      </c>
      <c r="C122" s="4" t="inlineStr">
        <is>
          <t xml:space="preserve"> </t>
        </is>
      </c>
      <c r="D122" s="4" t="inlineStr">
        <is>
          <t xml:space="preserve"> </t>
        </is>
      </c>
      <c r="E122" s="4" t="inlineStr">
        <is>
          <t xml:space="preserve"> </t>
        </is>
      </c>
    </row>
    <row r="123">
      <c r="A123" s="4" t="inlineStr">
        <is>
          <t>Equity method investment – Cat Creek</t>
        </is>
      </c>
      <c r="B123" s="4" t="inlineStr">
        <is>
          <t xml:space="preserve"> </t>
        </is>
      </c>
      <c r="C123" s="5" t="n">
        <v>249493</v>
      </c>
      <c r="D123" s="4" t="inlineStr">
        <is>
          <t xml:space="preserve"> </t>
        </is>
      </c>
      <c r="E1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s>
  <sheetData>
    <row r="1">
      <c r="A1" s="1" t="inlineStr">
        <is>
          <t>RESTATEMENT OF PREVIOUSLY ISSUED FINANCIAL STATEMENTS (Details 2) - USD ($)</t>
        </is>
      </c>
      <c r="C1" s="2" t="inlineStr">
        <is>
          <t>12 Months Ended</t>
        </is>
      </c>
    </row>
    <row r="2">
      <c r="B2" s="2" t="inlineStr">
        <is>
          <t>May 31, 2023</t>
        </is>
      </c>
      <c r="C2" s="2" t="inlineStr">
        <is>
          <t>May 31, 2024</t>
        </is>
      </c>
      <c r="D2" s="2" t="inlineStr">
        <is>
          <t>May 31, 2023</t>
        </is>
      </c>
    </row>
    <row r="3">
      <c r="A3" s="4" t="inlineStr">
        <is>
          <t>Revenue</t>
        </is>
      </c>
      <c r="B3" s="4" t="inlineStr">
        <is>
          <t xml:space="preserve"> </t>
        </is>
      </c>
      <c r="C3" s="5" t="n">
        <v>36482</v>
      </c>
      <c r="D3" s="5" t="n">
        <v>0</v>
      </c>
    </row>
    <row r="4">
      <c r="A4" s="4" t="inlineStr">
        <is>
          <t>Direct costs</t>
        </is>
      </c>
      <c r="B4" s="4" t="inlineStr">
        <is>
          <t xml:space="preserve"> </t>
        </is>
      </c>
      <c r="C4" s="4" t="inlineStr">
        <is>
          <t xml:space="preserve"> </t>
        </is>
      </c>
      <c r="D4" s="4" t="inlineStr">
        <is>
          <t xml:space="preserve"> </t>
        </is>
      </c>
    </row>
    <row r="5">
      <c r="A5" s="4" t="inlineStr">
        <is>
          <t>Gross profit (loss)</t>
        </is>
      </c>
      <c r="B5" s="4" t="inlineStr">
        <is>
          <t xml:space="preserve"> </t>
        </is>
      </c>
      <c r="C5" s="6" t="n">
        <v>36482</v>
      </c>
      <c r="D5" s="4" t="inlineStr">
        <is>
          <t xml:space="preserve"> </t>
        </is>
      </c>
    </row>
    <row r="6">
      <c r="A6" s="4" t="inlineStr">
        <is>
          <t>General, selling and administrative expenses</t>
        </is>
      </c>
      <c r="B6" s="4" t="inlineStr">
        <is>
          <t xml:space="preserve"> </t>
        </is>
      </c>
      <c r="C6" s="6" t="n">
        <v>2897943</v>
      </c>
      <c r="D6" s="6" t="n">
        <v>2047359</v>
      </c>
    </row>
    <row r="7">
      <c r="A7" s="4" t="inlineStr">
        <is>
          <t>Consulting and professional services</t>
        </is>
      </c>
      <c r="B7" s="4" t="inlineStr">
        <is>
          <t xml:space="preserve"> </t>
        </is>
      </c>
      <c r="C7" s="6" t="n">
        <v>448534</v>
      </c>
      <c r="D7" s="6" t="n">
        <v>773590</v>
      </c>
    </row>
    <row r="8">
      <c r="A8" s="4" t="inlineStr">
        <is>
          <t>Impairment expense</t>
        </is>
      </c>
      <c r="B8" s="4" t="inlineStr">
        <is>
          <t xml:space="preserve"> </t>
        </is>
      </c>
      <c r="C8" s="6" t="n">
        <v>56555</v>
      </c>
      <c r="D8" s="6" t="n">
        <v>4299274</v>
      </c>
    </row>
    <row r="9">
      <c r="A9" s="4" t="inlineStr">
        <is>
          <t>Total Operating Expense</t>
        </is>
      </c>
      <c r="B9" s="4" t="inlineStr">
        <is>
          <t xml:space="preserve"> </t>
        </is>
      </c>
      <c r="C9" s="6" t="n">
        <v>3426709</v>
      </c>
      <c r="D9" s="6" t="n">
        <v>7120223</v>
      </c>
    </row>
    <row r="10">
      <c r="A10" s="4" t="inlineStr">
        <is>
          <t>Operating loss</t>
        </is>
      </c>
      <c r="B10" s="4" t="inlineStr">
        <is>
          <t xml:space="preserve"> </t>
        </is>
      </c>
      <c r="C10" s="6" t="n">
        <v>-3426709</v>
      </c>
      <c r="D10" s="6" t="n">
        <v>-7120223</v>
      </c>
    </row>
    <row r="11">
      <c r="A11" s="4" t="inlineStr">
        <is>
          <t>Other income/(expense)</t>
        </is>
      </c>
      <c r="B11" s="4" t="inlineStr">
        <is>
          <t xml:space="preserve"> </t>
        </is>
      </c>
      <c r="C11" s="6" t="n">
        <v>858693</v>
      </c>
      <c r="D11" s="4" t="inlineStr">
        <is>
          <t xml:space="preserve"> </t>
        </is>
      </c>
    </row>
    <row r="12">
      <c r="A12" s="4" t="inlineStr">
        <is>
          <t>Gain on sale of assets</t>
        </is>
      </c>
      <c r="B12" s="4" t="inlineStr">
        <is>
          <t xml:space="preserve"> </t>
        </is>
      </c>
      <c r="C12" s="4" t="inlineStr">
        <is>
          <t xml:space="preserve"> </t>
        </is>
      </c>
      <c r="D12" s="4" t="inlineStr">
        <is>
          <t xml:space="preserve"> </t>
        </is>
      </c>
    </row>
    <row r="13">
      <c r="A13" s="4" t="inlineStr">
        <is>
          <t>Income from PPP loan forgiveness and employee retention</t>
        </is>
      </c>
      <c r="B13" s="4" t="inlineStr">
        <is>
          <t xml:space="preserve"> </t>
        </is>
      </c>
      <c r="C13" s="4" t="inlineStr">
        <is>
          <t xml:space="preserve"> </t>
        </is>
      </c>
      <c r="D13" s="6" t="n">
        <v>122682</v>
      </c>
    </row>
    <row r="14">
      <c r="A14" s="4" t="inlineStr">
        <is>
          <t>Equity method loss/impairment</t>
        </is>
      </c>
      <c r="B14" s="4" t="inlineStr">
        <is>
          <t xml:space="preserve"> </t>
        </is>
      </c>
      <c r="C14" s="4" t="inlineStr">
        <is>
          <t xml:space="preserve"> </t>
        </is>
      </c>
      <c r="D14" s="6" t="n">
        <v>-382577</v>
      </c>
    </row>
    <row r="15">
      <c r="A15" s="4" t="inlineStr">
        <is>
          <t>Interest expense, net</t>
        </is>
      </c>
      <c r="B15" s="4" t="inlineStr">
        <is>
          <t xml:space="preserve"> </t>
        </is>
      </c>
      <c r="C15" s="6" t="n">
        <v>-510765</v>
      </c>
      <c r="D15" s="6" t="n">
        <v>-509790</v>
      </c>
    </row>
    <row r="16">
      <c r="A16" s="4" t="inlineStr">
        <is>
          <t>Net loss</t>
        </is>
      </c>
      <c r="B16" s="4" t="inlineStr">
        <is>
          <t xml:space="preserve"> </t>
        </is>
      </c>
      <c r="C16" s="5" t="n">
        <v>-2867299</v>
      </c>
      <c r="D16" s="5" t="n">
        <v>-7889908</v>
      </c>
    </row>
    <row r="17">
      <c r="A17" s="4" t="inlineStr">
        <is>
          <t>Net loss per share, basic and diluted</t>
        </is>
      </c>
      <c r="B17" s="4" t="inlineStr">
        <is>
          <t xml:space="preserve"> </t>
        </is>
      </c>
      <c r="C17" s="8" t="n">
        <v>-0.04</v>
      </c>
      <c r="D17" s="8" t="n">
        <v>-0.14</v>
      </c>
    </row>
    <row r="18">
      <c r="A18" s="4" t="inlineStr">
        <is>
          <t>Weighted average number of basic and diluted common shares outstanding</t>
        </is>
      </c>
      <c r="B18" s="4" t="inlineStr">
        <is>
          <t xml:space="preserve"> </t>
        </is>
      </c>
      <c r="C18" s="6" t="n">
        <v>69263157</v>
      </c>
      <c r="D18" s="6" t="n">
        <v>57073239</v>
      </c>
    </row>
    <row r="19">
      <c r="A19" s="4" t="inlineStr">
        <is>
          <t>Previously Reported [Member]</t>
        </is>
      </c>
      <c r="B19" s="4" t="inlineStr">
        <is>
          <t xml:space="preserve"> </t>
        </is>
      </c>
      <c r="C19" s="4" t="inlineStr">
        <is>
          <t xml:space="preserve"> </t>
        </is>
      </c>
      <c r="D19" s="4" t="inlineStr">
        <is>
          <t xml:space="preserve"> </t>
        </is>
      </c>
    </row>
    <row r="20">
      <c r="A20" s="4" t="inlineStr">
        <is>
          <t>Revenue</t>
        </is>
      </c>
      <c r="B20" s="4" t="inlineStr">
        <is>
          <t xml:space="preserve"> </t>
        </is>
      </c>
      <c r="C20" s="4" t="inlineStr">
        <is>
          <t xml:space="preserve"> </t>
        </is>
      </c>
      <c r="D20" s="5" t="n">
        <v>0</v>
      </c>
    </row>
    <row r="21">
      <c r="A21" s="4" t="inlineStr">
        <is>
          <t>Direct costs</t>
        </is>
      </c>
      <c r="B21" s="4" t="inlineStr">
        <is>
          <t xml:space="preserve"> </t>
        </is>
      </c>
      <c r="C21" s="4" t="inlineStr">
        <is>
          <t xml:space="preserve"> </t>
        </is>
      </c>
      <c r="D21" s="4" t="inlineStr">
        <is>
          <t xml:space="preserve"> </t>
        </is>
      </c>
    </row>
    <row r="22">
      <c r="A22" s="4" t="inlineStr">
        <is>
          <t>Gross profit (loss)</t>
        </is>
      </c>
      <c r="B22" s="4" t="inlineStr">
        <is>
          <t xml:space="preserve"> </t>
        </is>
      </c>
      <c r="C22" s="4" t="inlineStr">
        <is>
          <t xml:space="preserve"> </t>
        </is>
      </c>
      <c r="D22" s="4" t="inlineStr">
        <is>
          <t xml:space="preserve"> </t>
        </is>
      </c>
    </row>
    <row r="23">
      <c r="A23" s="4" t="inlineStr">
        <is>
          <t>General, selling and administrative expenses</t>
        </is>
      </c>
      <c r="B23" s="4" t="inlineStr">
        <is>
          <t xml:space="preserve"> </t>
        </is>
      </c>
      <c r="C23" s="4" t="inlineStr">
        <is>
          <t xml:space="preserve"> </t>
        </is>
      </c>
      <c r="D23" s="6" t="n">
        <v>1996695</v>
      </c>
    </row>
    <row r="24">
      <c r="A24" s="4" t="inlineStr">
        <is>
          <t>Consulting and professional services</t>
        </is>
      </c>
      <c r="B24" s="4" t="inlineStr">
        <is>
          <t xml:space="preserve"> </t>
        </is>
      </c>
      <c r="C24" s="4" t="inlineStr">
        <is>
          <t xml:space="preserve"> </t>
        </is>
      </c>
      <c r="D24" s="6" t="n">
        <v>773590</v>
      </c>
    </row>
    <row r="25">
      <c r="A25" s="4" t="inlineStr">
        <is>
          <t>Impairment expense</t>
        </is>
      </c>
      <c r="B25" s="4" t="inlineStr">
        <is>
          <t xml:space="preserve"> </t>
        </is>
      </c>
      <c r="C25" s="4" t="inlineStr">
        <is>
          <t xml:space="preserve"> </t>
        </is>
      </c>
      <c r="D25" s="4" t="inlineStr">
        <is>
          <t xml:space="preserve"> </t>
        </is>
      </c>
    </row>
    <row r="26">
      <c r="A26" s="4" t="inlineStr">
        <is>
          <t>Total Operating Expense</t>
        </is>
      </c>
      <c r="B26" s="4" t="inlineStr">
        <is>
          <t xml:space="preserve"> </t>
        </is>
      </c>
      <c r="C26" s="4" t="inlineStr">
        <is>
          <t xml:space="preserve"> </t>
        </is>
      </c>
      <c r="D26" s="6" t="n">
        <v>2770285</v>
      </c>
    </row>
    <row r="27">
      <c r="A27" s="4" t="inlineStr">
        <is>
          <t>Operating loss</t>
        </is>
      </c>
      <c r="B27" s="4" t="inlineStr">
        <is>
          <t xml:space="preserve"> </t>
        </is>
      </c>
      <c r="C27" s="4" t="inlineStr">
        <is>
          <t xml:space="preserve"> </t>
        </is>
      </c>
      <c r="D27" s="6" t="n">
        <v>-2770285</v>
      </c>
    </row>
    <row r="28">
      <c r="A28" s="4" t="inlineStr">
        <is>
          <t>Gain on sale of assets</t>
        </is>
      </c>
      <c r="B28" s="5" t="n">
        <v>74225</v>
      </c>
      <c r="C28" s="4" t="inlineStr">
        <is>
          <t xml:space="preserve"> </t>
        </is>
      </c>
      <c r="D28" s="6" t="n">
        <v>74225</v>
      </c>
    </row>
    <row r="29">
      <c r="A29" s="4" t="inlineStr">
        <is>
          <t>Income from PPP loan forgiveness and employee retention</t>
        </is>
      </c>
      <c r="B29" s="4" t="inlineStr">
        <is>
          <t xml:space="preserve"> </t>
        </is>
      </c>
      <c r="C29" s="4" t="inlineStr">
        <is>
          <t xml:space="preserve"> </t>
        </is>
      </c>
      <c r="D29" s="6" t="n">
        <v>122682</v>
      </c>
    </row>
    <row r="30">
      <c r="A30" s="4" t="inlineStr">
        <is>
          <t>Equity method loss/impairment</t>
        </is>
      </c>
      <c r="B30" s="4" t="inlineStr">
        <is>
          <t xml:space="preserve"> </t>
        </is>
      </c>
      <c r="C30" s="4" t="inlineStr">
        <is>
          <t xml:space="preserve"> </t>
        </is>
      </c>
      <c r="D30" s="6" t="n">
        <v>-95454</v>
      </c>
    </row>
    <row r="31">
      <c r="A31" s="4" t="inlineStr">
        <is>
          <t>Interest expense, net</t>
        </is>
      </c>
      <c r="B31" s="4" t="inlineStr">
        <is>
          <t xml:space="preserve"> </t>
        </is>
      </c>
      <c r="C31" s="4" t="inlineStr">
        <is>
          <t xml:space="preserve"> </t>
        </is>
      </c>
      <c r="D31" s="6" t="n">
        <v>-443219</v>
      </c>
    </row>
    <row r="32">
      <c r="A32" s="4" t="inlineStr">
        <is>
          <t>Net loss</t>
        </is>
      </c>
      <c r="B32" s="5" t="n">
        <v>-4777857</v>
      </c>
      <c r="C32" s="4" t="inlineStr">
        <is>
          <t xml:space="preserve"> </t>
        </is>
      </c>
      <c r="D32" s="5" t="n">
        <v>-3112051</v>
      </c>
    </row>
    <row r="33">
      <c r="A33" s="4" t="inlineStr">
        <is>
          <t>Net loss per share, basic and diluted</t>
        </is>
      </c>
      <c r="B33" s="4" t="inlineStr">
        <is>
          <t xml:space="preserve"> </t>
        </is>
      </c>
      <c r="C33" s="4" t="inlineStr">
        <is>
          <t xml:space="preserve"> </t>
        </is>
      </c>
      <c r="D33" s="8" t="n">
        <v>-0.05</v>
      </c>
    </row>
    <row r="34">
      <c r="A34" s="4" t="inlineStr">
        <is>
          <t>Weighted average number of basic and diluted common shares outstanding</t>
        </is>
      </c>
      <c r="B34" s="4" t="inlineStr">
        <is>
          <t xml:space="preserve"> </t>
        </is>
      </c>
      <c r="C34" s="4" t="inlineStr">
        <is>
          <t xml:space="preserve"> </t>
        </is>
      </c>
      <c r="D34" s="6" t="n">
        <v>57073239</v>
      </c>
    </row>
    <row r="35">
      <c r="A35" s="4" t="inlineStr">
        <is>
          <t>Revision of Prior Period, Adjustment [Member]</t>
        </is>
      </c>
      <c r="B35" s="4" t="inlineStr">
        <is>
          <t xml:space="preserve"> </t>
        </is>
      </c>
      <c r="C35" s="4" t="inlineStr">
        <is>
          <t xml:space="preserve"> </t>
        </is>
      </c>
      <c r="D35" s="4" t="inlineStr">
        <is>
          <t xml:space="preserve"> </t>
        </is>
      </c>
    </row>
    <row r="36">
      <c r="A36" s="4" t="inlineStr">
        <is>
          <t>Revenue</t>
        </is>
      </c>
      <c r="B36" s="4" t="inlineStr">
        <is>
          <t xml:space="preserve"> </t>
        </is>
      </c>
      <c r="C36" s="4" t="inlineStr">
        <is>
          <t xml:space="preserve"> </t>
        </is>
      </c>
      <c r="D36" s="5" t="n">
        <v>0</v>
      </c>
    </row>
    <row r="37">
      <c r="A37" s="4" t="inlineStr">
        <is>
          <t>Direct costs</t>
        </is>
      </c>
      <c r="B37" s="4" t="inlineStr">
        <is>
          <t xml:space="preserve"> </t>
        </is>
      </c>
      <c r="C37" s="4" t="inlineStr">
        <is>
          <t xml:space="preserve"> </t>
        </is>
      </c>
      <c r="D37" s="4" t="inlineStr">
        <is>
          <t xml:space="preserve"> </t>
        </is>
      </c>
    </row>
    <row r="38">
      <c r="A38" s="4" t="inlineStr">
        <is>
          <t>Gross profit (loss)</t>
        </is>
      </c>
      <c r="B38" s="4" t="inlineStr">
        <is>
          <t xml:space="preserve"> </t>
        </is>
      </c>
      <c r="C38" s="4" t="inlineStr">
        <is>
          <t xml:space="preserve"> </t>
        </is>
      </c>
      <c r="D38" s="4" t="inlineStr">
        <is>
          <t xml:space="preserve"> </t>
        </is>
      </c>
    </row>
    <row r="39">
      <c r="A39" s="4" t="inlineStr">
        <is>
          <t>General, selling and administrative expenses</t>
        </is>
      </c>
      <c r="B39" s="4" t="inlineStr">
        <is>
          <t xml:space="preserve"> </t>
        </is>
      </c>
      <c r="C39" s="4" t="inlineStr">
        <is>
          <t xml:space="preserve"> </t>
        </is>
      </c>
      <c r="D39" s="6" t="n">
        <v>50664</v>
      </c>
    </row>
    <row r="40">
      <c r="A40" s="4" t="inlineStr">
        <is>
          <t>Consulting and professional services</t>
        </is>
      </c>
      <c r="B40" s="4" t="inlineStr">
        <is>
          <t xml:space="preserve"> </t>
        </is>
      </c>
      <c r="C40" s="4" t="inlineStr">
        <is>
          <t xml:space="preserve"> </t>
        </is>
      </c>
      <c r="D40" s="4" t="inlineStr">
        <is>
          <t xml:space="preserve"> </t>
        </is>
      </c>
    </row>
    <row r="41">
      <c r="A41" s="4" t="inlineStr">
        <is>
          <t>Impairment expense</t>
        </is>
      </c>
      <c r="B41" s="4" t="inlineStr">
        <is>
          <t xml:space="preserve"> </t>
        </is>
      </c>
      <c r="C41" s="4" t="inlineStr">
        <is>
          <t xml:space="preserve"> </t>
        </is>
      </c>
      <c r="D41" s="6" t="n">
        <v>4299274</v>
      </c>
    </row>
    <row r="42">
      <c r="A42" s="4" t="inlineStr">
        <is>
          <t>Total Operating Expense</t>
        </is>
      </c>
      <c r="B42" s="4" t="inlineStr">
        <is>
          <t xml:space="preserve"> </t>
        </is>
      </c>
      <c r="C42" s="4" t="inlineStr">
        <is>
          <t xml:space="preserve"> </t>
        </is>
      </c>
      <c r="D42" s="6" t="n">
        <v>4349938</v>
      </c>
    </row>
    <row r="43">
      <c r="A43" s="4" t="inlineStr">
        <is>
          <t>Operating loss</t>
        </is>
      </c>
      <c r="B43" s="4" t="inlineStr">
        <is>
          <t xml:space="preserve"> </t>
        </is>
      </c>
      <c r="C43" s="4" t="inlineStr">
        <is>
          <t xml:space="preserve"> </t>
        </is>
      </c>
      <c r="D43" s="6" t="n">
        <v>-4349938</v>
      </c>
    </row>
    <row r="44">
      <c r="A44" s="4" t="inlineStr">
        <is>
          <t>Gain on sale of assets</t>
        </is>
      </c>
      <c r="B44" s="4" t="inlineStr">
        <is>
          <t xml:space="preserve"> </t>
        </is>
      </c>
      <c r="C44" s="4" t="inlineStr">
        <is>
          <t xml:space="preserve"> </t>
        </is>
      </c>
      <c r="D44" s="6" t="n">
        <v>74225</v>
      </c>
    </row>
    <row r="45">
      <c r="A45" s="4" t="inlineStr">
        <is>
          <t>Income from PPP loan forgiveness and employee retention</t>
        </is>
      </c>
      <c r="B45" s="4" t="inlineStr">
        <is>
          <t xml:space="preserve"> </t>
        </is>
      </c>
      <c r="C45" s="4" t="inlineStr">
        <is>
          <t xml:space="preserve"> </t>
        </is>
      </c>
      <c r="D45" s="4" t="inlineStr">
        <is>
          <t xml:space="preserve"> </t>
        </is>
      </c>
    </row>
    <row r="46">
      <c r="A46" s="4" t="inlineStr">
        <is>
          <t>Equity method loss/impairment</t>
        </is>
      </c>
      <c r="B46" s="4" t="inlineStr">
        <is>
          <t xml:space="preserve"> </t>
        </is>
      </c>
      <c r="C46" s="4" t="inlineStr">
        <is>
          <t xml:space="preserve"> </t>
        </is>
      </c>
      <c r="D46" s="6" t="n">
        <v>-287123</v>
      </c>
    </row>
    <row r="47">
      <c r="A47" s="4" t="inlineStr">
        <is>
          <t>Interest expense, net</t>
        </is>
      </c>
      <c r="B47" s="4" t="inlineStr">
        <is>
          <t xml:space="preserve"> </t>
        </is>
      </c>
      <c r="C47" s="4" t="inlineStr">
        <is>
          <t xml:space="preserve"> </t>
        </is>
      </c>
      <c r="D47" s="6" t="n">
        <v>-66571</v>
      </c>
    </row>
    <row r="48">
      <c r="A48" s="4" t="inlineStr">
        <is>
          <t>Net loss</t>
        </is>
      </c>
      <c r="B48" s="4" t="inlineStr">
        <is>
          <t xml:space="preserve"> </t>
        </is>
      </c>
      <c r="C48" s="4" t="inlineStr">
        <is>
          <t xml:space="preserve"> </t>
        </is>
      </c>
      <c r="D48" s="5" t="n">
        <v>-477785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RESTATEMENT OF PREVIOUSLY ISSUED FINANCIAL STATEMENTS (Details 3) - USD ($)</t>
        </is>
      </c>
      <c r="C1" s="2" t="inlineStr">
        <is>
          <t>12 Months Ended</t>
        </is>
      </c>
    </row>
    <row r="2">
      <c r="B2" s="2" t="inlineStr">
        <is>
          <t>May 31, 2023</t>
        </is>
      </c>
      <c r="C2" s="2" t="inlineStr">
        <is>
          <t>May 31, 2024</t>
        </is>
      </c>
      <c r="D2" s="2" t="inlineStr">
        <is>
          <t>May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5" t="n">
        <v>-2867299</v>
      </c>
      <c r="D4" s="5" t="n">
        <v>-788990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based compensation expense</t>
        </is>
      </c>
      <c r="B6" s="4" t="inlineStr">
        <is>
          <t xml:space="preserve"> </t>
        </is>
      </c>
      <c r="C6" s="6" t="n">
        <v>1102924</v>
      </c>
      <c r="D6" s="6" t="n">
        <v>161984</v>
      </c>
    </row>
    <row r="7">
      <c r="A7" s="4" t="inlineStr">
        <is>
          <t>Restricted stock expense</t>
        </is>
      </c>
      <c r="B7" s="4" t="inlineStr">
        <is>
          <t xml:space="preserve"> </t>
        </is>
      </c>
      <c r="C7" s="4" t="inlineStr">
        <is>
          <t xml:space="preserve"> </t>
        </is>
      </c>
      <c r="D7" s="6" t="n">
        <v>187257</v>
      </c>
    </row>
    <row r="8">
      <c r="A8" s="4" t="inlineStr">
        <is>
          <t>Amortization of debt discount</t>
        </is>
      </c>
      <c r="B8" s="4" t="inlineStr">
        <is>
          <t xml:space="preserve"> </t>
        </is>
      </c>
      <c r="C8" s="6" t="n">
        <v>95059</v>
      </c>
      <c r="D8" s="6" t="n">
        <v>112066</v>
      </c>
    </row>
    <row r="9">
      <c r="A9" s="4" t="inlineStr">
        <is>
          <t>Impairment of long-term assets</t>
        </is>
      </c>
      <c r="B9" s="4" t="inlineStr">
        <is>
          <t xml:space="preserve"> </t>
        </is>
      </c>
      <c r="C9" s="6" t="n">
        <v>56555</v>
      </c>
      <c r="D9" s="6" t="n">
        <v>4299274</v>
      </c>
    </row>
    <row r="10">
      <c r="A10" s="4" t="inlineStr">
        <is>
          <t>Equity method investment loss/impairment</t>
        </is>
      </c>
      <c r="B10" s="4" t="inlineStr">
        <is>
          <t xml:space="preserve"> </t>
        </is>
      </c>
      <c r="C10" s="4" t="inlineStr">
        <is>
          <t xml:space="preserve"> </t>
        </is>
      </c>
      <c r="D10" s="6" t="n">
        <v>382577</v>
      </c>
    </row>
    <row r="11">
      <c r="A11" s="4" t="inlineStr">
        <is>
          <t>Depreciation</t>
        </is>
      </c>
      <c r="B11" s="4" t="inlineStr">
        <is>
          <t xml:space="preserve"> </t>
        </is>
      </c>
      <c r="C11" s="6" t="n">
        <v>17929</v>
      </c>
      <c r="D11" s="6" t="n">
        <v>37252</v>
      </c>
    </row>
    <row r="12">
      <c r="A12" s="4" t="inlineStr">
        <is>
          <t>Accretion expense</t>
        </is>
      </c>
      <c r="B12" s="4" t="inlineStr">
        <is>
          <t xml:space="preserve"> </t>
        </is>
      </c>
      <c r="C12" s="4" t="inlineStr">
        <is>
          <t xml:space="preserve"> </t>
        </is>
      </c>
      <c r="D12" s="6" t="n">
        <v>59310</v>
      </c>
    </row>
    <row r="13">
      <c r="A13" s="4" t="inlineStr">
        <is>
          <t>Gain on sale of assets</t>
        </is>
      </c>
      <c r="B13" s="4" t="inlineStr">
        <is>
          <t xml:space="preserve"> </t>
        </is>
      </c>
      <c r="C13" s="6" t="n">
        <v>-17500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6" t="n">
        <v>6608</v>
      </c>
      <c r="D15" s="6" t="n">
        <v>-14314</v>
      </c>
    </row>
    <row r="16">
      <c r="A16" s="4" t="inlineStr">
        <is>
          <t>Accounts payable and accrued liabilities</t>
        </is>
      </c>
      <c r="B16" s="4" t="inlineStr">
        <is>
          <t xml:space="preserve"> </t>
        </is>
      </c>
      <c r="C16" s="6" t="n">
        <v>-7624</v>
      </c>
      <c r="D16" s="6" t="n">
        <v>150132</v>
      </c>
    </row>
    <row r="17">
      <c r="A17" s="4" t="inlineStr">
        <is>
          <t>Accrued payroll liabilities</t>
        </is>
      </c>
      <c r="B17" s="4" t="inlineStr">
        <is>
          <t xml:space="preserve"> </t>
        </is>
      </c>
      <c r="C17" s="6" t="n">
        <v>902692</v>
      </c>
      <c r="D17" s="6" t="n">
        <v>620391</v>
      </c>
    </row>
    <row r="18">
      <c r="A18" s="4" t="inlineStr">
        <is>
          <t>Accrued interest</t>
        </is>
      </c>
      <c r="B18" s="4" t="inlineStr">
        <is>
          <t xml:space="preserve"> </t>
        </is>
      </c>
      <c r="C18" s="6" t="n">
        <v>242181</v>
      </c>
      <c r="D18" s="6" t="n">
        <v>187036</v>
      </c>
    </row>
    <row r="19">
      <c r="A19" s="4" t="inlineStr">
        <is>
          <t>NET CASH USED IN OPERATING ACTIVITIES</t>
        </is>
      </c>
      <c r="B19" s="4" t="inlineStr">
        <is>
          <t xml:space="preserve"> </t>
        </is>
      </c>
      <c r="C19" s="6" t="n">
        <v>-632542</v>
      </c>
      <c r="D19" s="6" t="n">
        <v>-1706943</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assets</t>
        </is>
      </c>
      <c r="B21" s="4" t="inlineStr">
        <is>
          <t xml:space="preserve"> </t>
        </is>
      </c>
      <c r="C21" s="6" t="n">
        <v>175000</v>
      </c>
      <c r="D21" s="4" t="inlineStr">
        <is>
          <t xml:space="preserve"> </t>
        </is>
      </c>
    </row>
    <row r="22">
      <c r="A22" s="4" t="inlineStr">
        <is>
          <t>Investment in property, plant and equipment</t>
        </is>
      </c>
      <c r="B22" s="4" t="inlineStr">
        <is>
          <t xml:space="preserve"> </t>
        </is>
      </c>
      <c r="C22" s="4" t="inlineStr">
        <is>
          <t xml:space="preserve"> </t>
        </is>
      </c>
      <c r="D22" s="6" t="n">
        <v>-303</v>
      </c>
    </row>
    <row r="23">
      <c r="A23" s="4" t="inlineStr">
        <is>
          <t>Investment in oil and gas field acquisition and drilling costs</t>
        </is>
      </c>
      <c r="B23" s="4" t="inlineStr">
        <is>
          <t xml:space="preserve"> </t>
        </is>
      </c>
      <c r="C23" s="6" t="n">
        <v>-38152</v>
      </c>
      <c r="D23" s="6" t="n">
        <v>-911754</v>
      </c>
    </row>
    <row r="24">
      <c r="A24" s="4" t="inlineStr">
        <is>
          <t>Investment in equity method investment</t>
        </is>
      </c>
      <c r="B24" s="4" t="inlineStr">
        <is>
          <t xml:space="preserve"> </t>
        </is>
      </c>
      <c r="C24" s="4" t="inlineStr">
        <is>
          <t xml:space="preserve"> </t>
        </is>
      </c>
      <c r="D24" s="6" t="n">
        <v>-18438</v>
      </c>
    </row>
    <row r="25">
      <c r="A25" s="4" t="inlineStr">
        <is>
          <t>NET CASH USED IN INVESTING ACTIVITIES</t>
        </is>
      </c>
      <c r="B25" s="4" t="inlineStr">
        <is>
          <t xml:space="preserve"> </t>
        </is>
      </c>
      <c r="C25" s="6" t="n">
        <v>136848</v>
      </c>
      <c r="D25" s="6" t="n">
        <v>-93049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convertible debt</t>
        </is>
      </c>
      <c r="B27" s="4" t="inlineStr">
        <is>
          <t xml:space="preserve"> </t>
        </is>
      </c>
      <c r="C27" s="6" t="n">
        <v>515000</v>
      </c>
      <c r="D27" s="6" t="n">
        <v>1142423</v>
      </c>
    </row>
    <row r="28">
      <c r="A28" s="4" t="inlineStr">
        <is>
          <t>Repayment of convertible debt</t>
        </is>
      </c>
      <c r="B28" s="4" t="inlineStr">
        <is>
          <t xml:space="preserve"> </t>
        </is>
      </c>
      <c r="C28" s="6" t="n">
        <v>-236985</v>
      </c>
      <c r="D28" s="6" t="n">
        <v>-546059</v>
      </c>
    </row>
    <row r="29">
      <c r="A29" s="4" t="inlineStr">
        <is>
          <t>Proceeds from note payable – related party</t>
        </is>
      </c>
      <c r="B29" s="4" t="inlineStr">
        <is>
          <t xml:space="preserve"> </t>
        </is>
      </c>
      <c r="C29" s="4" t="inlineStr">
        <is>
          <t xml:space="preserve"> </t>
        </is>
      </c>
      <c r="D29" s="6" t="n">
        <v>292099</v>
      </c>
    </row>
    <row r="30">
      <c r="A30" s="4" t="inlineStr">
        <is>
          <t>Proceeds from revolving note</t>
        </is>
      </c>
      <c r="B30" s="4" t="inlineStr">
        <is>
          <t xml:space="preserve"> </t>
        </is>
      </c>
      <c r="C30" s="6" t="n">
        <v>127061</v>
      </c>
      <c r="D30" s="6" t="n">
        <v>998000</v>
      </c>
    </row>
    <row r="31">
      <c r="A31" s="4" t="inlineStr">
        <is>
          <t>Repayment of revolving note</t>
        </is>
      </c>
      <c r="B31" s="4" t="inlineStr">
        <is>
          <t xml:space="preserve"> </t>
        </is>
      </c>
      <c r="C31" s="4" t="inlineStr">
        <is>
          <t xml:space="preserve"> </t>
        </is>
      </c>
      <c r="D31" s="6" t="n">
        <v>-127858</v>
      </c>
    </row>
    <row r="32">
      <c r="A32" s="4" t="inlineStr">
        <is>
          <t>Proceeds from prefunded billing costs</t>
        </is>
      </c>
      <c r="B32" s="4" t="inlineStr">
        <is>
          <t xml:space="preserve"> </t>
        </is>
      </c>
      <c r="C32" s="6" t="n">
        <v>2104000</v>
      </c>
      <c r="D32" s="6" t="n">
        <v>715438</v>
      </c>
    </row>
    <row r="33">
      <c r="A33" s="4" t="inlineStr">
        <is>
          <t>PPP loan repayments</t>
        </is>
      </c>
      <c r="B33" s="4" t="inlineStr">
        <is>
          <t xml:space="preserve"> </t>
        </is>
      </c>
      <c r="C33" s="6" t="n">
        <v>-36947</v>
      </c>
      <c r="D33" s="6" t="n">
        <v>-199354</v>
      </c>
    </row>
    <row r="34">
      <c r="A34" s="4" t="inlineStr">
        <is>
          <t>Proceeds from sale of common stock</t>
        </is>
      </c>
      <c r="B34" s="4" t="inlineStr">
        <is>
          <t xml:space="preserve"> </t>
        </is>
      </c>
      <c r="C34" s="4" t="inlineStr">
        <is>
          <t xml:space="preserve"> </t>
        </is>
      </c>
      <c r="D34" s="6" t="n">
        <v>267320</v>
      </c>
    </row>
    <row r="35">
      <c r="A35" s="4" t="inlineStr">
        <is>
          <t>NET CASH PROVIDED BY FINANCING ACTIVITIES</t>
        </is>
      </c>
      <c r="B35" s="4" t="inlineStr">
        <is>
          <t xml:space="preserve"> </t>
        </is>
      </c>
      <c r="C35" s="6" t="n">
        <v>2472129</v>
      </c>
      <c r="D35" s="6" t="n">
        <v>2542009</v>
      </c>
    </row>
    <row r="36">
      <c r="A36" s="4" t="inlineStr">
        <is>
          <t>Net change in cash and cash equivalents</t>
        </is>
      </c>
      <c r="B36" s="4" t="inlineStr">
        <is>
          <t xml:space="preserve"> </t>
        </is>
      </c>
      <c r="C36" s="6" t="n">
        <v>1976435</v>
      </c>
      <c r="D36" s="6" t="n">
        <v>-95429</v>
      </c>
    </row>
    <row r="37">
      <c r="A37" s="4" t="inlineStr">
        <is>
          <t>Cash and cash equivalents at beginning of period</t>
        </is>
      </c>
      <c r="B37" s="4" t="inlineStr">
        <is>
          <t xml:space="preserve"> </t>
        </is>
      </c>
      <c r="C37" s="6" t="n">
        <v>13754</v>
      </c>
      <c r="D37" s="6" t="n">
        <v>109183</v>
      </c>
    </row>
    <row r="38">
      <c r="A38" s="4" t="inlineStr">
        <is>
          <t>CASH AND CASH EQUIVALENTS AND RESTRICTED CASH AT END OF PERIOD</t>
        </is>
      </c>
      <c r="B38" s="5" t="n">
        <v>13754</v>
      </c>
      <c r="C38" s="6" t="n">
        <v>1990189</v>
      </c>
      <c r="D38" s="6" t="n">
        <v>13754</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 expense</t>
        </is>
      </c>
      <c r="B40" s="4" t="inlineStr">
        <is>
          <t xml:space="preserve"> </t>
        </is>
      </c>
      <c r="C40" s="6" t="n">
        <v>78139</v>
      </c>
      <c r="D40" s="6" t="n">
        <v>95897</v>
      </c>
    </row>
    <row r="41">
      <c r="A41" s="4" t="inlineStr">
        <is>
          <t>Cash paid for income taxes</t>
        </is>
      </c>
      <c r="B41" s="4" t="inlineStr">
        <is>
          <t xml:space="preserve"> </t>
        </is>
      </c>
      <c r="C41" s="4" t="inlineStr">
        <is>
          <t xml:space="preserve"> </t>
        </is>
      </c>
      <c r="D41" s="4" t="inlineStr">
        <is>
          <t xml:space="preserve"> </t>
        </is>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Oil and gas acquisition costs in accounts payable</t>
        </is>
      </c>
      <c r="B43" s="4" t="inlineStr">
        <is>
          <t xml:space="preserve"> </t>
        </is>
      </c>
      <c r="C43" s="6" t="n">
        <v>286054</v>
      </c>
      <c r="D43" s="6" t="n">
        <v>871509</v>
      </c>
    </row>
    <row r="44">
      <c r="A44" s="4" t="inlineStr">
        <is>
          <t>Long-lived assets in exchange for reduction in deferred compensation – related party</t>
        </is>
      </c>
      <c r="B44" s="4" t="inlineStr">
        <is>
          <t xml:space="preserve"> </t>
        </is>
      </c>
      <c r="C44" s="4" t="inlineStr">
        <is>
          <t xml:space="preserve"> </t>
        </is>
      </c>
      <c r="D44" s="6" t="n">
        <v>97760</v>
      </c>
    </row>
    <row r="45">
      <c r="A45" s="4" t="inlineStr">
        <is>
          <t>Sale of assets in exchange for note payable repayment – related party</t>
        </is>
      </c>
      <c r="B45" s="4" t="inlineStr">
        <is>
          <t xml:space="preserve"> </t>
        </is>
      </c>
      <c r="C45" s="4" t="inlineStr">
        <is>
          <t xml:space="preserve"> </t>
        </is>
      </c>
      <c r="D45" s="6" t="n">
        <v>138000</v>
      </c>
    </row>
    <row r="46">
      <c r="A46" s="4" t="inlineStr">
        <is>
          <t>Cumulative effect of accounting changes</t>
        </is>
      </c>
      <c r="B46" s="4" t="inlineStr">
        <is>
          <t xml:space="preserve"> </t>
        </is>
      </c>
      <c r="C46" s="4" t="inlineStr">
        <is>
          <t xml:space="preserve"> </t>
        </is>
      </c>
      <c r="D46" s="6" t="n">
        <v>39718</v>
      </c>
    </row>
    <row r="47">
      <c r="A47" s="4" t="inlineStr">
        <is>
          <t>Conversion of convertible debt to common stock</t>
        </is>
      </c>
      <c r="B47" s="4" t="inlineStr">
        <is>
          <t xml:space="preserve"> </t>
        </is>
      </c>
      <c r="C47" s="6" t="n">
        <v>363219</v>
      </c>
      <c r="D47" s="6" t="n">
        <v>251818</v>
      </c>
    </row>
    <row r="48">
      <c r="A48" s="4" t="inlineStr">
        <is>
          <t>Previously Reported [Member]</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loss</t>
        </is>
      </c>
      <c r="B50" s="6" t="n">
        <v>-4777857</v>
      </c>
      <c r="C50" s="4" t="inlineStr">
        <is>
          <t xml:space="preserve"> </t>
        </is>
      </c>
      <c r="D50" s="6" t="n">
        <v>-3112051</v>
      </c>
    </row>
    <row r="51">
      <c r="A51" s="3" t="inlineStr">
        <is>
          <t>Adjustments to Reconcile Net Loss to Net Cash Used in Operating Activities:</t>
        </is>
      </c>
      <c r="B51" s="4" t="inlineStr">
        <is>
          <t xml:space="preserve"> </t>
        </is>
      </c>
      <c r="C51" s="4" t="inlineStr">
        <is>
          <t xml:space="preserve"> </t>
        </is>
      </c>
      <c r="D51" s="4" t="inlineStr">
        <is>
          <t xml:space="preserve"> </t>
        </is>
      </c>
    </row>
    <row r="52">
      <c r="A52" s="4" t="inlineStr">
        <is>
          <t>Stock based compensation expense</t>
        </is>
      </c>
      <c r="B52" s="4" t="inlineStr">
        <is>
          <t xml:space="preserve"> </t>
        </is>
      </c>
      <c r="C52" s="4" t="inlineStr">
        <is>
          <t xml:space="preserve"> </t>
        </is>
      </c>
      <c r="D52" s="6" t="n">
        <v>161984</v>
      </c>
    </row>
    <row r="53">
      <c r="A53" s="4" t="inlineStr">
        <is>
          <t>Restricted stock expense</t>
        </is>
      </c>
      <c r="B53" s="4" t="inlineStr">
        <is>
          <t xml:space="preserve"> </t>
        </is>
      </c>
      <c r="C53" s="4" t="inlineStr">
        <is>
          <t xml:space="preserve"> </t>
        </is>
      </c>
      <c r="D53" s="6" t="n">
        <v>187257</v>
      </c>
    </row>
    <row r="54">
      <c r="A54" s="4" t="inlineStr">
        <is>
          <t>Amortization of debt discount</t>
        </is>
      </c>
      <c r="B54" s="4" t="inlineStr">
        <is>
          <t xml:space="preserve"> </t>
        </is>
      </c>
      <c r="C54" s="4" t="inlineStr">
        <is>
          <t xml:space="preserve"> </t>
        </is>
      </c>
      <c r="D54" s="6" t="n">
        <v>112066</v>
      </c>
    </row>
    <row r="55">
      <c r="A55" s="4" t="inlineStr">
        <is>
          <t>Impairment of long-term assets</t>
        </is>
      </c>
      <c r="B55" s="4" t="inlineStr">
        <is>
          <t xml:space="preserve"> </t>
        </is>
      </c>
      <c r="C55" s="4" t="inlineStr">
        <is>
          <t xml:space="preserve"> </t>
        </is>
      </c>
      <c r="D55" s="4" t="inlineStr">
        <is>
          <t xml:space="preserve"> </t>
        </is>
      </c>
    </row>
    <row r="56">
      <c r="A56" s="4" t="inlineStr">
        <is>
          <t>Equity method investment loss/impairment</t>
        </is>
      </c>
      <c r="B56" s="4" t="inlineStr">
        <is>
          <t xml:space="preserve"> </t>
        </is>
      </c>
      <c r="C56" s="4" t="inlineStr">
        <is>
          <t xml:space="preserve"> </t>
        </is>
      </c>
      <c r="D56" s="6" t="n">
        <v>95454</v>
      </c>
    </row>
    <row r="57">
      <c r="A57" s="4" t="inlineStr">
        <is>
          <t>Depreciation</t>
        </is>
      </c>
      <c r="B57" s="4" t="inlineStr">
        <is>
          <t xml:space="preserve"> </t>
        </is>
      </c>
      <c r="C57" s="4" t="inlineStr">
        <is>
          <t xml:space="preserve"> </t>
        </is>
      </c>
      <c r="D57" s="6" t="n">
        <v>39722</v>
      </c>
    </row>
    <row r="58">
      <c r="A58" s="4" t="inlineStr">
        <is>
          <t>Accretion expense</t>
        </is>
      </c>
      <c r="B58" s="4" t="inlineStr">
        <is>
          <t xml:space="preserve"> </t>
        </is>
      </c>
      <c r="C58" s="4" t="inlineStr">
        <is>
          <t xml:space="preserve"> </t>
        </is>
      </c>
      <c r="D58" s="6" t="n">
        <v>6176</v>
      </c>
    </row>
    <row r="59">
      <c r="A59" s="4" t="inlineStr">
        <is>
          <t>Gain on sale of assets</t>
        </is>
      </c>
      <c r="B59" s="4" t="inlineStr">
        <is>
          <t xml:space="preserve"> </t>
        </is>
      </c>
      <c r="C59" s="4" t="inlineStr">
        <is>
          <t xml:space="preserve"> </t>
        </is>
      </c>
      <c r="D59" s="6" t="n">
        <v>-72704</v>
      </c>
    </row>
    <row r="60">
      <c r="A60" s="3" t="inlineStr">
        <is>
          <t>Changes in operating assets and liabilities:</t>
        </is>
      </c>
      <c r="B60" s="4" t="inlineStr">
        <is>
          <t xml:space="preserve"> </t>
        </is>
      </c>
      <c r="C60" s="4" t="inlineStr">
        <is>
          <t xml:space="preserve"> </t>
        </is>
      </c>
      <c r="D60" s="4" t="inlineStr">
        <is>
          <t xml:space="preserve"> </t>
        </is>
      </c>
    </row>
    <row r="61">
      <c r="A61" s="4" t="inlineStr">
        <is>
          <t>Prepaid expenses and other current assets</t>
        </is>
      </c>
      <c r="B61" s="4" t="inlineStr">
        <is>
          <t xml:space="preserve"> </t>
        </is>
      </c>
      <c r="C61" s="4" t="inlineStr">
        <is>
          <t xml:space="preserve"> </t>
        </is>
      </c>
      <c r="D61" s="6" t="n">
        <v>-14314</v>
      </c>
    </row>
    <row r="62">
      <c r="A62" s="4" t="inlineStr">
        <is>
          <t>Accounts payable and accrued liabilities</t>
        </is>
      </c>
      <c r="B62" s="4" t="inlineStr">
        <is>
          <t xml:space="preserve"> </t>
        </is>
      </c>
      <c r="C62" s="4" t="inlineStr">
        <is>
          <t xml:space="preserve"> </t>
        </is>
      </c>
      <c r="D62" s="6" t="n">
        <v>150132</v>
      </c>
    </row>
    <row r="63">
      <c r="A63" s="4" t="inlineStr">
        <is>
          <t>Accrued payroll liabilities</t>
        </is>
      </c>
      <c r="B63" s="4" t="inlineStr">
        <is>
          <t xml:space="preserve"> </t>
        </is>
      </c>
      <c r="C63" s="4" t="inlineStr">
        <is>
          <t xml:space="preserve"> </t>
        </is>
      </c>
      <c r="D63" s="6" t="n">
        <v>620391</v>
      </c>
    </row>
    <row r="64">
      <c r="A64" s="4" t="inlineStr">
        <is>
          <t>Accrued interest</t>
        </is>
      </c>
      <c r="B64" s="4" t="inlineStr">
        <is>
          <t xml:space="preserve"> </t>
        </is>
      </c>
      <c r="C64" s="4" t="inlineStr">
        <is>
          <t xml:space="preserve"> </t>
        </is>
      </c>
      <c r="D64" s="6" t="n">
        <v>185515</v>
      </c>
    </row>
    <row r="65">
      <c r="A65" s="4" t="inlineStr">
        <is>
          <t>NET CASH USED IN OPERATING ACTIVITIES</t>
        </is>
      </c>
      <c r="B65" s="4" t="inlineStr">
        <is>
          <t xml:space="preserve"> </t>
        </is>
      </c>
      <c r="C65" s="4" t="inlineStr">
        <is>
          <t xml:space="preserve"> </t>
        </is>
      </c>
      <c r="D65" s="6" t="n">
        <v>-1640372</v>
      </c>
    </row>
    <row r="66">
      <c r="A66" s="3" t="inlineStr">
        <is>
          <t>CASH FLOWS FROM INVESTING ACTIVITIES</t>
        </is>
      </c>
      <c r="B66" s="4" t="inlineStr">
        <is>
          <t xml:space="preserve"> </t>
        </is>
      </c>
      <c r="C66" s="4" t="inlineStr">
        <is>
          <t xml:space="preserve"> </t>
        </is>
      </c>
      <c r="D66" s="4" t="inlineStr">
        <is>
          <t xml:space="preserve"> </t>
        </is>
      </c>
    </row>
    <row r="67">
      <c r="A67" s="4" t="inlineStr">
        <is>
          <t>Proceeds from sale of assets</t>
        </is>
      </c>
      <c r="B67" s="4" t="inlineStr">
        <is>
          <t xml:space="preserve"> </t>
        </is>
      </c>
      <c r="C67" s="4" t="inlineStr">
        <is>
          <t xml:space="preserve"> </t>
        </is>
      </c>
      <c r="D67" s="4" t="inlineStr">
        <is>
          <t xml:space="preserve"> </t>
        </is>
      </c>
    </row>
    <row r="68">
      <c r="A68" s="4" t="inlineStr">
        <is>
          <t>Investment in property, plant and equipment</t>
        </is>
      </c>
      <c r="B68" s="4" t="inlineStr">
        <is>
          <t xml:space="preserve"> </t>
        </is>
      </c>
      <c r="C68" s="4" t="inlineStr">
        <is>
          <t xml:space="preserve"> </t>
        </is>
      </c>
      <c r="D68" s="6" t="n">
        <v>-303</v>
      </c>
    </row>
    <row r="69">
      <c r="A69" s="4" t="inlineStr">
        <is>
          <t>Investment in oil and gas field acquisition and drilling costs</t>
        </is>
      </c>
      <c r="B69" s="4" t="inlineStr">
        <is>
          <t xml:space="preserve"> </t>
        </is>
      </c>
      <c r="C69" s="4" t="inlineStr">
        <is>
          <t xml:space="preserve"> </t>
        </is>
      </c>
      <c r="D69" s="6" t="n">
        <v>-978325</v>
      </c>
    </row>
    <row r="70">
      <c r="A70" s="4" t="inlineStr">
        <is>
          <t>Investment in equity method investment</t>
        </is>
      </c>
      <c r="B70" s="4" t="inlineStr">
        <is>
          <t xml:space="preserve"> </t>
        </is>
      </c>
      <c r="C70" s="4" t="inlineStr">
        <is>
          <t xml:space="preserve"> </t>
        </is>
      </c>
      <c r="D70" s="6" t="n">
        <v>-18438</v>
      </c>
    </row>
    <row r="71">
      <c r="A71" s="4" t="inlineStr">
        <is>
          <t>NET CASH USED IN INVESTING ACTIVITIES</t>
        </is>
      </c>
      <c r="B71" s="4" t="inlineStr">
        <is>
          <t xml:space="preserve"> </t>
        </is>
      </c>
      <c r="C71" s="4" t="inlineStr">
        <is>
          <t xml:space="preserve"> </t>
        </is>
      </c>
      <c r="D71" s="6" t="n">
        <v>-997066</v>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convertible debt</t>
        </is>
      </c>
      <c r="B73" s="4" t="inlineStr">
        <is>
          <t xml:space="preserve"> </t>
        </is>
      </c>
      <c r="C73" s="4" t="inlineStr">
        <is>
          <t xml:space="preserve"> </t>
        </is>
      </c>
      <c r="D73" s="6" t="n">
        <v>1142423</v>
      </c>
    </row>
    <row r="74">
      <c r="A74" s="4" t="inlineStr">
        <is>
          <t>Repayment of convertible debt</t>
        </is>
      </c>
      <c r="B74" s="4" t="inlineStr">
        <is>
          <t xml:space="preserve"> </t>
        </is>
      </c>
      <c r="C74" s="4" t="inlineStr">
        <is>
          <t xml:space="preserve"> </t>
        </is>
      </c>
      <c r="D74" s="6" t="n">
        <v>-546059</v>
      </c>
    </row>
    <row r="75">
      <c r="A75" s="4" t="inlineStr">
        <is>
          <t>Proceeds from note payable – related party</t>
        </is>
      </c>
      <c r="B75" s="4" t="inlineStr">
        <is>
          <t xml:space="preserve"> </t>
        </is>
      </c>
      <c r="C75" s="4" t="inlineStr">
        <is>
          <t xml:space="preserve"> </t>
        </is>
      </c>
      <c r="D75" s="6" t="n">
        <v>292099</v>
      </c>
    </row>
    <row r="76">
      <c r="A76" s="4" t="inlineStr">
        <is>
          <t>Proceeds from revolving note</t>
        </is>
      </c>
      <c r="B76" s="4" t="inlineStr">
        <is>
          <t xml:space="preserve"> </t>
        </is>
      </c>
      <c r="C76" s="4" t="inlineStr">
        <is>
          <t xml:space="preserve"> </t>
        </is>
      </c>
      <c r="D76" s="6" t="n">
        <v>998000</v>
      </c>
    </row>
    <row r="77">
      <c r="A77" s="4" t="inlineStr">
        <is>
          <t>Repayment of revolving note</t>
        </is>
      </c>
      <c r="B77" s="4" t="inlineStr">
        <is>
          <t xml:space="preserve"> </t>
        </is>
      </c>
      <c r="C77" s="4" t="inlineStr">
        <is>
          <t xml:space="preserve"> </t>
        </is>
      </c>
      <c r="D77" s="6" t="n">
        <v>-127858</v>
      </c>
    </row>
    <row r="78">
      <c r="A78" s="4" t="inlineStr">
        <is>
          <t>Proceeds from prefunded billing costs</t>
        </is>
      </c>
      <c r="B78" s="4" t="inlineStr">
        <is>
          <t xml:space="preserve"> </t>
        </is>
      </c>
      <c r="C78" s="4" t="inlineStr">
        <is>
          <t xml:space="preserve"> </t>
        </is>
      </c>
      <c r="D78" s="6" t="n">
        <v>715438</v>
      </c>
    </row>
    <row r="79">
      <c r="A79" s="4" t="inlineStr">
        <is>
          <t>PPP loan repayments</t>
        </is>
      </c>
      <c r="B79" s="4" t="inlineStr">
        <is>
          <t xml:space="preserve"> </t>
        </is>
      </c>
      <c r="C79" s="4" t="inlineStr">
        <is>
          <t xml:space="preserve"> </t>
        </is>
      </c>
      <c r="D79" s="6" t="n">
        <v>-199354</v>
      </c>
    </row>
    <row r="80">
      <c r="A80" s="4" t="inlineStr">
        <is>
          <t>Proceeds from sale of common stock</t>
        </is>
      </c>
      <c r="B80" s="4" t="inlineStr">
        <is>
          <t xml:space="preserve"> </t>
        </is>
      </c>
      <c r="C80" s="4" t="inlineStr">
        <is>
          <t xml:space="preserve"> </t>
        </is>
      </c>
      <c r="D80" s="6" t="n">
        <v>267320</v>
      </c>
    </row>
    <row r="81">
      <c r="A81" s="4" t="inlineStr">
        <is>
          <t>NET CASH PROVIDED BY FINANCING ACTIVITIES</t>
        </is>
      </c>
      <c r="B81" s="4" t="inlineStr">
        <is>
          <t xml:space="preserve"> </t>
        </is>
      </c>
      <c r="C81" s="4" t="inlineStr">
        <is>
          <t xml:space="preserve"> </t>
        </is>
      </c>
      <c r="D81" s="6" t="n">
        <v>2542009</v>
      </c>
    </row>
    <row r="82">
      <c r="A82" s="4" t="inlineStr">
        <is>
          <t>Net change in cash and cash equivalents</t>
        </is>
      </c>
      <c r="B82" s="4" t="inlineStr">
        <is>
          <t xml:space="preserve"> </t>
        </is>
      </c>
      <c r="C82" s="4" t="inlineStr">
        <is>
          <t xml:space="preserve"> </t>
        </is>
      </c>
      <c r="D82" s="6" t="n">
        <v>-95429</v>
      </c>
    </row>
    <row r="83">
      <c r="A83" s="4" t="inlineStr">
        <is>
          <t>Cash and cash equivalents at beginning of period</t>
        </is>
      </c>
      <c r="B83" s="4" t="inlineStr">
        <is>
          <t xml:space="preserve"> </t>
        </is>
      </c>
      <c r="C83" s="6" t="n">
        <v>13754</v>
      </c>
      <c r="D83" s="6" t="n">
        <v>109183</v>
      </c>
    </row>
    <row r="84">
      <c r="A84" s="4" t="inlineStr">
        <is>
          <t>CASH AND CASH EQUIVALENTS AND RESTRICTED CASH AT END OF PERIOD</t>
        </is>
      </c>
      <c r="B84" s="6" t="n">
        <v>13754</v>
      </c>
      <c r="C84" s="4" t="inlineStr">
        <is>
          <t xml:space="preserve"> </t>
        </is>
      </c>
      <c r="D84" s="6" t="n">
        <v>13754</v>
      </c>
    </row>
    <row r="85">
      <c r="A85" s="3" t="inlineStr">
        <is>
          <t>SUPPLEMENTAL DISCLOSURE OF CASH FLOW INFORMATION</t>
        </is>
      </c>
      <c r="B85" s="4" t="inlineStr">
        <is>
          <t xml:space="preserve"> </t>
        </is>
      </c>
      <c r="C85" s="4" t="inlineStr">
        <is>
          <t xml:space="preserve"> </t>
        </is>
      </c>
      <c r="D85" s="4" t="inlineStr">
        <is>
          <t xml:space="preserve"> </t>
        </is>
      </c>
    </row>
    <row r="86">
      <c r="A86" s="4" t="inlineStr">
        <is>
          <t>Cash paid for interest expense</t>
        </is>
      </c>
      <c r="B86" s="4" t="inlineStr">
        <is>
          <t xml:space="preserve"> </t>
        </is>
      </c>
      <c r="C86" s="4" t="inlineStr">
        <is>
          <t xml:space="preserve"> </t>
        </is>
      </c>
      <c r="D86" s="6" t="n">
        <v>95897</v>
      </c>
    </row>
    <row r="87">
      <c r="A87" s="4" t="inlineStr">
        <is>
          <t>Cash paid for income taxes</t>
        </is>
      </c>
      <c r="B87" s="4" t="inlineStr">
        <is>
          <t xml:space="preserve"> </t>
        </is>
      </c>
      <c r="C87" s="4" t="inlineStr">
        <is>
          <t xml:space="preserve"> </t>
        </is>
      </c>
      <c r="D87" s="4" t="inlineStr">
        <is>
          <t xml:space="preserve"> </t>
        </is>
      </c>
    </row>
    <row r="88">
      <c r="A88" s="3" t="inlineStr">
        <is>
          <t>SUPPLEMENTAL DISCLOSURE OF NONCASH INVESTING AND FINANCING ACTIVITIES</t>
        </is>
      </c>
      <c r="B88" s="4" t="inlineStr">
        <is>
          <t xml:space="preserve"> </t>
        </is>
      </c>
      <c r="C88" s="4" t="inlineStr">
        <is>
          <t xml:space="preserve"> </t>
        </is>
      </c>
      <c r="D88" s="4" t="inlineStr">
        <is>
          <t xml:space="preserve"> </t>
        </is>
      </c>
    </row>
    <row r="89">
      <c r="A89" s="4" t="inlineStr">
        <is>
          <t>Oil and gas acquisition costs in accounts payable</t>
        </is>
      </c>
      <c r="B89" s="4" t="inlineStr">
        <is>
          <t xml:space="preserve"> </t>
        </is>
      </c>
      <c r="C89" s="4" t="inlineStr">
        <is>
          <t xml:space="preserve"> </t>
        </is>
      </c>
      <c r="D89" s="6" t="n">
        <v>804938</v>
      </c>
    </row>
    <row r="90">
      <c r="A90" s="4" t="inlineStr">
        <is>
          <t>Long-lived assets in exchange for reduction in deferred compensation – related party</t>
        </is>
      </c>
      <c r="B90" s="4" t="inlineStr">
        <is>
          <t xml:space="preserve"> </t>
        </is>
      </c>
      <c r="C90" s="4" t="inlineStr">
        <is>
          <t xml:space="preserve"> </t>
        </is>
      </c>
      <c r="D90" s="6" t="n">
        <v>97760</v>
      </c>
    </row>
    <row r="91">
      <c r="A91" s="4" t="inlineStr">
        <is>
          <t>Sale of assets in exchange for note payable repayment – related party</t>
        </is>
      </c>
      <c r="B91" s="4" t="inlineStr">
        <is>
          <t xml:space="preserve"> </t>
        </is>
      </c>
      <c r="C91" s="4" t="inlineStr">
        <is>
          <t xml:space="preserve"> </t>
        </is>
      </c>
      <c r="D91" s="6" t="n">
        <v>136479</v>
      </c>
    </row>
    <row r="92">
      <c r="A92" s="4" t="inlineStr">
        <is>
          <t>Cumulative effect of accounting changes</t>
        </is>
      </c>
      <c r="B92" s="4" t="inlineStr">
        <is>
          <t xml:space="preserve"> </t>
        </is>
      </c>
      <c r="C92" s="4" t="inlineStr">
        <is>
          <t xml:space="preserve"> </t>
        </is>
      </c>
      <c r="D92" s="4" t="inlineStr">
        <is>
          <t xml:space="preserve"> </t>
        </is>
      </c>
    </row>
    <row r="93">
      <c r="A93" s="4" t="inlineStr">
        <is>
          <t>Conversion of convertible debt to common stock</t>
        </is>
      </c>
      <c r="B93" s="4" t="inlineStr">
        <is>
          <t xml:space="preserve"> </t>
        </is>
      </c>
      <c r="C93" s="4" t="inlineStr">
        <is>
          <t xml:space="preserve"> </t>
        </is>
      </c>
      <c r="D93" s="6" t="n">
        <v>251818</v>
      </c>
    </row>
    <row r="94">
      <c r="A94" s="4" t="inlineStr">
        <is>
          <t>Revision of Prior Period, Adjustment [Member]</t>
        </is>
      </c>
      <c r="B94" s="4" t="inlineStr">
        <is>
          <t xml:space="preserve"> </t>
        </is>
      </c>
      <c r="C94" s="4" t="inlineStr">
        <is>
          <t xml:space="preserve"> </t>
        </is>
      </c>
      <c r="D94" s="4" t="inlineStr">
        <is>
          <t xml:space="preserve"> </t>
        </is>
      </c>
    </row>
    <row r="95">
      <c r="A95" s="3" t="inlineStr">
        <is>
          <t>CASH FLOWS FROM OPERATING ACTIVITIES</t>
        </is>
      </c>
      <c r="B95" s="4" t="inlineStr">
        <is>
          <t xml:space="preserve"> </t>
        </is>
      </c>
      <c r="C95" s="4" t="inlineStr">
        <is>
          <t xml:space="preserve"> </t>
        </is>
      </c>
      <c r="D95" s="4" t="inlineStr">
        <is>
          <t xml:space="preserve"> </t>
        </is>
      </c>
    </row>
    <row r="96">
      <c r="A96" s="4" t="inlineStr">
        <is>
          <t>Net loss</t>
        </is>
      </c>
      <c r="B96" s="4" t="inlineStr">
        <is>
          <t xml:space="preserve"> </t>
        </is>
      </c>
      <c r="C96" s="4" t="inlineStr">
        <is>
          <t xml:space="preserve"> </t>
        </is>
      </c>
      <c r="D96" s="6" t="n">
        <v>-4777857</v>
      </c>
    </row>
    <row r="97">
      <c r="A97" s="3" t="inlineStr">
        <is>
          <t>Adjustments to Reconcile Net Loss to Net Cash Used in Operating Activities:</t>
        </is>
      </c>
      <c r="B97" s="4" t="inlineStr">
        <is>
          <t xml:space="preserve"> </t>
        </is>
      </c>
      <c r="C97" s="4" t="inlineStr">
        <is>
          <t xml:space="preserve"> </t>
        </is>
      </c>
      <c r="D97" s="4" t="inlineStr">
        <is>
          <t xml:space="preserve"> </t>
        </is>
      </c>
    </row>
    <row r="98">
      <c r="A98" s="4" t="inlineStr">
        <is>
          <t>Stock based compensation expense</t>
        </is>
      </c>
      <c r="B98" s="4" t="inlineStr">
        <is>
          <t xml:space="preserve"> </t>
        </is>
      </c>
      <c r="C98" s="4" t="inlineStr">
        <is>
          <t xml:space="preserve"> </t>
        </is>
      </c>
      <c r="D98" s="4" t="inlineStr">
        <is>
          <t xml:space="preserve"> </t>
        </is>
      </c>
    </row>
    <row r="99">
      <c r="A99" s="4" t="inlineStr">
        <is>
          <t>Restricted stock expense</t>
        </is>
      </c>
      <c r="B99" s="4" t="inlineStr">
        <is>
          <t xml:space="preserve"> </t>
        </is>
      </c>
      <c r="C99" s="4" t="inlineStr">
        <is>
          <t xml:space="preserve"> </t>
        </is>
      </c>
      <c r="D99" s="4" t="inlineStr">
        <is>
          <t xml:space="preserve"> </t>
        </is>
      </c>
    </row>
    <row r="100">
      <c r="A100" s="4" t="inlineStr">
        <is>
          <t>Amortization of debt discount</t>
        </is>
      </c>
      <c r="B100" s="4" t="inlineStr">
        <is>
          <t xml:space="preserve"> </t>
        </is>
      </c>
      <c r="C100" s="4" t="inlineStr">
        <is>
          <t xml:space="preserve"> </t>
        </is>
      </c>
      <c r="D100" s="4" t="inlineStr">
        <is>
          <t xml:space="preserve"> </t>
        </is>
      </c>
    </row>
    <row r="101">
      <c r="A101" s="4" t="inlineStr">
        <is>
          <t>Impairment of long-term assets</t>
        </is>
      </c>
      <c r="B101" s="4" t="inlineStr">
        <is>
          <t xml:space="preserve"> </t>
        </is>
      </c>
      <c r="C101" s="4" t="inlineStr">
        <is>
          <t xml:space="preserve"> </t>
        </is>
      </c>
      <c r="D101" s="6" t="n">
        <v>4299274</v>
      </c>
    </row>
    <row r="102">
      <c r="A102" s="4" t="inlineStr">
        <is>
          <t>Equity method investment loss/impairment</t>
        </is>
      </c>
      <c r="B102" s="4" t="inlineStr">
        <is>
          <t xml:space="preserve"> </t>
        </is>
      </c>
      <c r="C102" s="4" t="inlineStr">
        <is>
          <t xml:space="preserve"> </t>
        </is>
      </c>
      <c r="D102" s="6" t="n">
        <v>287123</v>
      </c>
    </row>
    <row r="103">
      <c r="A103" s="4" t="inlineStr">
        <is>
          <t>Depreciation</t>
        </is>
      </c>
      <c r="B103" s="4" t="inlineStr">
        <is>
          <t xml:space="preserve"> </t>
        </is>
      </c>
      <c r="C103" s="4" t="inlineStr">
        <is>
          <t xml:space="preserve"> </t>
        </is>
      </c>
      <c r="D103" s="6" t="n">
        <v>-2470</v>
      </c>
    </row>
    <row r="104">
      <c r="A104" s="4" t="inlineStr">
        <is>
          <t>Accretion expense</t>
        </is>
      </c>
      <c r="B104" s="4" t="inlineStr">
        <is>
          <t xml:space="preserve"> </t>
        </is>
      </c>
      <c r="C104" s="4" t="inlineStr">
        <is>
          <t xml:space="preserve"> </t>
        </is>
      </c>
      <c r="D104" s="6" t="n">
        <v>53134</v>
      </c>
    </row>
    <row r="105">
      <c r="A105" s="4" t="inlineStr">
        <is>
          <t>Gain on sale of assets</t>
        </is>
      </c>
      <c r="B105" s="4" t="inlineStr">
        <is>
          <t xml:space="preserve"> </t>
        </is>
      </c>
      <c r="C105" s="4" t="inlineStr">
        <is>
          <t xml:space="preserve"> </t>
        </is>
      </c>
      <c r="D105" s="6" t="n">
        <v>72704</v>
      </c>
    </row>
    <row r="106">
      <c r="A106" s="3" t="inlineStr">
        <is>
          <t>Changes in operating assets and liabilities:</t>
        </is>
      </c>
      <c r="B106" s="4" t="inlineStr">
        <is>
          <t xml:space="preserve"> </t>
        </is>
      </c>
      <c r="C106" s="4" t="inlineStr">
        <is>
          <t xml:space="preserve"> </t>
        </is>
      </c>
      <c r="D106" s="4" t="inlineStr">
        <is>
          <t xml:space="preserve"> </t>
        </is>
      </c>
    </row>
    <row r="107">
      <c r="A107" s="4" t="inlineStr">
        <is>
          <t>Prepaid expenses and other current assets</t>
        </is>
      </c>
      <c r="B107" s="4" t="inlineStr">
        <is>
          <t xml:space="preserve"> </t>
        </is>
      </c>
      <c r="C107" s="4" t="inlineStr">
        <is>
          <t xml:space="preserve"> </t>
        </is>
      </c>
      <c r="D107" s="4" t="inlineStr">
        <is>
          <t xml:space="preserve"> </t>
        </is>
      </c>
    </row>
    <row r="108">
      <c r="A108" s="4" t="inlineStr">
        <is>
          <t>Accounts payable and accrued liabilities</t>
        </is>
      </c>
      <c r="B108" s="4" t="inlineStr">
        <is>
          <t xml:space="preserve"> </t>
        </is>
      </c>
      <c r="C108" s="4" t="inlineStr">
        <is>
          <t xml:space="preserve"> </t>
        </is>
      </c>
      <c r="D108" s="4" t="inlineStr">
        <is>
          <t xml:space="preserve"> </t>
        </is>
      </c>
    </row>
    <row r="109">
      <c r="A109" s="4" t="inlineStr">
        <is>
          <t>Accrued payroll liabilities</t>
        </is>
      </c>
      <c r="B109" s="4" t="inlineStr">
        <is>
          <t xml:space="preserve"> </t>
        </is>
      </c>
      <c r="C109" s="4" t="inlineStr">
        <is>
          <t xml:space="preserve"> </t>
        </is>
      </c>
      <c r="D109" s="4" t="inlineStr">
        <is>
          <t xml:space="preserve"> </t>
        </is>
      </c>
    </row>
    <row r="110">
      <c r="A110" s="4" t="inlineStr">
        <is>
          <t>Accrued interest</t>
        </is>
      </c>
      <c r="B110" s="4" t="inlineStr">
        <is>
          <t xml:space="preserve"> </t>
        </is>
      </c>
      <c r="C110" s="4" t="inlineStr">
        <is>
          <t xml:space="preserve"> </t>
        </is>
      </c>
      <c r="D110" s="6" t="n">
        <v>1521</v>
      </c>
    </row>
    <row r="111">
      <c r="A111" s="4" t="inlineStr">
        <is>
          <t>NET CASH USED IN OPERATING ACTIVITIES</t>
        </is>
      </c>
      <c r="B111" s="4" t="inlineStr">
        <is>
          <t xml:space="preserve"> </t>
        </is>
      </c>
      <c r="C111" s="4" t="inlineStr">
        <is>
          <t xml:space="preserve"> </t>
        </is>
      </c>
      <c r="D111" s="6" t="n">
        <v>-66571</v>
      </c>
    </row>
    <row r="112">
      <c r="A112" s="3" t="inlineStr">
        <is>
          <t>CASH FLOWS FROM INVESTING ACTIVITIES</t>
        </is>
      </c>
      <c r="B112" s="4" t="inlineStr">
        <is>
          <t xml:space="preserve"> </t>
        </is>
      </c>
      <c r="C112" s="4" t="inlineStr">
        <is>
          <t xml:space="preserve"> </t>
        </is>
      </c>
      <c r="D112" s="4" t="inlineStr">
        <is>
          <t xml:space="preserve"> </t>
        </is>
      </c>
    </row>
    <row r="113">
      <c r="A113" s="4" t="inlineStr">
        <is>
          <t>Investment in property, plant and equipment</t>
        </is>
      </c>
      <c r="B113" s="4" t="inlineStr">
        <is>
          <t xml:space="preserve"> </t>
        </is>
      </c>
      <c r="C113" s="4" t="inlineStr">
        <is>
          <t xml:space="preserve"> </t>
        </is>
      </c>
      <c r="D113" s="4" t="inlineStr">
        <is>
          <t xml:space="preserve"> </t>
        </is>
      </c>
    </row>
    <row r="114">
      <c r="A114" s="4" t="inlineStr">
        <is>
          <t>Investment in oil and gas field acquisition and drilling costs</t>
        </is>
      </c>
      <c r="B114" s="4" t="inlineStr">
        <is>
          <t xml:space="preserve"> </t>
        </is>
      </c>
      <c r="C114" s="4" t="inlineStr">
        <is>
          <t xml:space="preserve"> </t>
        </is>
      </c>
      <c r="D114" s="6" t="n">
        <v>66571</v>
      </c>
    </row>
    <row r="115">
      <c r="A115" s="4" t="inlineStr">
        <is>
          <t>Investment in equity method investment</t>
        </is>
      </c>
      <c r="B115" s="4" t="inlineStr">
        <is>
          <t xml:space="preserve"> </t>
        </is>
      </c>
      <c r="C115" s="4" t="inlineStr">
        <is>
          <t xml:space="preserve"> </t>
        </is>
      </c>
      <c r="D115" s="4" t="inlineStr">
        <is>
          <t xml:space="preserve"> </t>
        </is>
      </c>
    </row>
    <row r="116">
      <c r="A116" s="4" t="inlineStr">
        <is>
          <t>NET CASH USED IN INVESTING ACTIVITIES</t>
        </is>
      </c>
      <c r="B116" s="4" t="inlineStr">
        <is>
          <t xml:space="preserve"> </t>
        </is>
      </c>
      <c r="C116" s="4" t="inlineStr">
        <is>
          <t xml:space="preserve"> </t>
        </is>
      </c>
      <c r="D116" s="6" t="n">
        <v>66571</v>
      </c>
    </row>
    <row r="117">
      <c r="A117" s="3" t="inlineStr">
        <is>
          <t>CASH FLOWS FROM FINANCING ACTIVITIES</t>
        </is>
      </c>
      <c r="B117" s="4" t="inlineStr">
        <is>
          <t xml:space="preserve"> </t>
        </is>
      </c>
      <c r="C117" s="4" t="inlineStr">
        <is>
          <t xml:space="preserve"> </t>
        </is>
      </c>
      <c r="D117" s="4" t="inlineStr">
        <is>
          <t xml:space="preserve"> </t>
        </is>
      </c>
    </row>
    <row r="118">
      <c r="A118" s="4" t="inlineStr">
        <is>
          <t>Proceeds from convertible debt</t>
        </is>
      </c>
      <c r="B118" s="4" t="inlineStr">
        <is>
          <t xml:space="preserve"> </t>
        </is>
      </c>
      <c r="C118" s="4" t="inlineStr">
        <is>
          <t xml:space="preserve"> </t>
        </is>
      </c>
      <c r="D118" s="4" t="inlineStr">
        <is>
          <t xml:space="preserve"> </t>
        </is>
      </c>
    </row>
    <row r="119">
      <c r="A119" s="4" t="inlineStr">
        <is>
          <t>Repayment of convertible debt</t>
        </is>
      </c>
      <c r="B119" s="4" t="inlineStr">
        <is>
          <t xml:space="preserve"> </t>
        </is>
      </c>
      <c r="C119" s="4" t="inlineStr">
        <is>
          <t xml:space="preserve"> </t>
        </is>
      </c>
      <c r="D119" s="4" t="inlineStr">
        <is>
          <t xml:space="preserve"> </t>
        </is>
      </c>
    </row>
    <row r="120">
      <c r="A120" s="4" t="inlineStr">
        <is>
          <t>Proceeds from note payable – related party</t>
        </is>
      </c>
      <c r="B120" s="4" t="inlineStr">
        <is>
          <t xml:space="preserve"> </t>
        </is>
      </c>
      <c r="C120" s="4" t="inlineStr">
        <is>
          <t xml:space="preserve"> </t>
        </is>
      </c>
      <c r="D120" s="4" t="inlineStr">
        <is>
          <t xml:space="preserve"> </t>
        </is>
      </c>
    </row>
    <row r="121">
      <c r="A121" s="4" t="inlineStr">
        <is>
          <t>Proceeds from revolving note</t>
        </is>
      </c>
      <c r="B121" s="4" t="inlineStr">
        <is>
          <t xml:space="preserve"> </t>
        </is>
      </c>
      <c r="C121" s="4" t="inlineStr">
        <is>
          <t xml:space="preserve"> </t>
        </is>
      </c>
      <c r="D121" s="4" t="inlineStr">
        <is>
          <t xml:space="preserve"> </t>
        </is>
      </c>
    </row>
    <row r="122">
      <c r="A122" s="4" t="inlineStr">
        <is>
          <t>Repayment of revolving note</t>
        </is>
      </c>
      <c r="B122" s="4" t="inlineStr">
        <is>
          <t xml:space="preserve"> </t>
        </is>
      </c>
      <c r="C122" s="4" t="inlineStr">
        <is>
          <t xml:space="preserve"> </t>
        </is>
      </c>
      <c r="D122" s="4" t="inlineStr">
        <is>
          <t xml:space="preserve"> </t>
        </is>
      </c>
    </row>
    <row r="123">
      <c r="A123" s="4" t="inlineStr">
        <is>
          <t>Proceeds from prefunded billing costs</t>
        </is>
      </c>
      <c r="B123" s="4" t="inlineStr">
        <is>
          <t xml:space="preserve"> </t>
        </is>
      </c>
      <c r="C123" s="4" t="inlineStr">
        <is>
          <t xml:space="preserve"> </t>
        </is>
      </c>
      <c r="D123" s="4" t="inlineStr">
        <is>
          <t xml:space="preserve"> </t>
        </is>
      </c>
    </row>
    <row r="124">
      <c r="A124" s="4" t="inlineStr">
        <is>
          <t>PPP loan repayments</t>
        </is>
      </c>
      <c r="B124" s="4" t="inlineStr">
        <is>
          <t xml:space="preserve"> </t>
        </is>
      </c>
      <c r="C124" s="4" t="inlineStr">
        <is>
          <t xml:space="preserve"> </t>
        </is>
      </c>
      <c r="D124" s="4" t="inlineStr">
        <is>
          <t xml:space="preserve"> </t>
        </is>
      </c>
    </row>
    <row r="125">
      <c r="A125" s="4" t="inlineStr">
        <is>
          <t>Proceeds from sale of common stock</t>
        </is>
      </c>
      <c r="B125" s="4" t="inlineStr">
        <is>
          <t xml:space="preserve"> </t>
        </is>
      </c>
      <c r="C125" s="4" t="inlineStr">
        <is>
          <t xml:space="preserve"> </t>
        </is>
      </c>
      <c r="D125" s="4" t="inlineStr">
        <is>
          <t xml:space="preserve"> </t>
        </is>
      </c>
    </row>
    <row r="126">
      <c r="A126" s="4" t="inlineStr">
        <is>
          <t>NET CASH PROVIDED BY FINANCING ACTIVITIES</t>
        </is>
      </c>
      <c r="B126" s="4" t="inlineStr">
        <is>
          <t xml:space="preserve"> </t>
        </is>
      </c>
      <c r="C126" s="4" t="inlineStr">
        <is>
          <t xml:space="preserve"> </t>
        </is>
      </c>
      <c r="D126" s="4" t="inlineStr">
        <is>
          <t xml:space="preserve"> </t>
        </is>
      </c>
    </row>
    <row r="127">
      <c r="A127" s="4" t="inlineStr">
        <is>
          <t>Net change in cash and cash equivalents</t>
        </is>
      </c>
      <c r="B127" s="4" t="inlineStr">
        <is>
          <t xml:space="preserve"> </t>
        </is>
      </c>
      <c r="C127" s="4" t="inlineStr">
        <is>
          <t xml:space="preserve"> </t>
        </is>
      </c>
      <c r="D127" s="4" t="inlineStr">
        <is>
          <t xml:space="preserve"> </t>
        </is>
      </c>
    </row>
    <row r="128">
      <c r="A128" s="4" t="inlineStr">
        <is>
          <t>Cash and cash equivalents at beginning of period</t>
        </is>
      </c>
      <c r="B128" s="4" t="inlineStr">
        <is>
          <t xml:space="preserve"> </t>
        </is>
      </c>
      <c r="C128" s="4" t="inlineStr">
        <is>
          <t xml:space="preserve"> </t>
        </is>
      </c>
      <c r="D128" s="4" t="inlineStr">
        <is>
          <t xml:space="preserve"> </t>
        </is>
      </c>
    </row>
    <row r="129">
      <c r="A129" s="4" t="inlineStr">
        <is>
          <t>CASH AND CASH EQUIVALENTS AND RESTRICTED CASH AT END OF PERIOD</t>
        </is>
      </c>
      <c r="B129" s="4" t="inlineStr">
        <is>
          <t xml:space="preserve"> </t>
        </is>
      </c>
      <c r="C129" s="4" t="inlineStr">
        <is>
          <t xml:space="preserve"> </t>
        </is>
      </c>
      <c r="D129" s="4" t="inlineStr">
        <is>
          <t xml:space="preserve"> </t>
        </is>
      </c>
    </row>
    <row r="130">
      <c r="A130" s="3" t="inlineStr">
        <is>
          <t>SUPPLEMENTAL DISCLOSURE OF CASH FLOW INFORMATION</t>
        </is>
      </c>
      <c r="B130" s="4" t="inlineStr">
        <is>
          <t xml:space="preserve"> </t>
        </is>
      </c>
      <c r="C130" s="4" t="inlineStr">
        <is>
          <t xml:space="preserve"> </t>
        </is>
      </c>
      <c r="D130" s="4" t="inlineStr">
        <is>
          <t xml:space="preserve"> </t>
        </is>
      </c>
    </row>
    <row r="131">
      <c r="A131" s="4" t="inlineStr">
        <is>
          <t>Cash paid for interest expense</t>
        </is>
      </c>
      <c r="B131" s="4" t="inlineStr">
        <is>
          <t xml:space="preserve"> </t>
        </is>
      </c>
      <c r="C131" s="4" t="inlineStr">
        <is>
          <t xml:space="preserve"> </t>
        </is>
      </c>
      <c r="D131" s="4" t="inlineStr">
        <is>
          <t xml:space="preserve"> </t>
        </is>
      </c>
    </row>
    <row r="132">
      <c r="A132" s="4" t="inlineStr">
        <is>
          <t>Cash paid for income taxes</t>
        </is>
      </c>
      <c r="B132" s="4" t="inlineStr">
        <is>
          <t xml:space="preserve"> </t>
        </is>
      </c>
      <c r="C132" s="4" t="inlineStr">
        <is>
          <t xml:space="preserve"> </t>
        </is>
      </c>
      <c r="D132" s="4" t="inlineStr">
        <is>
          <t xml:space="preserve"> </t>
        </is>
      </c>
    </row>
    <row r="133">
      <c r="A133" s="3" t="inlineStr">
        <is>
          <t>SUPPLEMENTAL DISCLOSURE OF NONCASH INVESTING AND FINANCING ACTIVITIES</t>
        </is>
      </c>
      <c r="B133" s="4" t="inlineStr">
        <is>
          <t xml:space="preserve"> </t>
        </is>
      </c>
      <c r="C133" s="4" t="inlineStr">
        <is>
          <t xml:space="preserve"> </t>
        </is>
      </c>
      <c r="D133" s="4" t="inlineStr">
        <is>
          <t xml:space="preserve"> </t>
        </is>
      </c>
    </row>
    <row r="134">
      <c r="A134" s="4" t="inlineStr">
        <is>
          <t>Oil and gas acquisition costs in accounts payable</t>
        </is>
      </c>
      <c r="B134" s="4" t="inlineStr">
        <is>
          <t xml:space="preserve"> </t>
        </is>
      </c>
      <c r="C134" s="4" t="inlineStr">
        <is>
          <t xml:space="preserve"> </t>
        </is>
      </c>
      <c r="D134" s="6" t="n">
        <v>66571</v>
      </c>
    </row>
    <row r="135">
      <c r="A135" s="4" t="inlineStr">
        <is>
          <t>Long-lived assets in exchange for reduction in deferred compensation – related party</t>
        </is>
      </c>
      <c r="B135" s="4" t="inlineStr">
        <is>
          <t xml:space="preserve"> </t>
        </is>
      </c>
      <c r="C135" s="4" t="inlineStr">
        <is>
          <t xml:space="preserve"> </t>
        </is>
      </c>
      <c r="D135" s="4" t="inlineStr">
        <is>
          <t xml:space="preserve"> </t>
        </is>
      </c>
    </row>
    <row r="136">
      <c r="A136" s="4" t="inlineStr">
        <is>
          <t>Sale of assets in exchange for note payable repayment – related party</t>
        </is>
      </c>
      <c r="B136" s="4" t="inlineStr">
        <is>
          <t xml:space="preserve"> </t>
        </is>
      </c>
      <c r="C136" s="4" t="inlineStr">
        <is>
          <t xml:space="preserve"> </t>
        </is>
      </c>
      <c r="D136" s="6" t="n">
        <v>1521</v>
      </c>
    </row>
    <row r="137">
      <c r="A137" s="4" t="inlineStr">
        <is>
          <t>Cumulative effect of accounting changes</t>
        </is>
      </c>
      <c r="B137" s="4" t="inlineStr">
        <is>
          <t xml:space="preserve"> </t>
        </is>
      </c>
      <c r="C137" s="4" t="inlineStr">
        <is>
          <t xml:space="preserve"> </t>
        </is>
      </c>
      <c r="D137" s="5" t="n">
        <v>3971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s>
  <sheetData>
    <row r="1">
      <c r="A1" s="1" t="inlineStr">
        <is>
          <t>RESTATEMENT OF PREVIOUSLY ISSUED FINANCIAL STATEMENTS (Details 4) - USD ($)</t>
        </is>
      </c>
      <c r="C1" s="2" t="inlineStr">
        <is>
          <t>12 Months Ended</t>
        </is>
      </c>
    </row>
    <row r="2">
      <c r="B2" s="2" t="inlineStr">
        <is>
          <t>May 31, 2023</t>
        </is>
      </c>
      <c r="C2" s="2" t="inlineStr">
        <is>
          <t>May 31, 2024</t>
        </is>
      </c>
      <c r="D2" s="2" t="inlineStr">
        <is>
          <t>May 31, 2023</t>
        </is>
      </c>
    </row>
    <row r="3">
      <c r="A3" s="4" t="inlineStr">
        <is>
          <t>Balance at May 31, 2023 (Restated)</t>
        </is>
      </c>
      <c r="B3" s="4" t="inlineStr">
        <is>
          <t xml:space="preserve"> </t>
        </is>
      </c>
      <c r="C3" s="5" t="n">
        <v>-9784971</v>
      </c>
      <c r="D3" s="5" t="n">
        <v>-2797949</v>
      </c>
    </row>
    <row r="4">
      <c r="A4" s="4" t="inlineStr">
        <is>
          <t>Gain on sale of related party asset</t>
        </is>
      </c>
      <c r="B4" s="4" t="inlineStr">
        <is>
          <t xml:space="preserve"> </t>
        </is>
      </c>
      <c r="C4" s="4" t="inlineStr">
        <is>
          <t xml:space="preserve"> </t>
        </is>
      </c>
      <c r="D4" s="4" t="inlineStr">
        <is>
          <t xml:space="preserve"> </t>
        </is>
      </c>
    </row>
    <row r="5">
      <c r="A5" s="4" t="inlineStr">
        <is>
          <t>Net Loss adjustments</t>
        </is>
      </c>
      <c r="B5" s="4" t="inlineStr">
        <is>
          <t xml:space="preserve"> </t>
        </is>
      </c>
      <c r="C5" s="6" t="n">
        <v>-2867299</v>
      </c>
      <c r="D5" s="6" t="n">
        <v>-7889908</v>
      </c>
    </row>
    <row r="6">
      <c r="A6" s="4" t="inlineStr">
        <is>
          <t>Ending balance, value</t>
        </is>
      </c>
      <c r="B6" s="5" t="n">
        <v>-9784971</v>
      </c>
      <c r="C6" s="6" t="n">
        <v>-11186127</v>
      </c>
      <c r="D6" s="6" t="n">
        <v>-9784971</v>
      </c>
    </row>
    <row r="7">
      <c r="A7" s="4" t="inlineStr">
        <is>
          <t>Common Stock [Member]</t>
        </is>
      </c>
      <c r="B7" s="4" t="inlineStr">
        <is>
          <t xml:space="preserve"> </t>
        </is>
      </c>
      <c r="C7" s="4" t="inlineStr">
        <is>
          <t xml:space="preserve"> </t>
        </is>
      </c>
      <c r="D7" s="4" t="inlineStr">
        <is>
          <t xml:space="preserve"> </t>
        </is>
      </c>
    </row>
    <row r="8">
      <c r="A8" s="4" t="inlineStr">
        <is>
          <t>Balance at May 31, 2023 (Restated)</t>
        </is>
      </c>
      <c r="B8" s="4" t="inlineStr">
        <is>
          <t xml:space="preserve"> </t>
        </is>
      </c>
      <c r="C8" s="5" t="n">
        <v>6622</v>
      </c>
      <c r="D8" s="5" t="n">
        <v>5451</v>
      </c>
    </row>
    <row r="9">
      <c r="A9" s="4" t="inlineStr">
        <is>
          <t>Ending Balance, Shares</t>
        </is>
      </c>
      <c r="B9" s="4" t="inlineStr">
        <is>
          <t xml:space="preserve"> </t>
        </is>
      </c>
      <c r="C9" s="6" t="n">
        <v>66220306</v>
      </c>
      <c r="D9" s="6" t="n">
        <v>54514765</v>
      </c>
    </row>
    <row r="10">
      <c r="A10" s="4" t="inlineStr">
        <is>
          <t>Net Loss adjustments</t>
        </is>
      </c>
      <c r="B10" s="4" t="inlineStr">
        <is>
          <t xml:space="preserve"> </t>
        </is>
      </c>
      <c r="C10" s="4" t="inlineStr">
        <is>
          <t xml:space="preserve"> </t>
        </is>
      </c>
      <c r="D10" s="4" t="inlineStr">
        <is>
          <t xml:space="preserve"> </t>
        </is>
      </c>
    </row>
    <row r="11">
      <c r="A11" s="4" t="inlineStr">
        <is>
          <t>Ending balance, value</t>
        </is>
      </c>
      <c r="B11" s="5" t="n">
        <v>6622</v>
      </c>
      <c r="C11" s="5" t="n">
        <v>7199</v>
      </c>
      <c r="D11" s="5" t="n">
        <v>6622</v>
      </c>
    </row>
    <row r="12">
      <c r="A12" s="4" t="inlineStr">
        <is>
          <t>Ending Balance, Shares</t>
        </is>
      </c>
      <c r="B12" s="6" t="n">
        <v>66220306</v>
      </c>
      <c r="C12" s="6" t="n">
        <v>71993265</v>
      </c>
      <c r="D12" s="6" t="n">
        <v>66220306</v>
      </c>
    </row>
    <row r="13">
      <c r="A13" s="4" t="inlineStr">
        <is>
          <t>Preferred Stock [Member]</t>
        </is>
      </c>
      <c r="B13" s="4" t="inlineStr">
        <is>
          <t xml:space="preserve"> </t>
        </is>
      </c>
      <c r="C13" s="4" t="inlineStr">
        <is>
          <t xml:space="preserve"> </t>
        </is>
      </c>
      <c r="D13" s="4" t="inlineStr">
        <is>
          <t xml:space="preserve"> </t>
        </is>
      </c>
    </row>
    <row r="14">
      <c r="A14" s="4" t="inlineStr">
        <is>
          <t>Balance at May 31, 2023 (Restated)</t>
        </is>
      </c>
      <c r="B14" s="4" t="inlineStr">
        <is>
          <t xml:space="preserve"> </t>
        </is>
      </c>
      <c r="C14" s="4" t="inlineStr">
        <is>
          <t xml:space="preserve"> </t>
        </is>
      </c>
      <c r="D14" s="4" t="inlineStr">
        <is>
          <t xml:space="preserve"> </t>
        </is>
      </c>
    </row>
    <row r="15">
      <c r="A15" s="4" t="inlineStr">
        <is>
          <t>Ending Balance, Shares</t>
        </is>
      </c>
      <c r="B15" s="4" t="inlineStr">
        <is>
          <t xml:space="preserve"> </t>
        </is>
      </c>
      <c r="C15" s="4" t="inlineStr">
        <is>
          <t xml:space="preserve"> </t>
        </is>
      </c>
      <c r="D15" s="4" t="inlineStr">
        <is>
          <t xml:space="preserve"> </t>
        </is>
      </c>
    </row>
    <row r="16">
      <c r="A16" s="4" t="inlineStr">
        <is>
          <t>Net Loss adjustments</t>
        </is>
      </c>
      <c r="B16" s="4" t="inlineStr">
        <is>
          <t xml:space="preserve"> </t>
        </is>
      </c>
      <c r="C16" s="4" t="inlineStr">
        <is>
          <t xml:space="preserve"> </t>
        </is>
      </c>
      <c r="D16" s="4" t="inlineStr">
        <is>
          <t xml:space="preserve"> </t>
        </is>
      </c>
    </row>
    <row r="17">
      <c r="A17" s="4" t="inlineStr">
        <is>
          <t>Ending balance, value</t>
        </is>
      </c>
      <c r="B17" s="4" t="inlineStr">
        <is>
          <t xml:space="preserve"> </t>
        </is>
      </c>
      <c r="C17" s="4" t="inlineStr">
        <is>
          <t xml:space="preserve"> </t>
        </is>
      </c>
      <c r="D17" s="4" t="inlineStr">
        <is>
          <t xml:space="preserve"> </t>
        </is>
      </c>
    </row>
    <row r="18">
      <c r="A18" s="4" t="inlineStr">
        <is>
          <t>Ending Balance, Shares</t>
        </is>
      </c>
      <c r="B18" s="4" t="inlineStr">
        <is>
          <t xml:space="preserve"> </t>
        </is>
      </c>
      <c r="C18" s="4" t="inlineStr">
        <is>
          <t xml:space="preserve"> </t>
        </is>
      </c>
      <c r="D18" s="4" t="inlineStr">
        <is>
          <t xml:space="preserve"> </t>
        </is>
      </c>
    </row>
    <row r="19">
      <c r="A19" s="4" t="inlineStr">
        <is>
          <t>Additional Paid-in Capital [Member]</t>
        </is>
      </c>
      <c r="B19" s="4" t="inlineStr">
        <is>
          <t xml:space="preserve"> </t>
        </is>
      </c>
      <c r="C19" s="4" t="inlineStr">
        <is>
          <t xml:space="preserve"> </t>
        </is>
      </c>
      <c r="D19" s="4" t="inlineStr">
        <is>
          <t xml:space="preserve"> </t>
        </is>
      </c>
    </row>
    <row r="20">
      <c r="A20" s="4" t="inlineStr">
        <is>
          <t>Balance at May 31, 2023 (Restated)</t>
        </is>
      </c>
      <c r="B20" s="4" t="inlineStr">
        <is>
          <t xml:space="preserve"> </t>
        </is>
      </c>
      <c r="C20" s="5" t="n">
        <v>10064603</v>
      </c>
      <c r="D20" s="5" t="n">
        <v>9179088</v>
      </c>
    </row>
    <row r="21">
      <c r="A21" s="4" t="inlineStr">
        <is>
          <t>Net Loss adjustments</t>
        </is>
      </c>
      <c r="B21" s="4" t="inlineStr">
        <is>
          <t xml:space="preserve"> </t>
        </is>
      </c>
      <c r="C21" s="4" t="inlineStr">
        <is>
          <t xml:space="preserve"> </t>
        </is>
      </c>
      <c r="D21" s="4" t="inlineStr">
        <is>
          <t xml:space="preserve"> </t>
        </is>
      </c>
    </row>
    <row r="22">
      <c r="A22" s="4" t="inlineStr">
        <is>
          <t>Ending balance, value</t>
        </is>
      </c>
      <c r="B22" s="5" t="n">
        <v>10064603</v>
      </c>
      <c r="C22" s="6" t="n">
        <v>11530169</v>
      </c>
      <c r="D22" s="6" t="n">
        <v>10064603</v>
      </c>
    </row>
    <row r="23">
      <c r="A23" s="4" t="inlineStr">
        <is>
          <t>Retained Earnings [Member]</t>
        </is>
      </c>
      <c r="B23" s="4" t="inlineStr">
        <is>
          <t xml:space="preserve"> </t>
        </is>
      </c>
      <c r="C23" s="4" t="inlineStr">
        <is>
          <t xml:space="preserve"> </t>
        </is>
      </c>
      <c r="D23" s="4" t="inlineStr">
        <is>
          <t xml:space="preserve"> </t>
        </is>
      </c>
    </row>
    <row r="24">
      <c r="A24" s="4" t="inlineStr">
        <is>
          <t>Balance at May 31, 2023 (Restated)</t>
        </is>
      </c>
      <c r="B24" s="4" t="inlineStr">
        <is>
          <t xml:space="preserve"> </t>
        </is>
      </c>
      <c r="C24" s="6" t="n">
        <v>-19856196</v>
      </c>
      <c r="D24" s="6" t="n">
        <v>-11982488</v>
      </c>
    </row>
    <row r="25">
      <c r="A25" s="4" t="inlineStr">
        <is>
          <t>Net Loss adjustments</t>
        </is>
      </c>
      <c r="B25" s="4" t="inlineStr">
        <is>
          <t xml:space="preserve"> </t>
        </is>
      </c>
      <c r="C25" s="6" t="n">
        <v>-2867299</v>
      </c>
      <c r="D25" s="6" t="n">
        <v>-7889908</v>
      </c>
    </row>
    <row r="26">
      <c r="A26" s="4" t="inlineStr">
        <is>
          <t>Ending balance, value</t>
        </is>
      </c>
      <c r="B26" s="6" t="n">
        <v>-19856196</v>
      </c>
      <c r="C26" s="6" t="n">
        <v>-22723495</v>
      </c>
      <c r="D26" s="6" t="n">
        <v>-19856196</v>
      </c>
    </row>
    <row r="27">
      <c r="A27" s="4" t="inlineStr">
        <is>
          <t>Previously Reported [Member]</t>
        </is>
      </c>
      <c r="B27" s="4" t="inlineStr">
        <is>
          <t xml:space="preserve"> </t>
        </is>
      </c>
      <c r="C27" s="4" t="inlineStr">
        <is>
          <t xml:space="preserve"> </t>
        </is>
      </c>
      <c r="D27" s="4" t="inlineStr">
        <is>
          <t xml:space="preserve"> </t>
        </is>
      </c>
    </row>
    <row r="28">
      <c r="A28" s="4" t="inlineStr">
        <is>
          <t>Balance at May 31, 2023 (Restated)</t>
        </is>
      </c>
      <c r="B28" s="6" t="n">
        <v>-5081339</v>
      </c>
      <c r="C28" s="6" t="n">
        <v>-5081339</v>
      </c>
      <c r="D28" s="4" t="inlineStr">
        <is>
          <t xml:space="preserve"> </t>
        </is>
      </c>
    </row>
    <row r="29">
      <c r="A29" s="4" t="inlineStr">
        <is>
          <t>Gain on sale of related party asset</t>
        </is>
      </c>
      <c r="B29" s="6" t="n">
        <v>74225</v>
      </c>
      <c r="C29" s="4" t="inlineStr">
        <is>
          <t xml:space="preserve"> </t>
        </is>
      </c>
      <c r="D29" s="6" t="n">
        <v>74225</v>
      </c>
    </row>
    <row r="30">
      <c r="A30" s="4" t="inlineStr">
        <is>
          <t>Net Loss adjustments</t>
        </is>
      </c>
      <c r="B30" s="6" t="n">
        <v>-4777857</v>
      </c>
      <c r="C30" s="4" t="inlineStr">
        <is>
          <t xml:space="preserve"> </t>
        </is>
      </c>
      <c r="D30" s="6" t="n">
        <v>-3112051</v>
      </c>
    </row>
    <row r="31">
      <c r="A31" s="4" t="inlineStr">
        <is>
          <t>Ending balance, value</t>
        </is>
      </c>
      <c r="B31" s="6" t="n">
        <v>-5081339</v>
      </c>
      <c r="C31" s="4" t="inlineStr">
        <is>
          <t xml:space="preserve"> </t>
        </is>
      </c>
      <c r="D31" s="6" t="n">
        <v>-5081339</v>
      </c>
    </row>
    <row r="32">
      <c r="A32" s="4" t="inlineStr">
        <is>
          <t>Previously Reported [Member] | Common Stock [Member]</t>
        </is>
      </c>
      <c r="B32" s="4" t="inlineStr">
        <is>
          <t xml:space="preserve"> </t>
        </is>
      </c>
      <c r="C32" s="4" t="inlineStr">
        <is>
          <t xml:space="preserve"> </t>
        </is>
      </c>
      <c r="D32" s="4" t="inlineStr">
        <is>
          <t xml:space="preserve"> </t>
        </is>
      </c>
    </row>
    <row r="33">
      <c r="A33" s="4" t="inlineStr">
        <is>
          <t>Balance at May 31, 2023 (Restated)</t>
        </is>
      </c>
      <c r="B33" s="6" t="n">
        <v>6622</v>
      </c>
      <c r="C33" s="4" t="inlineStr">
        <is>
          <t xml:space="preserve"> </t>
        </is>
      </c>
      <c r="D33" s="4" t="inlineStr">
        <is>
          <t xml:space="preserve"> </t>
        </is>
      </c>
    </row>
    <row r="34">
      <c r="A34" s="4" t="inlineStr">
        <is>
          <t>Gain on sale of related party asset</t>
        </is>
      </c>
      <c r="B34" s="4" t="inlineStr">
        <is>
          <t xml:space="preserve"> </t>
        </is>
      </c>
      <c r="C34" s="4" t="inlineStr">
        <is>
          <t xml:space="preserve"> </t>
        </is>
      </c>
      <c r="D34" s="4" t="inlineStr">
        <is>
          <t xml:space="preserve"> </t>
        </is>
      </c>
    </row>
    <row r="35">
      <c r="A35" s="4" t="inlineStr">
        <is>
          <t>Net Loss adjustments</t>
        </is>
      </c>
      <c r="B35" s="4" t="inlineStr">
        <is>
          <t xml:space="preserve"> </t>
        </is>
      </c>
      <c r="C35" s="4" t="inlineStr">
        <is>
          <t xml:space="preserve"> </t>
        </is>
      </c>
      <c r="D35" s="4" t="inlineStr">
        <is>
          <t xml:space="preserve"> </t>
        </is>
      </c>
    </row>
    <row r="36">
      <c r="A36" s="4" t="inlineStr">
        <is>
          <t>Previously Reported [Member] | Preferred Stock [Member]</t>
        </is>
      </c>
      <c r="B36" s="4" t="inlineStr">
        <is>
          <t xml:space="preserve"> </t>
        </is>
      </c>
      <c r="C36" s="4" t="inlineStr">
        <is>
          <t xml:space="preserve"> </t>
        </is>
      </c>
      <c r="D36" s="4" t="inlineStr">
        <is>
          <t xml:space="preserve"> </t>
        </is>
      </c>
    </row>
    <row r="37">
      <c r="A37" s="4" t="inlineStr">
        <is>
          <t>Balance at May 31, 2023 (Restated)</t>
        </is>
      </c>
      <c r="B37" s="4" t="inlineStr">
        <is>
          <t xml:space="preserve"> </t>
        </is>
      </c>
      <c r="C37" s="4" t="inlineStr">
        <is>
          <t xml:space="preserve"> </t>
        </is>
      </c>
      <c r="D37" s="4" t="inlineStr">
        <is>
          <t xml:space="preserve"> </t>
        </is>
      </c>
    </row>
    <row r="38">
      <c r="A38" s="4" t="inlineStr">
        <is>
          <t>Gain on sale of related party asset</t>
        </is>
      </c>
      <c r="B38" s="4" t="inlineStr">
        <is>
          <t xml:space="preserve"> </t>
        </is>
      </c>
      <c r="C38" s="4" t="inlineStr">
        <is>
          <t xml:space="preserve"> </t>
        </is>
      </c>
      <c r="D38" s="4" t="inlineStr">
        <is>
          <t xml:space="preserve"> </t>
        </is>
      </c>
    </row>
    <row r="39">
      <c r="A39" s="4" t="inlineStr">
        <is>
          <t>Net Loss adjustments</t>
        </is>
      </c>
      <c r="B39" s="4" t="inlineStr">
        <is>
          <t xml:space="preserve"> </t>
        </is>
      </c>
      <c r="C39" s="4" t="inlineStr">
        <is>
          <t xml:space="preserve"> </t>
        </is>
      </c>
      <c r="D39" s="4" t="inlineStr">
        <is>
          <t xml:space="preserve"> </t>
        </is>
      </c>
    </row>
    <row r="40">
      <c r="A40" s="4" t="inlineStr">
        <is>
          <t>Previously Reported [Member] | Additional Paid-in Capital [Member]</t>
        </is>
      </c>
      <c r="B40" s="4" t="inlineStr">
        <is>
          <t xml:space="preserve"> </t>
        </is>
      </c>
      <c r="C40" s="4" t="inlineStr">
        <is>
          <t xml:space="preserve"> </t>
        </is>
      </c>
      <c r="D40" s="4" t="inlineStr">
        <is>
          <t xml:space="preserve"> </t>
        </is>
      </c>
    </row>
    <row r="41">
      <c r="A41" s="4" t="inlineStr">
        <is>
          <t>Balance at May 31, 2023 (Restated)</t>
        </is>
      </c>
      <c r="B41" s="6" t="n">
        <v>9990378</v>
      </c>
      <c r="C41" s="4" t="inlineStr">
        <is>
          <t xml:space="preserve"> </t>
        </is>
      </c>
      <c r="D41" s="4" t="inlineStr">
        <is>
          <t xml:space="preserve"> </t>
        </is>
      </c>
    </row>
    <row r="42">
      <c r="A42" s="4" t="inlineStr">
        <is>
          <t>Gain on sale of related party asset</t>
        </is>
      </c>
      <c r="B42" s="6" t="n">
        <v>74225</v>
      </c>
      <c r="C42" s="4" t="inlineStr">
        <is>
          <t xml:space="preserve"> </t>
        </is>
      </c>
      <c r="D42" s="4" t="inlineStr">
        <is>
          <t xml:space="preserve"> </t>
        </is>
      </c>
    </row>
    <row r="43">
      <c r="A43" s="4" t="inlineStr">
        <is>
          <t>Net Loss adjustments</t>
        </is>
      </c>
      <c r="B43" s="4" t="inlineStr">
        <is>
          <t xml:space="preserve"> </t>
        </is>
      </c>
      <c r="C43" s="4" t="inlineStr">
        <is>
          <t xml:space="preserve"> </t>
        </is>
      </c>
      <c r="D43" s="4" t="inlineStr">
        <is>
          <t xml:space="preserve"> </t>
        </is>
      </c>
    </row>
    <row r="44">
      <c r="A44" s="4" t="inlineStr">
        <is>
          <t>Previously Reported [Member] | Retained Earnings [Member]</t>
        </is>
      </c>
      <c r="B44" s="4" t="inlineStr">
        <is>
          <t xml:space="preserve"> </t>
        </is>
      </c>
      <c r="C44" s="4" t="inlineStr">
        <is>
          <t xml:space="preserve"> </t>
        </is>
      </c>
      <c r="D44" s="4" t="inlineStr">
        <is>
          <t xml:space="preserve"> </t>
        </is>
      </c>
    </row>
    <row r="45">
      <c r="A45" s="4" t="inlineStr">
        <is>
          <t>Balance at May 31, 2023 (Restated)</t>
        </is>
      </c>
      <c r="B45" s="6" t="n">
        <v>-15078339</v>
      </c>
      <c r="C45" s="4" t="inlineStr">
        <is>
          <t xml:space="preserve"> </t>
        </is>
      </c>
      <c r="D45" s="4" t="inlineStr">
        <is>
          <t xml:space="preserve"> </t>
        </is>
      </c>
    </row>
    <row r="46">
      <c r="A46" s="4" t="inlineStr">
        <is>
          <t>Gain on sale of related party asset</t>
        </is>
      </c>
      <c r="B46" s="4" t="inlineStr">
        <is>
          <t xml:space="preserve"> </t>
        </is>
      </c>
      <c r="C46" s="4" t="inlineStr">
        <is>
          <t xml:space="preserve"> </t>
        </is>
      </c>
      <c r="D46" s="4" t="inlineStr">
        <is>
          <t xml:space="preserve"> </t>
        </is>
      </c>
    </row>
    <row r="47">
      <c r="A47" s="4" t="inlineStr">
        <is>
          <t>Net Loss adjustments</t>
        </is>
      </c>
      <c r="B47" s="5" t="n">
        <v>-4777857</v>
      </c>
      <c r="C47" s="4" t="inlineStr">
        <is>
          <t xml:space="preserve"> </t>
        </is>
      </c>
      <c r="D47" s="4" t="inlineStr">
        <is>
          <t xml:space="preserve"> </t>
        </is>
      </c>
    </row>
    <row r="48">
      <c r="A48" s="4" t="inlineStr">
        <is>
          <t>Revision of Prior Period, Adjustment [Member]</t>
        </is>
      </c>
      <c r="B48" s="4" t="inlineStr">
        <is>
          <t xml:space="preserve"> </t>
        </is>
      </c>
      <c r="C48" s="4" t="inlineStr">
        <is>
          <t xml:space="preserve"> </t>
        </is>
      </c>
      <c r="D48" s="4" t="inlineStr">
        <is>
          <t xml:space="preserve"> </t>
        </is>
      </c>
    </row>
    <row r="49">
      <c r="A49" s="4" t="inlineStr">
        <is>
          <t>Balance at May 31, 2023 (Restated)</t>
        </is>
      </c>
      <c r="B49" s="4" t="inlineStr">
        <is>
          <t xml:space="preserve"> </t>
        </is>
      </c>
      <c r="C49" s="5" t="n">
        <v>-4703632</v>
      </c>
      <c r="D49" s="4" t="inlineStr">
        <is>
          <t xml:space="preserve"> </t>
        </is>
      </c>
    </row>
    <row r="50">
      <c r="A50" s="4" t="inlineStr">
        <is>
          <t>Ending Balance, Shares</t>
        </is>
      </c>
      <c r="B50" s="6" t="n">
        <v>66220306</v>
      </c>
      <c r="C50" s="6" t="n">
        <v>66220306</v>
      </c>
      <c r="D50" s="4" t="inlineStr">
        <is>
          <t xml:space="preserve"> </t>
        </is>
      </c>
    </row>
    <row r="51">
      <c r="A51" s="4" t="inlineStr">
        <is>
          <t>Gain on sale of related party asset</t>
        </is>
      </c>
      <c r="B51" s="4" t="inlineStr">
        <is>
          <t xml:space="preserve"> </t>
        </is>
      </c>
      <c r="C51" s="4" t="inlineStr">
        <is>
          <t xml:space="preserve"> </t>
        </is>
      </c>
      <c r="D51" s="6" t="n">
        <v>74225</v>
      </c>
    </row>
    <row r="52">
      <c r="A52" s="4" t="inlineStr">
        <is>
          <t>Net Loss adjustments</t>
        </is>
      </c>
      <c r="B52" s="4" t="inlineStr">
        <is>
          <t xml:space="preserve"> </t>
        </is>
      </c>
      <c r="C52" s="4" t="inlineStr">
        <is>
          <t xml:space="preserve"> </t>
        </is>
      </c>
      <c r="D52" s="6" t="n">
        <v>-4777857</v>
      </c>
    </row>
    <row r="53">
      <c r="A53" s="4" t="inlineStr">
        <is>
          <t>Ending balance, value</t>
        </is>
      </c>
      <c r="B53" s="5" t="n">
        <v>-4703632</v>
      </c>
      <c r="C53" s="4" t="inlineStr">
        <is>
          <t xml:space="preserve"> </t>
        </is>
      </c>
      <c r="D53" s="5" t="n">
        <v>-4703632</v>
      </c>
    </row>
    <row r="54">
      <c r="A54" s="4" t="inlineStr">
        <is>
          <t>Ending Balance, Shares</t>
        </is>
      </c>
      <c r="B54" s="6" t="n">
        <v>66220306</v>
      </c>
      <c r="C54" s="4" t="inlineStr">
        <is>
          <t xml:space="preserve"> </t>
        </is>
      </c>
      <c r="D54" s="6" t="n">
        <v>6622030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s>
  <sheetData>
    <row r="1">
      <c r="A1" s="1" t="inlineStr">
        <is>
          <t>SUMMARY OF SIGNIFICANT ACCOUNTING POLICIES (Details) - USD ($)</t>
        </is>
      </c>
      <c r="B1" s="2" t="inlineStr">
        <is>
          <t>May 31, 2024</t>
        </is>
      </c>
      <c r="C1" s="2" t="inlineStr">
        <is>
          <t>May 31, 2023</t>
        </is>
      </c>
      <c r="D1" s="2" t="inlineStr">
        <is>
          <t>May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27126</v>
      </c>
      <c r="C3" s="5" t="n">
        <v>13754</v>
      </c>
      <c r="D3" s="4" t="inlineStr">
        <is>
          <t xml:space="preserve"> </t>
        </is>
      </c>
    </row>
    <row r="4">
      <c r="A4" s="4" t="inlineStr">
        <is>
          <t>Restricted cash</t>
        </is>
      </c>
      <c r="B4" s="6" t="n">
        <v>1863063</v>
      </c>
      <c r="C4" s="4" t="inlineStr">
        <is>
          <t xml:space="preserve"> </t>
        </is>
      </c>
      <c r="D4" s="4" t="inlineStr">
        <is>
          <t xml:space="preserve"> </t>
        </is>
      </c>
    </row>
    <row r="5">
      <c r="A5" s="4" t="inlineStr">
        <is>
          <t>Total</t>
        </is>
      </c>
      <c r="B5" s="5" t="n">
        <v>1990189</v>
      </c>
      <c r="C5" s="5" t="n">
        <v>13754</v>
      </c>
      <c r="D5" s="5" t="n">
        <v>1091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SUMMARY OF SIGNIFICANT ACCOUNTING POLICIES (Details 2) - USD ($)</t>
        </is>
      </c>
      <c r="B1" s="2" t="inlineStr">
        <is>
          <t>May 31, 2024</t>
        </is>
      </c>
      <c r="C1" s="2" t="inlineStr">
        <is>
          <t>May 31, 2023</t>
        </is>
      </c>
    </row>
    <row r="2">
      <c r="A2" s="3" t="inlineStr">
        <is>
          <t>Accounting Policies [Abstract]</t>
        </is>
      </c>
      <c r="B2" s="4" t="inlineStr">
        <is>
          <t xml:space="preserve"> </t>
        </is>
      </c>
      <c r="C2" s="4" t="inlineStr">
        <is>
          <t xml:space="preserve"> </t>
        </is>
      </c>
    </row>
    <row r="3">
      <c r="A3" s="4" t="inlineStr">
        <is>
          <t>Intangible and tangible drilling costs</t>
        </is>
      </c>
      <c r="B3" s="5" t="n">
        <v>382259</v>
      </c>
      <c r="C3" s="4" t="inlineStr">
        <is>
          <t xml:space="preserve"> </t>
        </is>
      </c>
    </row>
    <row r="4">
      <c r="A4" s="4" t="inlineStr">
        <is>
          <t>Lease acquisition costs</t>
        </is>
      </c>
      <c r="B4" s="6" t="n">
        <v>228404</v>
      </c>
      <c r="C4" s="6" t="n">
        <v>306690</v>
      </c>
    </row>
    <row r="5">
      <c r="A5" s="4" t="inlineStr">
        <is>
          <t>Oil and gas acquisition and drilling costs</t>
        </is>
      </c>
      <c r="B5" s="5" t="n">
        <v>610663</v>
      </c>
      <c r="C5" s="5" t="n">
        <v>3066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SUMMARY OF SIGNIFICANT ACCOUNTING POLICIES (Details 3) - USD ($)</t>
        </is>
      </c>
      <c r="B1" s="2" t="inlineStr">
        <is>
          <t>May 31, 2024</t>
        </is>
      </c>
      <c r="C1" s="2" t="inlineStr">
        <is>
          <t>May 31, 2023</t>
        </is>
      </c>
    </row>
    <row r="2">
      <c r="A2" s="3" t="inlineStr">
        <is>
          <t>Accounting Policies [Abstract]</t>
        </is>
      </c>
      <c r="B2" s="4" t="inlineStr">
        <is>
          <t xml:space="preserve"> </t>
        </is>
      </c>
      <c r="C2" s="4" t="inlineStr">
        <is>
          <t xml:space="preserve"> </t>
        </is>
      </c>
    </row>
    <row r="3">
      <c r="A3" s="4" t="inlineStr">
        <is>
          <t>Vehicles and equipment</t>
        </is>
      </c>
      <c r="B3" s="5" t="n">
        <v>193766</v>
      </c>
      <c r="C3" s="5" t="n">
        <v>193766</v>
      </c>
    </row>
    <row r="4">
      <c r="A4" s="4" t="inlineStr">
        <is>
          <t>Less: Accumulated depreciation</t>
        </is>
      </c>
      <c r="B4" s="6" t="n">
        <v>58267</v>
      </c>
      <c r="C4" s="6" t="n">
        <v>40338</v>
      </c>
    </row>
    <row r="5">
      <c r="A5" s="4" t="inlineStr">
        <is>
          <t>Property and equipment, net</t>
        </is>
      </c>
      <c r="B5" s="5" t="n">
        <v>135499</v>
      </c>
      <c r="C5" s="5" t="n">
        <v>1534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UMMARY OF SIGNIFICANT ACCOUNTING POLICIES (Details Narrative) - USD ($)</t>
        </is>
      </c>
      <c r="B1" s="2" t="inlineStr">
        <is>
          <t>12 Months Ended</t>
        </is>
      </c>
    </row>
    <row r="2">
      <c r="B2" s="2" t="inlineStr">
        <is>
          <t>May 31, 2024</t>
        </is>
      </c>
      <c r="C2" s="2" t="inlineStr">
        <is>
          <t>May 31, 2023</t>
        </is>
      </c>
    </row>
    <row r="3">
      <c r="A3" s="3" t="inlineStr">
        <is>
          <t>Accounting Policies [Abstract]</t>
        </is>
      </c>
      <c r="B3" s="4" t="inlineStr">
        <is>
          <t xml:space="preserve"> </t>
        </is>
      </c>
      <c r="C3" s="4" t="inlineStr">
        <is>
          <t xml:space="preserve"> </t>
        </is>
      </c>
    </row>
    <row r="4">
      <c r="A4" s="4" t="inlineStr">
        <is>
          <t>Depreciation</t>
        </is>
      </c>
      <c r="B4" s="5" t="n">
        <v>17929</v>
      </c>
      <c r="C4" s="5" t="n">
        <v>372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densed Consolidated Statements of Operations - USD ($)</t>
        </is>
      </c>
      <c r="B1" s="2" t="inlineStr">
        <is>
          <t>12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Revenue</t>
        </is>
      </c>
      <c r="B4" s="5" t="n">
        <v>36482</v>
      </c>
      <c r="C4" s="5" t="n">
        <v>0</v>
      </c>
    </row>
    <row r="5">
      <c r="A5" s="4" t="inlineStr">
        <is>
          <t>Gross profit (loss)</t>
        </is>
      </c>
      <c r="B5" s="6" t="n">
        <v>36482</v>
      </c>
      <c r="C5" s="4" t="inlineStr">
        <is>
          <t xml:space="preserve"> </t>
        </is>
      </c>
    </row>
    <row r="6">
      <c r="A6" s="4" t="inlineStr">
        <is>
          <t>Lease Operating Expense</t>
        </is>
      </c>
      <c r="B6" s="6" t="n">
        <v>23677</v>
      </c>
      <c r="C6" s="4" t="inlineStr">
        <is>
          <t xml:space="preserve"> </t>
        </is>
      </c>
    </row>
    <row r="7">
      <c r="A7" s="4" t="inlineStr">
        <is>
          <t>General, selling and administrative expenses</t>
        </is>
      </c>
      <c r="B7" s="6" t="n">
        <v>2897943</v>
      </c>
      <c r="C7" s="6" t="n">
        <v>2047359</v>
      </c>
    </row>
    <row r="8">
      <c r="A8" s="4" t="inlineStr">
        <is>
          <t>Consulting and professional services</t>
        </is>
      </c>
      <c r="B8" s="6" t="n">
        <v>448534</v>
      </c>
      <c r="C8" s="6" t="n">
        <v>773590</v>
      </c>
    </row>
    <row r="9">
      <c r="A9" s="4" t="inlineStr">
        <is>
          <t>Impairment expense</t>
        </is>
      </c>
      <c r="B9" s="6" t="n">
        <v>56555</v>
      </c>
      <c r="C9" s="6" t="n">
        <v>4299274</v>
      </c>
    </row>
    <row r="10">
      <c r="A10" s="4" t="inlineStr">
        <is>
          <t>Total Operating Expense</t>
        </is>
      </c>
      <c r="B10" s="6" t="n">
        <v>3426709</v>
      </c>
      <c r="C10" s="6" t="n">
        <v>7120223</v>
      </c>
    </row>
    <row r="11">
      <c r="A11" s="4" t="inlineStr">
        <is>
          <t>Operating loss</t>
        </is>
      </c>
      <c r="B11" s="6" t="n">
        <v>-3390227</v>
      </c>
      <c r="C11" s="6" t="n">
        <v>-7120223</v>
      </c>
    </row>
    <row r="12">
      <c r="A12" s="3" t="inlineStr">
        <is>
          <t>Other income/(expense)</t>
        </is>
      </c>
      <c r="B12" s="4" t="inlineStr">
        <is>
          <t xml:space="preserve"> </t>
        </is>
      </c>
      <c r="C12" s="4" t="inlineStr">
        <is>
          <t xml:space="preserve"> </t>
        </is>
      </c>
    </row>
    <row r="13">
      <c r="A13" s="4" t="inlineStr">
        <is>
          <t>Other non-operating income</t>
        </is>
      </c>
      <c r="B13" s="6" t="n">
        <v>858693</v>
      </c>
      <c r="C13" s="4" t="inlineStr">
        <is>
          <t xml:space="preserve"> </t>
        </is>
      </c>
    </row>
    <row r="14">
      <c r="A14" s="4" t="inlineStr">
        <is>
          <t>Gain on sale of assets</t>
        </is>
      </c>
      <c r="B14" s="6" t="n">
        <v>175000</v>
      </c>
      <c r="C14" s="4" t="inlineStr">
        <is>
          <t xml:space="preserve"> </t>
        </is>
      </c>
    </row>
    <row r="15">
      <c r="A15" s="4" t="inlineStr">
        <is>
          <t>Income from employee retention credit</t>
        </is>
      </c>
      <c r="B15" s="4" t="inlineStr">
        <is>
          <t xml:space="preserve"> </t>
        </is>
      </c>
      <c r="C15" s="6" t="n">
        <v>122682</v>
      </c>
    </row>
    <row r="16">
      <c r="A16" s="4" t="inlineStr">
        <is>
          <t>Equity method gain loss/impairment</t>
        </is>
      </c>
      <c r="B16" s="4" t="inlineStr">
        <is>
          <t xml:space="preserve"> </t>
        </is>
      </c>
      <c r="C16" s="6" t="n">
        <v>-382577</v>
      </c>
    </row>
    <row r="17">
      <c r="A17" s="4" t="inlineStr">
        <is>
          <t>Interest expense, net</t>
        </is>
      </c>
      <c r="B17" s="6" t="n">
        <v>-510765</v>
      </c>
      <c r="C17" s="6" t="n">
        <v>-509790</v>
      </c>
    </row>
    <row r="18">
      <c r="A18" s="4" t="inlineStr">
        <is>
          <t>Net loss</t>
        </is>
      </c>
      <c r="B18" s="5" t="n">
        <v>-2867299</v>
      </c>
      <c r="C18" s="5" t="n">
        <v>-7889908</v>
      </c>
    </row>
    <row r="19">
      <c r="A19" s="4" t="inlineStr">
        <is>
          <t>Net loss per share, basic and diluted</t>
        </is>
      </c>
      <c r="B19" s="8" t="n">
        <v>-0.04</v>
      </c>
      <c r="C19" s="8" t="n">
        <v>-0.14</v>
      </c>
    </row>
    <row r="20">
      <c r="A20" s="4" t="inlineStr">
        <is>
          <t>Weighted average number of basic and diluted common shares outstanding</t>
        </is>
      </c>
      <c r="B20" s="6" t="n">
        <v>69263157</v>
      </c>
      <c r="C20" s="6" t="n">
        <v>57073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ING FOR ASSET RETIREMENT AND ENVIRONMENTAL OBLIGATIONS (Details Narrative) - USD ($)</t>
        </is>
      </c>
      <c r="B1" s="2" t="inlineStr">
        <is>
          <t>May 31, 2024</t>
        </is>
      </c>
      <c r="C1" s="2" t="inlineStr">
        <is>
          <t>May 31, 2023</t>
        </is>
      </c>
    </row>
    <row r="2">
      <c r="A2" s="3" t="inlineStr">
        <is>
          <t>Asset Retirement Obligation Disclosure [Abstract]</t>
        </is>
      </c>
      <c r="B2" s="4" t="inlineStr">
        <is>
          <t xml:space="preserve"> </t>
        </is>
      </c>
      <c r="C2" s="4" t="inlineStr">
        <is>
          <t xml:space="preserve"> </t>
        </is>
      </c>
    </row>
    <row r="3">
      <c r="A3" s="4" t="inlineStr">
        <is>
          <t>Asset Retirement Obligations, Noncurrent</t>
        </is>
      </c>
      <c r="B3" s="5" t="n">
        <v>157394</v>
      </c>
      <c r="C3" s="5" t="n">
        <v>121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Earnings (Loss) Per Share (Details) - USD ($)</t>
        </is>
      </c>
      <c r="B1" s="2" t="inlineStr">
        <is>
          <t>12 Months Ended</t>
        </is>
      </c>
    </row>
    <row r="2">
      <c r="B2" s="2" t="inlineStr">
        <is>
          <t>May 31, 2024</t>
        </is>
      </c>
      <c r="C2" s="2" t="inlineStr">
        <is>
          <t>May 31, 2023</t>
        </is>
      </c>
    </row>
    <row r="3">
      <c r="A3" s="3" t="inlineStr">
        <is>
          <t>Earnings Per Share [Abstract]</t>
        </is>
      </c>
      <c r="B3" s="4" t="inlineStr">
        <is>
          <t xml:space="preserve"> </t>
        </is>
      </c>
      <c r="C3" s="4" t="inlineStr">
        <is>
          <t xml:space="preserve"> </t>
        </is>
      </c>
    </row>
    <row r="4">
      <c r="A4" s="4" t="inlineStr">
        <is>
          <t>Net Loss</t>
        </is>
      </c>
      <c r="B4" s="5" t="n">
        <v>-2867299</v>
      </c>
      <c r="C4" s="5" t="n">
        <v>-7889908</v>
      </c>
    </row>
    <row r="5">
      <c r="A5" s="4" t="inlineStr">
        <is>
          <t>Denominator - weighted average number of common shares outstanding</t>
        </is>
      </c>
      <c r="B5" s="6" t="n">
        <v>69263157</v>
      </c>
      <c r="C5" s="6" t="n">
        <v>57073239</v>
      </c>
    </row>
    <row r="6">
      <c r="A6" s="4" t="inlineStr">
        <is>
          <t>Basic and diluted earnings/(loss) per common share</t>
        </is>
      </c>
      <c r="B6" s="8" t="n">
        <v>-0.04</v>
      </c>
      <c r="C6" s="8" t="n">
        <v>-0.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RELATED PARTY TRANSACTIONS (Details) - USD ($)</t>
        </is>
      </c>
      <c r="C1" s="2" t="inlineStr">
        <is>
          <t>12 Months Ended</t>
        </is>
      </c>
    </row>
    <row r="2">
      <c r="C2" s="2" t="inlineStr">
        <is>
          <t>May 31, 2024</t>
        </is>
      </c>
      <c r="D2" s="2" t="inlineStr">
        <is>
          <t>May 31, 2023</t>
        </is>
      </c>
    </row>
    <row r="3">
      <c r="A3" s="4" t="inlineStr">
        <is>
          <t>Chief Executive Officer [Member]</t>
        </is>
      </c>
      <c r="C3" s="4" t="inlineStr">
        <is>
          <t xml:space="preserve"> </t>
        </is>
      </c>
      <c r="D3" s="4" t="inlineStr">
        <is>
          <t xml:space="preserve"> </t>
        </is>
      </c>
    </row>
    <row r="4">
      <c r="A4" s="4" t="inlineStr">
        <is>
          <t>Salary and Wage, Officer, Excluding Cost of Good and Service Sold</t>
        </is>
      </c>
      <c r="B4" s="4" t="inlineStr">
        <is>
          <t>[1]</t>
        </is>
      </c>
      <c r="C4" s="5" t="n">
        <v>525000</v>
      </c>
      <c r="D4" s="5" t="n">
        <v>525000</v>
      </c>
    </row>
    <row r="5">
      <c r="A5" s="4" t="inlineStr">
        <is>
          <t>Shares Granted, Value, Share-Based Payment Arrangement, before Forfeiture</t>
        </is>
      </c>
      <c r="B5" s="4" t="inlineStr">
        <is>
          <t>[1]</t>
        </is>
      </c>
      <c r="C5" s="6" t="n">
        <v>285046</v>
      </c>
      <c r="D5" s="4" t="inlineStr">
        <is>
          <t xml:space="preserve"> </t>
        </is>
      </c>
    </row>
    <row r="6">
      <c r="A6" s="4" t="inlineStr">
        <is>
          <t>Chief Financial Officer [Member]</t>
        </is>
      </c>
      <c r="C6" s="4" t="inlineStr">
        <is>
          <t xml:space="preserve"> </t>
        </is>
      </c>
      <c r="D6" s="4" t="inlineStr">
        <is>
          <t xml:space="preserve"> </t>
        </is>
      </c>
    </row>
    <row r="7">
      <c r="A7" s="4" t="inlineStr">
        <is>
          <t>Salary and Wage, Officer, Excluding Cost of Good and Service Sold</t>
        </is>
      </c>
      <c r="B7" s="4" t="inlineStr">
        <is>
          <t>[2]</t>
        </is>
      </c>
      <c r="C7" s="6" t="n">
        <v>415000</v>
      </c>
      <c r="D7" s="5" t="n">
        <v>415000</v>
      </c>
    </row>
    <row r="8">
      <c r="A8" s="4" t="inlineStr">
        <is>
          <t>Shares Granted, Value, Share-Based Payment Arrangement, before Forfeiture</t>
        </is>
      </c>
      <c r="B8" s="4" t="inlineStr">
        <is>
          <t>[2]</t>
        </is>
      </c>
      <c r="C8" s="5" t="n">
        <v>299879</v>
      </c>
      <c r="D8" s="4" t="inlineStr">
        <is>
          <t xml:space="preserve"> </t>
        </is>
      </c>
    </row>
    <row r="9"/>
    <row r="10">
      <c r="A10" s="4" t="inlineStr">
        <is>
          <t>[1]In fiscal year 2024, Mr. See’s salary includes $30,358 in cash payments and $494,642 of deferred compensation.  In fiscal year 2023, Mr. See’s salary included $212,888 in cash payments, his receipt of equipment valued at $97,760 and $214,352 for deferred compensation.   As of May 31, 2024, Mr. See has cumulative deferred compensation of $972,774.[2]The amounts shown in 2024 include $30,358 of salary paid in cash and $384,642 in deferred compensation. In fiscal 2023, Mr. Sparks’ salary includes $167,019 of cash payments and $247,981 of deferred compensation.   As of May 31, 2024, Mr. Sparks has cumulative deferred compensation of $2,101,563.</t>
        </is>
      </c>
    </row>
  </sheetData>
  <mergeCells count="4">
    <mergeCell ref="A1:B2"/>
    <mergeCell ref="C1:D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RELATED PARTY TRANSACTIONS (Details 2)</t>
        </is>
      </c>
      <c r="B1" s="2" t="inlineStr">
        <is>
          <t>May 31, 2024 $ / shares shares</t>
        </is>
      </c>
    </row>
    <row r="2">
      <c r="A2" s="4" t="inlineStr">
        <is>
          <t>Share-Based Compensation Arrangement by Share-Based Payment Award, Options, Exercisable, Number | shares</t>
        </is>
      </c>
      <c r="B2" s="6" t="n">
        <v>20000000</v>
      </c>
      <c r="C2" s="4" t="inlineStr">
        <is>
          <t>[1]</t>
        </is>
      </c>
    </row>
    <row r="3">
      <c r="A3" s="4" t="inlineStr">
        <is>
          <t>Share-Based Compensation Arrangement by Share-Based Payment Award, Options, Exercisable, Weighted Average Exercise Price | $ / shares</t>
        </is>
      </c>
      <c r="B3" s="9" t="n">
        <v>0.061</v>
      </c>
      <c r="C3" s="4" t="inlineStr">
        <is>
          <t>[2]</t>
        </is>
      </c>
    </row>
    <row r="4">
      <c r="A4" s="4" t="inlineStr">
        <is>
          <t>Chief Financial Officer [Member]</t>
        </is>
      </c>
      <c r="B4" s="4" t="inlineStr">
        <is>
          <t xml:space="preserve"> </t>
        </is>
      </c>
    </row>
    <row r="5">
      <c r="A5" s="4" t="inlineStr">
        <is>
          <t>Share-Based Compensation Arrangement by Share-Based Payment Award, Options, Exercisable, Number | shares</t>
        </is>
      </c>
      <c r="B5" s="6" t="n">
        <v>6500000</v>
      </c>
    </row>
    <row r="6">
      <c r="A6" s="4" t="inlineStr">
        <is>
          <t>Share-Based Compensation Arrangement by Share-Based Payment Award, Options, Exercisable, Weighted Average Exercise Price | $ / shares</t>
        </is>
      </c>
      <c r="B6" s="8" t="n">
        <v>0.06</v>
      </c>
    </row>
    <row r="7">
      <c r="A7" s="4" t="inlineStr">
        <is>
          <t>Share-Based Compensation Arrangement by Share-Based Payment Award, Expiration Date</t>
        </is>
      </c>
      <c r="B7" s="4" t="inlineStr">
        <is>
          <t>Jun. 23,  2033</t>
        </is>
      </c>
    </row>
    <row r="8">
      <c r="A8" s="4" t="inlineStr">
        <is>
          <t>Chief Executive Officer [Member]</t>
        </is>
      </c>
      <c r="B8" s="4" t="inlineStr">
        <is>
          <t xml:space="preserve"> </t>
        </is>
      </c>
    </row>
    <row r="9">
      <c r="A9" s="4" t="inlineStr">
        <is>
          <t>Share-Based Compensation Arrangement by Share-Based Payment Award, Options, Exercisable, Number | shares</t>
        </is>
      </c>
      <c r="B9" s="6" t="n">
        <v>4925000</v>
      </c>
    </row>
    <row r="10">
      <c r="A10" s="4" t="inlineStr">
        <is>
          <t>Share-Based Compensation Arrangement by Share-Based Payment Award, Options, Exercisable, Weighted Average Exercise Price | $ / shares</t>
        </is>
      </c>
      <c r="B10" s="9" t="n">
        <v>0.066</v>
      </c>
    </row>
    <row r="11">
      <c r="A11" s="4" t="inlineStr">
        <is>
          <t>Share-Based Compensation Arrangement by Share-Based Payment Award, Expiration Date</t>
        </is>
      </c>
      <c r="B11" s="4" t="inlineStr">
        <is>
          <t>Dec. 31,  2033</t>
        </is>
      </c>
    </row>
    <row r="12"/>
    <row r="13">
      <c r="A13" s="4" t="inlineStr">
        <is>
          <t>[1]Effective May 19, 2023, the holders of a majority of the shares of our common stock took action by written consent to approve our 2023 Equity Incentive Plan, or the “2023 Plan.” Stockholders then owning an aggregate of 31,096,676 shares, or 59.8% of the then issued and outstanding shares of our Common Stock, approved the matter. The 2023 Plan and corresponding agreements are exhibits to our Registration Statement on Form S-8 filed with the Securities and Exchange Commission on June 14, 2023. The 2023 Plan reserved 20,000,000 shares of our common stock for issuance to eligible recipients.[2]During fiscal year 2024, we granted options to purchase 20,000,000 shares of common stock to employees and contractors. The aforementioned options were issued under the 2023 Equity Incentive Plan, which authorized 20,000,000 shares of our common stock reserved for issuance for directors, employees and contractors.</t>
        </is>
      </c>
    </row>
  </sheetData>
  <mergeCells count="3">
    <mergeCell ref="B1:C1"/>
    <mergeCell ref="A12:C12"/>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RELATED PARTY TRANSACTIONS (Details 3)</t>
        </is>
      </c>
      <c r="B1" s="2" t="inlineStr">
        <is>
          <t>12 Months Ended</t>
        </is>
      </c>
    </row>
    <row r="2">
      <c r="B2" s="2" t="inlineStr">
        <is>
          <t>May 31, 2024 USD ($)</t>
        </is>
      </c>
    </row>
    <row r="3">
      <c r="A3" s="4" t="inlineStr">
        <is>
          <t>Donald Beckham</t>
        </is>
      </c>
      <c r="B3" s="4" t="inlineStr">
        <is>
          <t xml:space="preserve"> </t>
        </is>
      </c>
    </row>
    <row r="4">
      <c r="A4" s="4" t="inlineStr">
        <is>
          <t>Salary and Wage, Officer, Excluding Cost of Good and Service Sold</t>
        </is>
      </c>
      <c r="B4" s="5" t="n">
        <v>50000</v>
      </c>
    </row>
    <row r="5">
      <c r="A5" s="4" t="inlineStr">
        <is>
          <t>Shares Granted, Value, Share-Based Payment Arrangement, before Forfeiture</t>
        </is>
      </c>
      <c r="B5" s="6" t="n">
        <v>60020</v>
      </c>
    </row>
    <row r="6">
      <c r="A6" s="4" t="inlineStr">
        <is>
          <t>Michael H. Price</t>
        </is>
      </c>
      <c r="B6" s="4" t="inlineStr">
        <is>
          <t xml:space="preserve"> </t>
        </is>
      </c>
    </row>
    <row r="7">
      <c r="A7" s="4" t="inlineStr">
        <is>
          <t>Salary and Wage, Officer, Excluding Cost of Good and Service Sold</t>
        </is>
      </c>
      <c r="B7" s="6" t="n">
        <v>50000</v>
      </c>
    </row>
    <row r="8">
      <c r="A8" s="4" t="inlineStr">
        <is>
          <t>Shares Granted, Value, Share-Based Payment Arrangement, before Forfeiture</t>
        </is>
      </c>
      <c r="B8" s="5" t="n">
        <v>600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RELATED PARTY TRANSACTIONS (Details 4)</t>
        </is>
      </c>
      <c r="B1" s="2" t="inlineStr">
        <is>
          <t>May 31, 2024 $ / shares shares</t>
        </is>
      </c>
    </row>
    <row r="2">
      <c r="A2" s="3" t="inlineStr">
        <is>
          <t>Related Party Transactions [Abstract]</t>
        </is>
      </c>
      <c r="B2" s="4" t="inlineStr">
        <is>
          <t xml:space="preserve"> </t>
        </is>
      </c>
    </row>
    <row r="3">
      <c r="A3" s="4" t="inlineStr">
        <is>
          <t>Share-Based Compensation Arrangement by Share-Based Payment Award, Options, Exercisable, Number | shares</t>
        </is>
      </c>
      <c r="B3" s="6" t="n">
        <v>20000000</v>
      </c>
      <c r="C3" s="4" t="inlineStr">
        <is>
          <t>[1]</t>
        </is>
      </c>
    </row>
    <row r="4">
      <c r="A4" s="4" t="inlineStr">
        <is>
          <t>Share-Based Compensation Arrangement by Share-Based Payment Award, Options, Exercisable, Weighted Average Exercise Price | $ / shares</t>
        </is>
      </c>
      <c r="B4" s="9" t="n">
        <v>0.061</v>
      </c>
      <c r="C4" s="4" t="inlineStr">
        <is>
          <t>[2]</t>
        </is>
      </c>
    </row>
    <row r="5"/>
    <row r="6">
      <c r="A6" s="4" t="inlineStr">
        <is>
          <t>[1]Effective May 19, 2023, the holders of a majority of the shares of our common stock took action by written consent to approve our 2023 Equity Incentive Plan, or the “2023 Plan.” Stockholders then owning an aggregate of 31,096,676 shares, or 59.8% of the then issued and outstanding shares of our Common Stock, approved the matter. The 2023 Plan and corresponding agreements are exhibits to our Registration Statement on Form S-8 filed with the Securities and Exchange Commission on June 14, 2023. The 2023 Plan reserved 20,000,000 shares of our common stock for issuance to eligible recipients.[2]During fiscal year 2024, we granted options to purchase 20,000,000 shares of common stock to employees and contractors. The aforementioned options were issued under the 2023 Equity Incentive Plan, which authorized 20,000,000 shares of our common stock reserved for issuance for directors, employees and contractors.</t>
        </is>
      </c>
    </row>
  </sheetData>
  <mergeCells count="3">
    <mergeCell ref="B1:C1"/>
    <mergeCell ref="A5:C5"/>
    <mergeCell ref="A6:C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DEFICIT (Details)</t>
        </is>
      </c>
      <c r="B1" s="2" t="inlineStr">
        <is>
          <t>12 Months Ended</t>
        </is>
      </c>
    </row>
    <row r="2">
      <c r="B2" s="2" t="inlineStr">
        <is>
          <t>May 31, 2024</t>
        </is>
      </c>
      <c r="C2" s="2" t="inlineStr">
        <is>
          <t>May 31, 2023</t>
        </is>
      </c>
    </row>
    <row r="3">
      <c r="A3" s="3" t="inlineStr">
        <is>
          <t>Equity [Abstract]</t>
        </is>
      </c>
      <c r="B3" s="4" t="inlineStr">
        <is>
          <t xml:space="preserve"> </t>
        </is>
      </c>
      <c r="C3" s="4" t="inlineStr">
        <is>
          <t xml:space="preserve"> </t>
        </is>
      </c>
    </row>
    <row r="4">
      <c r="A4" s="4" t="inlineStr">
        <is>
          <t>Risk-free interest rate</t>
        </is>
      </c>
      <c r="B4" s="10" t="n">
        <v>0.0399</v>
      </c>
      <c r="C4" s="10" t="n">
        <v>0.0294</v>
      </c>
    </row>
    <row r="5">
      <c r="A5" s="4" t="inlineStr">
        <is>
          <t>Expected dividend yield</t>
        </is>
      </c>
      <c r="B5" s="11" t="n">
        <v>0</v>
      </c>
      <c r="C5" s="11" t="n">
        <v>0</v>
      </c>
    </row>
    <row r="6">
      <c r="A6" s="4" t="inlineStr">
        <is>
          <t>Expected volatility</t>
        </is>
      </c>
      <c r="B6" s="10" t="n">
        <v>2.813</v>
      </c>
      <c r="C6" s="10" t="n">
        <v>3.151</v>
      </c>
    </row>
    <row r="7">
      <c r="A7" s="4" t="inlineStr">
        <is>
          <t>Share-Based Compensation Arrangement by Share-Based Payment Award, Fair Value Assumptions, Expected Term</t>
        </is>
      </c>
      <c r="B7" s="4" t="inlineStr">
        <is>
          <t>5 years</t>
        </is>
      </c>
      <c r="C7" s="4" t="inlineStr">
        <is>
          <t>6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HOLDERS' DEFICIT (Details 2) - $ / shares</t>
        </is>
      </c>
      <c r="B1" s="2" t="inlineStr">
        <is>
          <t>12 Months Ended</t>
        </is>
      </c>
    </row>
    <row r="2">
      <c r="B2" s="2" t="inlineStr">
        <is>
          <t>May 31, 2024</t>
        </is>
      </c>
      <c r="C2" s="2" t="inlineStr">
        <is>
          <t>May 31, 2023</t>
        </is>
      </c>
    </row>
    <row r="3">
      <c r="A3" s="3" t="inlineStr">
        <is>
          <t>Equity [Abstract]</t>
        </is>
      </c>
      <c r="B3" s="4" t="inlineStr">
        <is>
          <t xml:space="preserve"> </t>
        </is>
      </c>
      <c r="C3" s="4" t="inlineStr">
        <is>
          <t xml:space="preserve"> </t>
        </is>
      </c>
    </row>
    <row r="4">
      <c r="A4" s="4" t="inlineStr">
        <is>
          <t>Share-Based Compensation Arrangement by Share-Based Payment Award, Options, Outstanding, Number, Beginning Balance</t>
        </is>
      </c>
      <c r="B4" s="6" t="n">
        <v>5925000</v>
      </c>
      <c r="C4" s="6" t="n">
        <v>5275000</v>
      </c>
    </row>
    <row r="5">
      <c r="A5" s="4" t="inlineStr">
        <is>
          <t>Share-Based Compensation Arrangement by Share-Based Payment Award, Options, Outstanding, Weighted Average Exercise Price, Beginning Balance</t>
        </is>
      </c>
      <c r="B5" s="8" t="n">
        <v>0.16</v>
      </c>
      <c r="C5" s="8" t="n">
        <v>0.16</v>
      </c>
    </row>
    <row r="6">
      <c r="A6" s="4" t="inlineStr">
        <is>
          <t>Share-Based Compensation Arrangement by Share-Based Payment Award, Options, Grants in Period, Gross</t>
        </is>
      </c>
      <c r="B6" s="6" t="n">
        <v>20000000</v>
      </c>
      <c r="C6" s="6" t="n">
        <v>650000</v>
      </c>
    </row>
    <row r="7">
      <c r="A7" s="4" t="inlineStr">
        <is>
          <t>Share-Based Compensation Arrangements by Share-Based Payment Award, Options, Grants in Period, Weighted Average Exercise Price</t>
        </is>
      </c>
      <c r="B7" s="8" t="n">
        <v>0.06</v>
      </c>
      <c r="C7" s="8" t="n">
        <v>0.19</v>
      </c>
    </row>
    <row r="8">
      <c r="A8" s="4" t="inlineStr">
        <is>
          <t>Share-Based Compensation Arrangement by Share-Based Payment Award, Options, Outstanding, Number, Ending Balance</t>
        </is>
      </c>
      <c r="B8" s="6" t="n">
        <v>21100000</v>
      </c>
      <c r="C8" s="6" t="n">
        <v>5925000</v>
      </c>
    </row>
    <row r="9">
      <c r="A9" s="4" t="inlineStr">
        <is>
          <t>Share-Based Compensation Arrangement by Share-Based Payment Award, Options, Outstanding, Weighted Average Exercise Price, Ending Balance</t>
        </is>
      </c>
      <c r="B9" s="8" t="n">
        <v>0.08</v>
      </c>
      <c r="C9" s="8" t="n">
        <v>0.16</v>
      </c>
    </row>
    <row r="10">
      <c r="A10" s="4" t="inlineStr">
        <is>
          <t>Share-Based Compensation Arrangement by Share-Based Payment Award, Options, Forfeitures and Expirations in Period</t>
        </is>
      </c>
      <c r="B10" s="6" t="n">
        <v>-4825000</v>
      </c>
      <c r="C10" s="4" t="inlineStr">
        <is>
          <t xml:space="preserve"> </t>
        </is>
      </c>
    </row>
    <row r="11">
      <c r="A11" s="4" t="inlineStr">
        <is>
          <t>Share-Based Compensation Arrangement by Share-Based Payment Award, Options, Forfeitures and Expirations in Period, Weighted Average Exercise Price</t>
        </is>
      </c>
      <c r="B11" s="8" t="n">
        <v>0.16</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NOTES PAYABLE (Details) - USD ($)</t>
        </is>
      </c>
      <c r="B1" s="2" t="inlineStr">
        <is>
          <t>May 31, 2024</t>
        </is>
      </c>
      <c r="C1" s="2" t="inlineStr">
        <is>
          <t>May 31, 2023</t>
        </is>
      </c>
    </row>
    <row r="2">
      <c r="A2" s="3" t="inlineStr">
        <is>
          <t>Debt Disclosure [Abstract]</t>
        </is>
      </c>
      <c r="B2" s="4" t="inlineStr">
        <is>
          <t xml:space="preserve"> </t>
        </is>
      </c>
      <c r="C2" s="4" t="inlineStr">
        <is>
          <t xml:space="preserve"> </t>
        </is>
      </c>
    </row>
    <row r="3">
      <c r="A3" s="4" t="inlineStr">
        <is>
          <t>Total note payable – Alleghany</t>
        </is>
      </c>
      <c r="B3" s="5" t="n">
        <v>617934</v>
      </c>
      <c r="C3" s="5" t="n">
        <v>617934</v>
      </c>
    </row>
    <row r="4">
      <c r="A4" s="4" t="inlineStr">
        <is>
          <t>Less amounts classified as current</t>
        </is>
      </c>
      <c r="B4" s="6" t="n">
        <v>617934</v>
      </c>
      <c r="C4" s="6" t="n">
        <v>617934</v>
      </c>
    </row>
    <row r="5">
      <c r="A5" s="4" t="inlineStr">
        <is>
          <t>Note payable – Alleghany, net of current portion</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NOTES PAYABLE (Details 2) - USD ($)</t>
        </is>
      </c>
      <c r="B1" s="2" t="inlineStr">
        <is>
          <t>May 31, 2024</t>
        </is>
      </c>
      <c r="C1" s="2" t="inlineStr">
        <is>
          <t>May 31, 2023</t>
        </is>
      </c>
    </row>
    <row r="2">
      <c r="A2" s="3" t="inlineStr">
        <is>
          <t>Debt Disclosure [Abstract]</t>
        </is>
      </c>
      <c r="B2" s="4" t="inlineStr">
        <is>
          <t xml:space="preserve"> </t>
        </is>
      </c>
      <c r="C2" s="4" t="inlineStr">
        <is>
          <t xml:space="preserve"> </t>
        </is>
      </c>
    </row>
    <row r="3">
      <c r="A3" s="4" t="inlineStr">
        <is>
          <t>Total PPP Loan</t>
        </is>
      </c>
      <c r="B3" s="5" t="n">
        <v>954112</v>
      </c>
      <c r="C3" s="5" t="n">
        <v>986598</v>
      </c>
    </row>
    <row r="4">
      <c r="A4" s="4" t="inlineStr">
        <is>
          <t>Less amounts classified as current</t>
        </is>
      </c>
      <c r="B4" s="6" t="n">
        <v>66379</v>
      </c>
      <c r="C4" s="6" t="n">
        <v>449624</v>
      </c>
    </row>
    <row r="5">
      <c r="A5" s="4" t="inlineStr">
        <is>
          <t>PPP loan, excluding current portion</t>
        </is>
      </c>
      <c r="B5" s="5" t="n">
        <v>887733</v>
      </c>
      <c r="C5" s="5" t="n">
        <v>536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May 31, 2023 (Restated) at May. 31, 2022</t>
        </is>
      </c>
      <c r="B2" s="5" t="n">
        <v>5451</v>
      </c>
      <c r="C2" s="4" t="inlineStr">
        <is>
          <t xml:space="preserve"> </t>
        </is>
      </c>
      <c r="D2" s="5" t="n">
        <v>9179088</v>
      </c>
      <c r="E2" s="5" t="n">
        <v>-11982488</v>
      </c>
      <c r="F2" s="5" t="n">
        <v>-2797949</v>
      </c>
    </row>
    <row r="3">
      <c r="A3" s="4" t="inlineStr">
        <is>
          <t>Ending Balance, Shares at May. 31, 2022</t>
        </is>
      </c>
      <c r="B3" s="6" t="n">
        <v>54514765</v>
      </c>
      <c r="C3" s="4" t="inlineStr">
        <is>
          <t xml:space="preserve"> </t>
        </is>
      </c>
      <c r="D3" s="4" t="inlineStr">
        <is>
          <t xml:space="preserve"> </t>
        </is>
      </c>
      <c r="E3" s="4" t="inlineStr">
        <is>
          <t xml:space="preserve"> </t>
        </is>
      </c>
      <c r="F3" s="4" t="inlineStr">
        <is>
          <t xml:space="preserve"> </t>
        </is>
      </c>
    </row>
    <row r="4">
      <c r="A4" s="4" t="inlineStr">
        <is>
          <t>Cumulative effect of accounting changes</t>
        </is>
      </c>
      <c r="B4" s="4" t="inlineStr">
        <is>
          <t xml:space="preserve"> </t>
        </is>
      </c>
      <c r="C4" s="4" t="inlineStr">
        <is>
          <t xml:space="preserve"> </t>
        </is>
      </c>
      <c r="D4" s="6" t="n">
        <v>-55918</v>
      </c>
      <c r="E4" s="6" t="n">
        <v>16200</v>
      </c>
      <c r="F4" s="6" t="n">
        <v>-39718</v>
      </c>
    </row>
    <row r="5">
      <c r="A5" s="4" t="inlineStr">
        <is>
          <t>Share based compensation</t>
        </is>
      </c>
      <c r="B5" s="4" t="inlineStr">
        <is>
          <t xml:space="preserve"> </t>
        </is>
      </c>
      <c r="C5" s="4" t="inlineStr">
        <is>
          <t xml:space="preserve"> </t>
        </is>
      </c>
      <c r="D5" s="6" t="n">
        <v>161984</v>
      </c>
      <c r="E5" s="4" t="inlineStr">
        <is>
          <t xml:space="preserve"> </t>
        </is>
      </c>
      <c r="F5" s="6" t="n">
        <v>161984</v>
      </c>
    </row>
    <row r="6">
      <c r="A6" s="4" t="inlineStr">
        <is>
          <t>Gain on sale of asset-related party</t>
        </is>
      </c>
      <c r="B6" s="4" t="inlineStr">
        <is>
          <t xml:space="preserve"> </t>
        </is>
      </c>
      <c r="C6" s="4" t="inlineStr">
        <is>
          <t xml:space="preserve"> </t>
        </is>
      </c>
      <c r="D6" s="6" t="n">
        <v>74225</v>
      </c>
      <c r="E6" s="4" t="inlineStr">
        <is>
          <t xml:space="preserve"> </t>
        </is>
      </c>
      <c r="F6" s="6" t="n">
        <v>74225</v>
      </c>
    </row>
    <row r="7">
      <c r="A7" s="4" t="inlineStr">
        <is>
          <t>Restricted stock issued to consultants</t>
        </is>
      </c>
      <c r="B7" s="5" t="n">
        <v>127</v>
      </c>
      <c r="C7" s="4" t="inlineStr">
        <is>
          <t xml:space="preserve"> </t>
        </is>
      </c>
      <c r="D7" s="6" t="n">
        <v>187130</v>
      </c>
      <c r="E7" s="4" t="inlineStr">
        <is>
          <t xml:space="preserve"> </t>
        </is>
      </c>
      <c r="F7" s="6" t="n">
        <v>187257</v>
      </c>
    </row>
    <row r="8">
      <c r="A8" s="4" t="inlineStr">
        <is>
          <t>Restricted stock issued to consultants, Shares</t>
        </is>
      </c>
      <c r="B8" s="6" t="n">
        <v>1272574</v>
      </c>
      <c r="C8" s="4" t="inlineStr">
        <is>
          <t xml:space="preserve"> </t>
        </is>
      </c>
      <c r="D8" s="4" t="inlineStr">
        <is>
          <t xml:space="preserve"> </t>
        </is>
      </c>
      <c r="E8" s="4" t="inlineStr">
        <is>
          <t xml:space="preserve"> </t>
        </is>
      </c>
      <c r="F8" s="4" t="inlineStr">
        <is>
          <t xml:space="preserve"> </t>
        </is>
      </c>
    </row>
    <row r="9">
      <c r="A9" s="4" t="inlineStr">
        <is>
          <t>Issuance of shares upon debt conversion</t>
        </is>
      </c>
      <c r="B9" s="5" t="n">
        <v>437</v>
      </c>
      <c r="C9" s="4" t="inlineStr">
        <is>
          <t xml:space="preserve"> </t>
        </is>
      </c>
      <c r="D9" s="6" t="n">
        <v>251381</v>
      </c>
      <c r="E9" s="4" t="inlineStr">
        <is>
          <t xml:space="preserve"> </t>
        </is>
      </c>
      <c r="F9" s="6" t="n">
        <v>251818</v>
      </c>
    </row>
    <row r="10">
      <c r="A10" s="4" t="inlineStr">
        <is>
          <t>Issuance of shares upon debt conversion, Shares</t>
        </is>
      </c>
      <c r="B10" s="6" t="n">
        <v>4370081</v>
      </c>
      <c r="C10" s="4" t="inlineStr">
        <is>
          <t xml:space="preserve"> </t>
        </is>
      </c>
      <c r="D10" s="4" t="inlineStr">
        <is>
          <t xml:space="preserve"> </t>
        </is>
      </c>
      <c r="E10" s="4" t="inlineStr">
        <is>
          <t xml:space="preserve"> </t>
        </is>
      </c>
      <c r="F10" s="4" t="inlineStr">
        <is>
          <t xml:space="preserve"> </t>
        </is>
      </c>
    </row>
    <row r="11">
      <c r="A11" s="4" t="inlineStr">
        <is>
          <t>Proceeds from issuance of shares</t>
        </is>
      </c>
      <c r="B11" s="5" t="n">
        <v>607</v>
      </c>
      <c r="C11" s="4" t="inlineStr">
        <is>
          <t xml:space="preserve"> </t>
        </is>
      </c>
      <c r="D11" s="6" t="n">
        <v>266713</v>
      </c>
      <c r="E11" s="4" t="inlineStr">
        <is>
          <t xml:space="preserve"> </t>
        </is>
      </c>
      <c r="F11" s="6" t="n">
        <v>267320</v>
      </c>
    </row>
    <row r="12">
      <c r="A12" s="4" t="inlineStr">
        <is>
          <t>Issuance of shares upon debt conversion, Shares</t>
        </is>
      </c>
      <c r="B12" s="6" t="n">
        <v>6062886</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7889908</v>
      </c>
      <c r="F13" s="6" t="n">
        <v>-7889908</v>
      </c>
    </row>
    <row r="14">
      <c r="A14" s="4" t="inlineStr">
        <is>
          <t>Ending balance, value at May. 31, 2023</t>
        </is>
      </c>
      <c r="B14" s="5" t="n">
        <v>6622</v>
      </c>
      <c r="C14" s="4" t="inlineStr">
        <is>
          <t xml:space="preserve"> </t>
        </is>
      </c>
      <c r="D14" s="6" t="n">
        <v>10064603</v>
      </c>
      <c r="E14" s="6" t="n">
        <v>-19856196</v>
      </c>
      <c r="F14" s="6" t="n">
        <v>-9784971</v>
      </c>
    </row>
    <row r="15">
      <c r="A15" s="4" t="inlineStr">
        <is>
          <t>Ending Balance, Shares at May. 31, 2023</t>
        </is>
      </c>
      <c r="B15" s="6" t="n">
        <v>66220306</v>
      </c>
      <c r="C15" s="4" t="inlineStr">
        <is>
          <t xml:space="preserve"> </t>
        </is>
      </c>
      <c r="D15" s="4" t="inlineStr">
        <is>
          <t xml:space="preserve"> </t>
        </is>
      </c>
      <c r="E15" s="4" t="inlineStr">
        <is>
          <t xml:space="preserve"> </t>
        </is>
      </c>
      <c r="F15" s="4" t="inlineStr">
        <is>
          <t xml:space="preserve"> </t>
        </is>
      </c>
    </row>
    <row r="16">
      <c r="A16" s="4" t="inlineStr">
        <is>
          <t>Ending balance, value at May. 31, 2023</t>
        </is>
      </c>
      <c r="B16" s="5" t="n">
        <v>6622</v>
      </c>
      <c r="C16" s="4" t="inlineStr">
        <is>
          <t xml:space="preserve"> </t>
        </is>
      </c>
      <c r="D16" s="6" t="n">
        <v>10064603</v>
      </c>
      <c r="E16" s="6" t="n">
        <v>-19856196</v>
      </c>
      <c r="F16" s="6" t="n">
        <v>-9784971</v>
      </c>
    </row>
    <row r="17">
      <c r="A17" s="4" t="inlineStr">
        <is>
          <t>Ending Balance, Shares at May. 31, 2023</t>
        </is>
      </c>
      <c r="B17" s="6" t="n">
        <v>66220306</v>
      </c>
      <c r="C17" s="4" t="inlineStr">
        <is>
          <t xml:space="preserve"> </t>
        </is>
      </c>
      <c r="D17" s="4" t="inlineStr">
        <is>
          <t xml:space="preserve"> </t>
        </is>
      </c>
      <c r="E17" s="4" t="inlineStr">
        <is>
          <t xml:space="preserve"> </t>
        </is>
      </c>
      <c r="F17" s="4" t="inlineStr">
        <is>
          <t xml:space="preserve"> </t>
        </is>
      </c>
    </row>
    <row r="18">
      <c r="A18" s="4" t="inlineStr">
        <is>
          <t>Cumulative effect of accounting chan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t>
        </is>
      </c>
      <c r="B19" s="4" t="inlineStr">
        <is>
          <t xml:space="preserve"> </t>
        </is>
      </c>
      <c r="C19" s="4" t="inlineStr">
        <is>
          <t xml:space="preserve"> </t>
        </is>
      </c>
      <c r="D19" s="6" t="n">
        <v>1102924</v>
      </c>
      <c r="E19" s="4" t="inlineStr">
        <is>
          <t xml:space="preserve"> </t>
        </is>
      </c>
      <c r="F19" s="6" t="n">
        <v>1102924</v>
      </c>
    </row>
    <row r="20">
      <c r="A20" s="4" t="inlineStr">
        <is>
          <t>Issuance of shares upon debt conversion</t>
        </is>
      </c>
      <c r="B20" s="5" t="n">
        <v>577</v>
      </c>
      <c r="C20" s="4" t="inlineStr">
        <is>
          <t xml:space="preserve"> </t>
        </is>
      </c>
      <c r="D20" s="6" t="n">
        <v>362642</v>
      </c>
      <c r="E20" s="4" t="inlineStr">
        <is>
          <t xml:space="preserve"> </t>
        </is>
      </c>
      <c r="F20" s="6" t="n">
        <v>363219</v>
      </c>
    </row>
    <row r="21">
      <c r="A21" s="4" t="inlineStr">
        <is>
          <t>Issuance of shares upon debt conversion, Shares</t>
        </is>
      </c>
      <c r="B21" s="6" t="n">
        <v>5772959</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2867299</v>
      </c>
      <c r="F22" s="6" t="n">
        <v>-2867299</v>
      </c>
    </row>
    <row r="23">
      <c r="A23" s="4" t="inlineStr">
        <is>
          <t>Ending balance, value at May. 31, 2024</t>
        </is>
      </c>
      <c r="B23" s="5" t="n">
        <v>7199</v>
      </c>
      <c r="C23" s="4" t="inlineStr">
        <is>
          <t xml:space="preserve"> </t>
        </is>
      </c>
      <c r="D23" s="5" t="n">
        <v>11530169</v>
      </c>
      <c r="E23" s="5" t="n">
        <v>-22723495</v>
      </c>
      <c r="F23" s="5" t="n">
        <v>-11186127</v>
      </c>
    </row>
    <row r="24">
      <c r="A24" s="4" t="inlineStr">
        <is>
          <t>Ending Balance, Shares at May. 31, 2024</t>
        </is>
      </c>
      <c r="B24" s="6" t="n">
        <v>71993265</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3" customWidth="1" min="11" max="11"/>
    <col width="14" customWidth="1" min="12" max="12"/>
  </cols>
  <sheetData>
    <row r="1">
      <c r="A1" s="1" t="inlineStr">
        <is>
          <t>NOTES PAYABLE (Details Narrative) - USD ($)</t>
        </is>
      </c>
      <c r="F1" s="2" t="inlineStr">
        <is>
          <t>1 Months Ended</t>
        </is>
      </c>
      <c r="H1" s="2" t="inlineStr">
        <is>
          <t>2 Months Ended</t>
        </is>
      </c>
      <c r="I1" s="2" t="inlineStr">
        <is>
          <t>3 Months Ended</t>
        </is>
      </c>
      <c r="J1" s="2" t="inlineStr">
        <is>
          <t>12 Months Ended</t>
        </is>
      </c>
    </row>
    <row r="2">
      <c r="B2" s="2" t="inlineStr">
        <is>
          <t>Dec. 29, 2023</t>
        </is>
      </c>
      <c r="C2" s="2" t="inlineStr">
        <is>
          <t>Nov. 27, 2023</t>
        </is>
      </c>
      <c r="D2" s="2" t="inlineStr">
        <is>
          <t>Sep. 06, 2023</t>
        </is>
      </c>
      <c r="E2" s="2" t="inlineStr">
        <is>
          <t>Sep. 06, 2022</t>
        </is>
      </c>
      <c r="F2" s="2" t="inlineStr">
        <is>
          <t>Nov. 30, 2022</t>
        </is>
      </c>
      <c r="G2" s="2" t="inlineStr">
        <is>
          <t>Oct. 31, 2022</t>
        </is>
      </c>
      <c r="H2" s="2" t="inlineStr">
        <is>
          <t>Apr. 30, 2023</t>
        </is>
      </c>
      <c r="I2" s="2" t="inlineStr">
        <is>
          <t>May 31, 2023</t>
        </is>
      </c>
      <c r="J2" s="2" t="inlineStr">
        <is>
          <t>May 31, 2024</t>
        </is>
      </c>
      <c r="K2" s="2" t="inlineStr">
        <is>
          <t>May 31, 2023</t>
        </is>
      </c>
      <c r="L2" s="2" t="inlineStr">
        <is>
          <t>Feb.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5000</v>
      </c>
      <c r="K4" s="5" t="n">
        <v>1142423</v>
      </c>
      <c r="L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5059</v>
      </c>
      <c r="K5" s="6" t="n">
        <v>112066</v>
      </c>
      <c r="L5" s="4" t="inlineStr">
        <is>
          <t xml:space="preserve"> </t>
        </is>
      </c>
    </row>
    <row r="6">
      <c r="A6" s="4" t="inlineStr">
        <is>
          <t>Conversion of Stock, Shares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02039</v>
      </c>
      <c r="I6" s="4" t="inlineStr">
        <is>
          <t xml:space="preserve"> </t>
        </is>
      </c>
      <c r="J6" s="4" t="inlineStr">
        <is>
          <t xml:space="preserve"> </t>
        </is>
      </c>
      <c r="K6" s="4" t="inlineStr">
        <is>
          <t xml:space="preserve"> </t>
        </is>
      </c>
      <c r="L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5" t="n">
        <v>60500</v>
      </c>
      <c r="C9" s="5" t="n">
        <v>66000</v>
      </c>
      <c r="D9" s="5" t="n">
        <v>71225</v>
      </c>
      <c r="E9" s="5" t="n">
        <v>97625</v>
      </c>
      <c r="F9" s="4" t="inlineStr">
        <is>
          <t xml:space="preserve"> </t>
        </is>
      </c>
      <c r="G9" s="5" t="n">
        <v>55000</v>
      </c>
      <c r="H9" s="4" t="inlineStr">
        <is>
          <t xml:space="preserve"> </t>
        </is>
      </c>
      <c r="I9" s="5" t="n">
        <v>212025</v>
      </c>
      <c r="J9" s="4" t="inlineStr">
        <is>
          <t xml:space="preserve"> </t>
        </is>
      </c>
      <c r="K9" s="6" t="n">
        <v>212025</v>
      </c>
      <c r="L9" s="5" t="n">
        <v>140250</v>
      </c>
    </row>
    <row r="10">
      <c r="A10" s="4" t="inlineStr">
        <is>
          <t>Proceeds from Convertible Debt</t>
        </is>
      </c>
      <c r="B10" s="6" t="n">
        <v>50000</v>
      </c>
      <c r="C10" s="6" t="n">
        <v>55000</v>
      </c>
      <c r="D10" s="6" t="n">
        <v>60000</v>
      </c>
      <c r="E10" s="6" t="n">
        <v>85000</v>
      </c>
      <c r="F10" s="5" t="n">
        <v>120000</v>
      </c>
      <c r="G10" s="6" t="n">
        <v>45000</v>
      </c>
      <c r="H10" s="4" t="inlineStr">
        <is>
          <t xml:space="preserve"> </t>
        </is>
      </c>
      <c r="I10" s="6" t="n">
        <v>180000</v>
      </c>
      <c r="J10" s="4" t="inlineStr">
        <is>
          <t xml:space="preserve"> </t>
        </is>
      </c>
      <c r="K10" s="4" t="inlineStr">
        <is>
          <t xml:space="preserve"> </t>
        </is>
      </c>
      <c r="L10" s="4" t="inlineStr">
        <is>
          <t xml:space="preserve"> </t>
        </is>
      </c>
    </row>
    <row r="11">
      <c r="A11" s="4" t="inlineStr">
        <is>
          <t>Amortization of Debt Discount (Premium)</t>
        </is>
      </c>
      <c r="B11" s="6" t="n">
        <v>5500</v>
      </c>
      <c r="C11" s="6" t="n">
        <v>6000</v>
      </c>
      <c r="D11" s="6" t="n">
        <v>6475</v>
      </c>
      <c r="E11" s="6" t="n">
        <v>8875</v>
      </c>
      <c r="F11" s="5" t="n">
        <v>12750</v>
      </c>
      <c r="G11" s="6" t="n">
        <v>5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s, Net</t>
        </is>
      </c>
      <c r="B12" s="5" t="n">
        <v>5000</v>
      </c>
      <c r="C12" s="5" t="n">
        <v>5000</v>
      </c>
      <c r="D12" s="5" t="n">
        <v>4750</v>
      </c>
      <c r="E12" s="5" t="n">
        <v>3750</v>
      </c>
      <c r="F12" s="4" t="inlineStr">
        <is>
          <t xml:space="preserve"> </t>
        </is>
      </c>
      <c r="G12" s="5" t="n">
        <v>5000</v>
      </c>
      <c r="H12" s="4" t="inlineStr">
        <is>
          <t xml:space="preserve"> </t>
        </is>
      </c>
      <c r="I12" s="5" t="n">
        <v>12750</v>
      </c>
      <c r="J12" s="4" t="inlineStr">
        <is>
          <t xml:space="preserve"> </t>
        </is>
      </c>
      <c r="K12" s="5" t="n">
        <v>12750</v>
      </c>
      <c r="L12" s="5" t="n">
        <v>7500</v>
      </c>
    </row>
  </sheetData>
  <mergeCells count="3">
    <mergeCell ref="A1:A2"/>
    <mergeCell ref="F1:G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PROVISION FOR INCOME TAXES (Details) - USD ($)</t>
        </is>
      </c>
      <c r="B1" s="2" t="inlineStr">
        <is>
          <t>12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Net operating loss</t>
        </is>
      </c>
      <c r="B4" s="5" t="n">
        <v>1375147</v>
      </c>
      <c r="C4" s="5" t="n">
        <v>1189613</v>
      </c>
    </row>
    <row r="5">
      <c r="A5" s="4" t="inlineStr">
        <is>
          <t>Stock compensation</t>
        </is>
      </c>
      <c r="B5" s="6" t="n">
        <v>536041</v>
      </c>
      <c r="C5" s="6" t="n">
        <v>387402</v>
      </c>
    </row>
    <row r="6">
      <c r="A6" s="4" t="inlineStr">
        <is>
          <t>Impairment loss</t>
        </is>
      </c>
      <c r="B6" s="6" t="n">
        <v>975020</v>
      </c>
      <c r="C6" s="6" t="n">
        <v>963143</v>
      </c>
    </row>
    <row r="7">
      <c r="A7" s="4" t="inlineStr">
        <is>
          <t>Deferred compensation</t>
        </is>
      </c>
      <c r="B7" s="6" t="n">
        <v>646241</v>
      </c>
      <c r="C7" s="6" t="n">
        <v>456576</v>
      </c>
    </row>
    <row r="8">
      <c r="A8" s="4" t="inlineStr">
        <is>
          <t>Other</t>
        </is>
      </c>
      <c r="B8" s="6" t="n">
        <v>10996</v>
      </c>
      <c r="C8" s="6" t="n">
        <v>15055</v>
      </c>
    </row>
    <row r="9">
      <c r="A9" s="4" t="inlineStr">
        <is>
          <t>Valuation allowance</t>
        </is>
      </c>
      <c r="B9" s="6" t="n">
        <v>-3543445</v>
      </c>
      <c r="C9" s="6" t="n">
        <v>-3011789</v>
      </c>
    </row>
    <row r="10">
      <c r="A10" s="4" t="inlineStr">
        <is>
          <t>Net deferred tax asset</t>
        </is>
      </c>
      <c r="B10" s="4" t="inlineStr">
        <is>
          <t xml:space="preserve"> </t>
        </is>
      </c>
      <c r="C10" s="4" t="inlineStr">
        <is>
          <t xml:space="preserve"> </t>
        </is>
      </c>
    </row>
    <row r="11">
      <c r="A11" s="4" t="inlineStr">
        <is>
          <t>Tax at statutory rate (21%)</t>
        </is>
      </c>
      <c r="B11" s="6" t="n">
        <v>-602133</v>
      </c>
      <c r="C11" s="6" t="n">
        <v>-1656881</v>
      </c>
    </row>
    <row r="12">
      <c r="A12" s="4" t="inlineStr">
        <is>
          <t>Effect of non-taxable and non-deductible permanent differences</t>
        </is>
      </c>
      <c r="B12" s="6" t="n">
        <v>62653</v>
      </c>
      <c r="C12" s="6" t="n">
        <v>-7334</v>
      </c>
    </row>
    <row r="13">
      <c r="A13" s="4" t="inlineStr">
        <is>
          <t>Effect of change in statutory tax rate</t>
        </is>
      </c>
      <c r="B13" s="4" t="inlineStr">
        <is>
          <t xml:space="preserve"> </t>
        </is>
      </c>
      <c r="C13" s="4" t="inlineStr">
        <is>
          <t xml:space="preserve"> </t>
        </is>
      </c>
    </row>
    <row r="14">
      <c r="A14" s="4" t="inlineStr">
        <is>
          <t>Other</t>
        </is>
      </c>
      <c r="B14" s="6" t="n">
        <v>7824</v>
      </c>
      <c r="C14" s="6" t="n">
        <v>-11720</v>
      </c>
    </row>
    <row r="15">
      <c r="A15" s="4" t="inlineStr">
        <is>
          <t>Increase/(decrease) in valuation allowance</t>
        </is>
      </c>
      <c r="B15" s="6" t="n">
        <v>531656</v>
      </c>
      <c r="C15" s="6" t="n">
        <v>1675935</v>
      </c>
    </row>
    <row r="16">
      <c r="A16" s="4" t="inlineStr">
        <is>
          <t>Net deferred tax asse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loss</t>
        </is>
      </c>
      <c r="B4" s="5" t="n">
        <v>-2867299</v>
      </c>
      <c r="C4" s="5" t="n">
        <v>-7889908</v>
      </c>
    </row>
    <row r="5">
      <c r="A5" s="3" t="inlineStr">
        <is>
          <t>Adjustments to Reconcile Net Loss to Net Cash Used in Operating Activities:</t>
        </is>
      </c>
      <c r="B5" s="4" t="inlineStr">
        <is>
          <t xml:space="preserve"> </t>
        </is>
      </c>
      <c r="C5" s="4" t="inlineStr">
        <is>
          <t xml:space="preserve"> </t>
        </is>
      </c>
    </row>
    <row r="6">
      <c r="A6" s="4" t="inlineStr">
        <is>
          <t>Stock based compensation expense</t>
        </is>
      </c>
      <c r="B6" s="6" t="n">
        <v>1102924</v>
      </c>
      <c r="C6" s="6" t="n">
        <v>161984</v>
      </c>
    </row>
    <row r="7">
      <c r="A7" s="4" t="inlineStr">
        <is>
          <t>Restricted stock expense</t>
        </is>
      </c>
      <c r="B7" s="4" t="inlineStr">
        <is>
          <t xml:space="preserve"> </t>
        </is>
      </c>
      <c r="C7" s="6" t="n">
        <v>187257</v>
      </c>
    </row>
    <row r="8">
      <c r="A8" s="4" t="inlineStr">
        <is>
          <t>Amortization of debt discount</t>
        </is>
      </c>
      <c r="B8" s="6" t="n">
        <v>95059</v>
      </c>
      <c r="C8" s="6" t="n">
        <v>112066</v>
      </c>
    </row>
    <row r="9">
      <c r="A9" s="4" t="inlineStr">
        <is>
          <t>Impairment of long-term assets</t>
        </is>
      </c>
      <c r="B9" s="6" t="n">
        <v>56555</v>
      </c>
      <c r="C9" s="6" t="n">
        <v>4299274</v>
      </c>
    </row>
    <row r="10">
      <c r="A10" s="4" t="inlineStr">
        <is>
          <t>Equity method investment loss/impairment</t>
        </is>
      </c>
      <c r="B10" s="4" t="inlineStr">
        <is>
          <t xml:space="preserve"> </t>
        </is>
      </c>
      <c r="C10" s="6" t="n">
        <v>382577</v>
      </c>
    </row>
    <row r="11">
      <c r="A11" s="4" t="inlineStr">
        <is>
          <t>Depreciation</t>
        </is>
      </c>
      <c r="B11" s="6" t="n">
        <v>17929</v>
      </c>
      <c r="C11" s="6" t="n">
        <v>37252</v>
      </c>
    </row>
    <row r="12">
      <c r="A12" s="4" t="inlineStr">
        <is>
          <t>Accretion expense</t>
        </is>
      </c>
      <c r="B12" s="4" t="inlineStr">
        <is>
          <t xml:space="preserve"> </t>
        </is>
      </c>
      <c r="C12" s="6" t="n">
        <v>59310</v>
      </c>
    </row>
    <row r="13">
      <c r="A13" s="4" t="inlineStr">
        <is>
          <t>Gain on sale of assets</t>
        </is>
      </c>
      <c r="B13" s="6" t="n">
        <v>-175000</v>
      </c>
      <c r="C13" s="4" t="inlineStr">
        <is>
          <t xml:space="preserve"> </t>
        </is>
      </c>
    </row>
    <row r="14">
      <c r="A14" s="3" t="inlineStr">
        <is>
          <t>Changes in operating assets and liabilities:</t>
        </is>
      </c>
      <c r="B14" s="4" t="inlineStr">
        <is>
          <t xml:space="preserve"> </t>
        </is>
      </c>
      <c r="C14" s="4" t="inlineStr">
        <is>
          <t xml:space="preserve"> </t>
        </is>
      </c>
    </row>
    <row r="15">
      <c r="A15" s="4" t="inlineStr">
        <is>
          <t>Receivables</t>
        </is>
      </c>
      <c r="B15" s="6" t="n">
        <v>-8346</v>
      </c>
      <c r="C15" s="4" t="inlineStr">
        <is>
          <t xml:space="preserve"> </t>
        </is>
      </c>
    </row>
    <row r="16">
      <c r="A16" s="4" t="inlineStr">
        <is>
          <t>Receivables from related party</t>
        </is>
      </c>
      <c r="B16" s="6" t="n">
        <v>1779</v>
      </c>
      <c r="C16" s="4" t="inlineStr">
        <is>
          <t xml:space="preserve"> </t>
        </is>
      </c>
    </row>
    <row r="17">
      <c r="A17" s="4" t="inlineStr">
        <is>
          <t>Prepaid expenses and other current assets</t>
        </is>
      </c>
      <c r="B17" s="6" t="n">
        <v>6608</v>
      </c>
      <c r="C17" s="6" t="n">
        <v>-14314</v>
      </c>
    </row>
    <row r="18">
      <c r="A18" s="4" t="inlineStr">
        <is>
          <t>Accounts payable and accrued liabilities</t>
        </is>
      </c>
      <c r="B18" s="6" t="n">
        <v>-7624</v>
      </c>
      <c r="C18" s="6" t="n">
        <v>150132</v>
      </c>
    </row>
    <row r="19">
      <c r="A19" s="4" t="inlineStr">
        <is>
          <t>Accrued payroll liabilities</t>
        </is>
      </c>
      <c r="B19" s="6" t="n">
        <v>902692</v>
      </c>
      <c r="C19" s="6" t="n">
        <v>620391</v>
      </c>
    </row>
    <row r="20">
      <c r="A20" s="4" t="inlineStr">
        <is>
          <t>Accrued interest</t>
        </is>
      </c>
      <c r="B20" s="6" t="n">
        <v>242181</v>
      </c>
      <c r="C20" s="6" t="n">
        <v>187036</v>
      </c>
    </row>
    <row r="21">
      <c r="A21" s="4" t="inlineStr">
        <is>
          <t>NET CASH USED IN OPERATING ACTIVITIES</t>
        </is>
      </c>
      <c r="B21" s="6" t="n">
        <v>-632542</v>
      </c>
      <c r="C21" s="6" t="n">
        <v>-1706943</v>
      </c>
    </row>
    <row r="22">
      <c r="A22" s="3" t="inlineStr">
        <is>
          <t>CASH FLOWS FROM INVESTING ACTIVITIES</t>
        </is>
      </c>
      <c r="B22" s="4" t="inlineStr">
        <is>
          <t xml:space="preserve"> </t>
        </is>
      </c>
      <c r="C22" s="4" t="inlineStr">
        <is>
          <t xml:space="preserve"> </t>
        </is>
      </c>
    </row>
    <row r="23">
      <c r="A23" s="4" t="inlineStr">
        <is>
          <t>Proceeds from sale of assets</t>
        </is>
      </c>
      <c r="B23" s="6" t="n">
        <v>175000</v>
      </c>
      <c r="C23" s="4" t="inlineStr">
        <is>
          <t xml:space="preserve"> </t>
        </is>
      </c>
    </row>
    <row r="24">
      <c r="A24" s="4" t="inlineStr">
        <is>
          <t>Investment in property, plant and equipment</t>
        </is>
      </c>
      <c r="B24" s="4" t="inlineStr">
        <is>
          <t xml:space="preserve"> </t>
        </is>
      </c>
      <c r="C24" s="6" t="n">
        <v>-303</v>
      </c>
    </row>
    <row r="25">
      <c r="A25" s="4" t="inlineStr">
        <is>
          <t>Investment in oil and gas field acquisition and drilling costs</t>
        </is>
      </c>
      <c r="B25" s="6" t="n">
        <v>-38152</v>
      </c>
      <c r="C25" s="6" t="n">
        <v>-911754</v>
      </c>
    </row>
    <row r="26">
      <c r="A26" s="4" t="inlineStr">
        <is>
          <t>Investment in equity method investment</t>
        </is>
      </c>
      <c r="B26" s="4" t="inlineStr">
        <is>
          <t xml:space="preserve"> </t>
        </is>
      </c>
      <c r="C26" s="6" t="n">
        <v>-18438</v>
      </c>
    </row>
    <row r="27">
      <c r="A27" s="4" t="inlineStr">
        <is>
          <t>NET CASH USED IN INVESTING ACTIVITIES</t>
        </is>
      </c>
      <c r="B27" s="6" t="n">
        <v>136848</v>
      </c>
      <c r="C27" s="6" t="n">
        <v>-930495</v>
      </c>
    </row>
    <row r="28">
      <c r="A28" s="3" t="inlineStr">
        <is>
          <t>CASH FLOWS FROM FINANCING ACTIVITIES</t>
        </is>
      </c>
      <c r="B28" s="4" t="inlineStr">
        <is>
          <t xml:space="preserve"> </t>
        </is>
      </c>
      <c r="C28" s="4" t="inlineStr">
        <is>
          <t xml:space="preserve"> </t>
        </is>
      </c>
    </row>
    <row r="29">
      <c r="A29" s="4" t="inlineStr">
        <is>
          <t>Proceeds from convertible debt</t>
        </is>
      </c>
      <c r="B29" s="6" t="n">
        <v>515000</v>
      </c>
      <c r="C29" s="6" t="n">
        <v>1142423</v>
      </c>
    </row>
    <row r="30">
      <c r="A30" s="4" t="inlineStr">
        <is>
          <t>Repayment of convertible debt</t>
        </is>
      </c>
      <c r="B30" s="6" t="n">
        <v>-236985</v>
      </c>
      <c r="C30" s="6" t="n">
        <v>-546059</v>
      </c>
    </row>
    <row r="31">
      <c r="A31" s="4" t="inlineStr">
        <is>
          <t>Proceeds from note payable – related party</t>
        </is>
      </c>
      <c r="B31" s="4" t="inlineStr">
        <is>
          <t xml:space="preserve"> </t>
        </is>
      </c>
      <c r="C31" s="6" t="n">
        <v>292099</v>
      </c>
    </row>
    <row r="32">
      <c r="A32" s="4" t="inlineStr">
        <is>
          <t>Proceeds from revolving note</t>
        </is>
      </c>
      <c r="B32" s="6" t="n">
        <v>127061</v>
      </c>
      <c r="C32" s="6" t="n">
        <v>998000</v>
      </c>
    </row>
    <row r="33">
      <c r="A33" s="4" t="inlineStr">
        <is>
          <t>Repayment of revolving note</t>
        </is>
      </c>
      <c r="B33" s="4" t="inlineStr">
        <is>
          <t xml:space="preserve"> </t>
        </is>
      </c>
      <c r="C33" s="6" t="n">
        <v>-127858</v>
      </c>
    </row>
    <row r="34">
      <c r="A34" s="4" t="inlineStr">
        <is>
          <t>Proceeds from prefunded billing costs</t>
        </is>
      </c>
      <c r="B34" s="6" t="n">
        <v>2104000</v>
      </c>
      <c r="C34" s="6" t="n">
        <v>715438</v>
      </c>
    </row>
    <row r="35">
      <c r="A35" s="4" t="inlineStr">
        <is>
          <t>PPP loan repayments</t>
        </is>
      </c>
      <c r="B35" s="6" t="n">
        <v>-36947</v>
      </c>
      <c r="C35" s="6" t="n">
        <v>-199354</v>
      </c>
    </row>
    <row r="36">
      <c r="A36" s="4" t="inlineStr">
        <is>
          <t>Proceeds from sale of common stock</t>
        </is>
      </c>
      <c r="B36" s="4" t="inlineStr">
        <is>
          <t xml:space="preserve"> </t>
        </is>
      </c>
      <c r="C36" s="6" t="n">
        <v>267320</v>
      </c>
    </row>
    <row r="37">
      <c r="A37" s="4" t="inlineStr">
        <is>
          <t>NET CASH PROVIDED BY FINANCING ACTIVITIES</t>
        </is>
      </c>
      <c r="B37" s="6" t="n">
        <v>2472129</v>
      </c>
      <c r="C37" s="6" t="n">
        <v>2542009</v>
      </c>
    </row>
    <row r="38">
      <c r="A38" s="4" t="inlineStr">
        <is>
          <t>Net change in cash and cash equivalents and restricted cash</t>
        </is>
      </c>
      <c r="B38" s="6" t="n">
        <v>1976435</v>
      </c>
      <c r="C38" s="6" t="n">
        <v>-95429</v>
      </c>
    </row>
    <row r="39">
      <c r="A39" s="4" t="inlineStr">
        <is>
          <t>Cash and cash equivalents at beginning of period</t>
        </is>
      </c>
      <c r="B39" s="6" t="n">
        <v>13754</v>
      </c>
      <c r="C39" s="6" t="n">
        <v>109183</v>
      </c>
    </row>
    <row r="40">
      <c r="A40" s="4" t="inlineStr">
        <is>
          <t>CASH AND CASH EQUIVALENTS AND RESTRICTED CASH AT END OF PERIOD</t>
        </is>
      </c>
      <c r="B40" s="6" t="n">
        <v>1990189</v>
      </c>
      <c r="C40" s="6" t="n">
        <v>13754</v>
      </c>
    </row>
    <row r="41">
      <c r="A41" s="3" t="inlineStr">
        <is>
          <t>SUPPLEMENTAL DISCLOSURE OF CASH FLOW INFORMATION</t>
        </is>
      </c>
      <c r="B41" s="4" t="inlineStr">
        <is>
          <t xml:space="preserve"> </t>
        </is>
      </c>
      <c r="C41" s="4" t="inlineStr">
        <is>
          <t xml:space="preserve"> </t>
        </is>
      </c>
    </row>
    <row r="42">
      <c r="A42" s="4" t="inlineStr">
        <is>
          <t>Cash paid for interest expense</t>
        </is>
      </c>
      <c r="B42" s="6" t="n">
        <v>78139</v>
      </c>
      <c r="C42" s="6" t="n">
        <v>95897</v>
      </c>
    </row>
    <row r="43">
      <c r="A43" s="4" t="inlineStr">
        <is>
          <t>Cash paid for income taxes</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Oil and gas acquisition costs in accounts payable</t>
        </is>
      </c>
      <c r="B45" s="6" t="n">
        <v>286054</v>
      </c>
      <c r="C45" s="6" t="n">
        <v>871509</v>
      </c>
    </row>
    <row r="46">
      <c r="A46" s="4" t="inlineStr">
        <is>
          <t>Long-lived assets in exchange for reduction in deferred compensation – related party</t>
        </is>
      </c>
      <c r="B46" s="4" t="inlineStr">
        <is>
          <t xml:space="preserve"> </t>
        </is>
      </c>
      <c r="C46" s="6" t="n">
        <v>97760</v>
      </c>
    </row>
    <row r="47">
      <c r="A47" s="4" t="inlineStr">
        <is>
          <t>Sale of assets in exchange for note payable repayment – related party</t>
        </is>
      </c>
      <c r="B47" s="4" t="inlineStr">
        <is>
          <t xml:space="preserve"> </t>
        </is>
      </c>
      <c r="C47" s="6" t="n">
        <v>138000</v>
      </c>
    </row>
    <row r="48">
      <c r="A48" s="4" t="inlineStr">
        <is>
          <t>Initial asset retirement obligation and related liability</t>
        </is>
      </c>
      <c r="B48" s="6" t="n">
        <v>36322</v>
      </c>
      <c r="C48" s="4" t="inlineStr">
        <is>
          <t xml:space="preserve"> </t>
        </is>
      </c>
    </row>
    <row r="49">
      <c r="A49" s="4" t="inlineStr">
        <is>
          <t>Cumulative effect of accounting changes</t>
        </is>
      </c>
      <c r="B49" s="4" t="inlineStr">
        <is>
          <t xml:space="preserve"> </t>
        </is>
      </c>
      <c r="C49" s="6" t="n">
        <v>39718</v>
      </c>
    </row>
    <row r="50">
      <c r="A50" s="4" t="inlineStr">
        <is>
          <t>Reclassification of convertible debt to contingent liability</t>
        </is>
      </c>
      <c r="B50" s="6" t="n">
        <v>648317</v>
      </c>
      <c r="C50" s="4" t="inlineStr">
        <is>
          <t xml:space="preserve"> </t>
        </is>
      </c>
    </row>
    <row r="51">
      <c r="A51" s="4" t="inlineStr">
        <is>
          <t>Conversion of convertible debt to common stock</t>
        </is>
      </c>
      <c r="B51" s="5" t="n">
        <v>363219</v>
      </c>
      <c r="C51" s="5" t="n">
        <v>251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y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The
accompanying consolidated financial statements have been prepared by the management of Laredo Oil, Inc. (the Company).
The
Company was incorporated under the laws of the State of Delaware on March 31, 2008 under the name of Laredo Mining, Inc.
with authorized common stock of 90,000,000 shares at $0.0001 par value and authorized preferred stock of 10,000,000 shares at $0.0001
par value. On October 21, 2009 the name was changed to Laredo Oil, Inc. During May 2023, the Company board of directors
voted to increase the authorized common stock to 120,000,000 shares at $0.0001 which was confirmed by a majority of the shares then outstanding. The
Company is an oil exploration and production (E&amp;P) company primarily engaged in acquisition and exploration efforts
for mineral properties. From its inception in March 2008 through October 2009, the Company was primarily engaged in acquisition and exploration
efforts for mineral properties. Beginning in October 2009, the Company shifted its focus to locating mature oil fields with the intention
of acquiring those oil fields and recovering stranded oil using enhanced recovery methods. From June 14, 2011 to December 31, 2020, the
Company was a management services company, managing the acquisition and operation of mature oil fields, focused on the recovery of stranded
oil from those mature fields using enhanced oil recovery methods for its then sole customer, Stranded Oil Resources Corporation, or SORC,
then a wholly owned subsidiary of Alleghany Corporation. The Company performed those services in exchange for a quarterly management
fee and the reimbursement of its employee related expenses from SORC, which fees and reimbursements were effectively all of the Companys
revenues prior to the closing of the Securities Purchase Agreement with Alleghany described below. Alleghany no longer pays the Company
any management fees or reimbursement payments for the monthly expenses of its employees. On
December 31, 2020, the Company entered into a Securities Purchase Agreement with Alleghany Corporation. Under that agreement, the Company
purchased all the issued and outstanding shares of SORC. Currently, there are no ongoing operations being conducted by SORC. Under
the Securities Purchase Agreement with Alleghany, the Company also entered into a Consulting Agreement, under which Alleghany paid the
Company an aggregate of approximately $1.245 million during calendar year 2021 in exchange for providing Alleghany with one to three
years of consulting services from certain of the Companys employees, including Mark See, its Chief Executive Officer. As of May 31, 2024, the Company has identified
and acquired 45,766 gross acres and 38,153 net acres of mineral property interests in Montana. The Company drilled one exploratory well
during May 2022, which has been shut-in pending gaining access to a saltwater disposal well allowing economically feasible water disposal.
The Company plans to continue to develop the field, depending on funding. In
connection with securing this acreage in Montana, Lustre Oil Company LLC, a wholly owned subsidiary of the Company (Lustre),
entered into an Acquisition and Participation Agreement (the Erehwon APA), and subsequent amendments, with Erehwon Oil
&amp; Gas, LLC and Laris Oil &amp; Gas, LLC (collectively, Erehwon) to acquire oil and gas interests and drill, complete,
re-enter, re-complete, sidetrack, and equip wells in Valley County, Daniels County and Roosevelt County, Montana. The amended Erehwon
APA specifies calculations for royalty interests and working interests for the first ten well completions and first ten well recompletions
and for all additional wells and recompletions thereafter. Lustre, as the Operator named in the Erehwon APA, will acquire initial mineral
leases and pay 100% of the costs and the split between Erehwon and Lustre will be 20%/80%. Under the Erehwon APA, Lustre will fund 100%
of the construction costs of the first ten wells and first ten completions. Until payout, as defined, is attained, the split between
Erehwon and Lustre will be 10% to Erehwon and 90% to Lustre. After payout, the split will be 20% to Erehwon and 80% to Lustre. Any additional
wells will be funded 100% by Lustre, with a 20% undivided working interest to Erehwon;. Royalty expense will consist of the sum of royalty
interest to the landowner and an overriding royalty interest to two individuals (Prospect Generators), not to exceed 6%
nor be less than 3%. For the first ten new wells and first ten recompletions, Prospect Generators will receive an amount equal to 5%
of the cost of each completed and producing well. The
Company and Lustre executed a Net Profits Interest Agreement, dated November 24, 2021 (the NPI Agreement), with Erehwon
and Olfert No. 11-4 Holdings, LLC (Olfert) for the purpose of funding the first well, Olfert #11-4 (the Well),
under the Erehwon APA. In connection with the NPI Agreement, the Company was credited with a contribution totaling $59,935 of well development
costs, representing a 5.5% interest in Olfert as of May 31, 2022, based on the carrying value of assets contributed by the Company to
Olfert. The total investment recorded by the Company was $19,435. The difference between the $59,935 contribution recorded at the Olfert
level and the Investment recorded by the Company is due to the Companys investment being recorded at the carrying value of the
assets contributed. As the Company also currently serves as the manager of Olfert, it exercises significant influence. Accordingly, the
amount paid by the Company was recorded as an equity method investment as of May 31, 2024. See further disclosures in Note 10. As part
of our annual impairment analysis and in conjunction with our annual financial audit, the Company decided to take an accounting impairment
charge to reduce the asset value of the Olfert #11-4 well to salvage value. Although the Company still is working to put the well into
production, it has been two years since the well was shut-in in September 2022 pending gaining access to a proximate salt-water disposal
well making the well economically viable. On June 30, 2020, the Company entered into the Limited
Liability Company Agreement (the “Cat Creek Agreement”) of Cat Creek Holdings, LLC (“Cat Creek”), a Montana limited
liability company formed as a joint venture with Lipson Investments LLC (“Lipson”) and Viper Oil &amp; Gas, LLC (“Viper”)
for the purchase of certain oil and gas properties in the Cat Creek Field, located in Petroleum and Garfield Counties in the State of
Montana (the “Cat Creek Properties”). In accordance with the Cat Creek Agreement, the Company invested $448,900 of cash in
Cat Creek in exchange for 50% of the ownership interests in Cat Creek. Lipson and Viper each have a 25% ownership interest in Cat Creek
in consideration of their respective investments of $224,450. Cat Creek is managed by a board of directors consisting of four directors,
two of whom are designated by the Company. Based on uncertain economic benefits in the future as evidenced by several years of non-profitable
results, the Company has decided to write down the investment and show it has no future value. Lustre
and Erehwon entered into an Exploration and Development Agreement, dated July 18, 2023 (the Development Agreement), with
Texakoma Exploration &amp; Production Company (Texakoma), for the exploration and development of the Lustre Field
Prospect, as described in the Development Agreement. Lustre and Erehwon are parties to an existing Acquisition and Participation
Agreement, under which those parties agreed to acquire certain oil and gas interests, and drill, complete, re-enter, re-complete, sidetrack,
and equip wells, in certain counties in Montana. Under
the terms of a Development Agreement, Texakoma agreed to pay Lustre and Erehwon (jointly, LOC), the following amounts:
(i) $175,000 on or before July 21, 2023; and (ii) another $175,000 upon the spudding of the initial test well subject to
rig availability. Upon the spudding of that test well, LOC was required to deliver to Texakoma a partial assignment of an 85% working
interest in the oil and gas leases covering the first two initial drilling and spacing units. Under the Development Agreement the first
payment was paid by Texakoma in August 2023 and the Company received the second payment of $175,000 in September 2023. The
two test wells were successfully drilled and Texakoma paid 100% of the costs associated with the drilling and completion of the wells.
Lustre and Erehwon jointly have an undivided 15% working interest, carried through the tanks, in those two wells. In March 2024, Texakoma
exercised its option to participate in the development of the remainder of the Lustre Field Prospect. By exercising its option, Texakoma
agreed to drill eight additional wells, with Lustre and Erehwon having a 15% working interest carried through the tanks, and to pay Lustre
$706,603 spread over four months, for an 85% leasehold interest in the next eight drill sites and a 50% leasehold interest in the balance
of the Lustre Field Prospect acreage. As of May 31, 2024, Texakoma paid an additional $328,681 in accordance with the contract. The remaining
amounts due were paid by the end of first quarter 2025. The working and net revenue interest in any wells drilled subsequent to the first
ten wells will be shared by Texakoma and Lustre and Erehwon, jointly, on a 50:50 basis. Following
the Texakoma transaction, we retain a 100% leasehold interest and full control of an additional 30,556 net mineral acres in northeastern
Montana at the western edge of the Williston Basin. In
December 2023, we entered into a Participation Agreement, through Hell Creek Crude, LLC, our wholly owned subsidiary, Erehwon, and various
accredited investors. The Participation Agreement provided us with $2,034,000 to acquire certain leases and to drill a development well
in the Midfork Field in Montana. Several of the investors also hold $575,000 of our convertible debt, plus accrued interest of $73,317,
which indebtedness is included as investments under the Participation Agreement. Until
the total of the $2,682,317 in cash, notes and accrued interest is repaid to the various investors under the terms of the Participation
Agreement, the net working interest payments from the Participation Agreement will be split between the various investors and HCC and
Erehwon, collectively on a 90%/10% basis. After the repayment to the investors, the split between the investors, on one hand, and HCC
and Erehwon, on the other hand, will be on a 50%/50% basis. After the development well is drilled under the Participation Agreement,
the investors will have the option to invest in up to two additional wells in the f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May 31,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NOTE
2 – RESTATEMENT OF PREVIOUSLY ISSUED FINANCIAL STATEMENTS Subsequent to the initial issuance of the Company’s
2023 financial statements on September 23, 2023, management reconsidered the estimate previously applied in its valuation of the Olfert
11-4 exploratory well drilled in the spring and summer of 2022. The well encountered salt-water in amounts making it uneconomical to operate
due to the lack of a proximate salt-water disposal well and was shut-in during September 2022 pending gaining access to a closer disposal
well. Two years later, the well remains shut-in as the Company has yet to economically solve the water disposal issue. Until a solution
is found, the well is unevaluated and written down, although the Company continues to plan on developing the well if feasible. After experiencing
continued losses in its equity method investment in Cat Creek Holdings, LLC, the Company has reconsidered its valuation of the entity
and written it down to zero. The
following table summarizes the impacts of the changes in estimates on the Companys financial statements for each of the periods
presented below:
Impact of correction of error
As previously Adjustments As Restated May 31, 2023
Cash and cash equivalents $ 13,754 $ - $ 13,754
Receivables – related party 1,779 - 1,779
Prepaid expenses and other current assets 36,549 - 36,549
Total Current Assets 52,082 - 52,082
Property and Equipment
Oil and gas acquisition and drilling costs 4,547,740 4,241,050 306,690
Property and equipment, net 209,182 55,754 153,428
Total Property and Equipment, net 4,756,922 4,296,804 460,118
Other assets 30,000 - 30,000
Equity method investment – Olfert 37,630 37,630 -
Equity method investment – Cat Creek 249,493 249,493 -
TOTAL ASSETS $ 5,126,127 $ 4,583,927 $ 542,200
LIABILITIES AND STOCKHOLDERS DEFICIT
Current Liabilities
Accounts payable $ 2,197,975 $ 66,571 $ 2,264,546
Accrued payroll liabilities 2,262,450 - 2,262,450
Accrued interest 210,414 - 210,414
Deferred well development costs 1,799,260 - 1,799,260
Convertible debt, net of debt discount and debt issuance costs 839,798 - 839,798
Revolving note 933,000 - 933,000
Note payable – related party 292,099 - 292,099
Note payable – Alleghany, net of debt discount 617,934 - 617,934
Note payable, current portion 449,624 - 449,624
Total Current Liabilities 9,602,554 66,571 9,669,125
Asset retirement obligation 67,938 53,134 121,072
Long-term note, net of current portion 536,974 - 536,974
Total Noncurrent Liabilities 604,912 53,134 658,046
TOTAL LIABILITIES 10,207,466 119,705 10,327,171
Commitments
and Contingencies (Note 15)
Stockholders’
Deficit
Preferred
stock: $ 0.0001 10,000,000 none
Common
stock: $ 0.0001 120,000,000 66,220,206 $ 6,622 - $ 6,622
Additional
paid in capital 9,990,378 74,225 10,064,603
Accumulated
deficit (15,078,339 ) (4,777,857 ) (19,856,196 )
Total
Stockholders’ Deficit (5,081,339 ) (4,703,632 ) (9,784,971 )
TOTAL
LIABILITIES AND STOCKHOLDERS’ DEFICIT $ 5,126,127 $ 4,583,927 $ 542,200
Laredo Oil, Inc.
Consolidated Statements of Operations
As previously reported Year Ended Adjustments Year Ended
Revenue $ - $ - $ -
Direct costs - - -
Gross profit (loss) - - -
General, selling and administrative expenses 1,996,695 50,664 2,047,359
Consulting and professional services 773,590 - 773,590
Impairment expense - 4,299,274 4,299,274
Total Operating Expense 2,770,285 4,349,938 7,120,223
Operating loss (2,770,285 ) (4,349,938 ) (7,120,223 )
Other income/(expense)
Gain on sale of assets 74,225 ( 74,225 ) -
Income from PPP loan forgiveness and employee retention 122,682 - 122,682
Equity method loss/impairment (95,454 ) (287,123 ) (382,577 )
Interest expense, net (443,219 ) (66,571 ) (509,790 )
Net loss $ (3,112,051 ) (4,777,857 ) $ (7,889,908 )
Net loss per share, basic and diluted $ (0.05 ) $ (0.14 )
Weighted average number of basic and diluted common shares outstanding 57,073,239 57,073,239
As previously reported Year Ended Year Ended
May 31, 2023 Adjustment May 31, 2023 (Restated)
CASH FLOWS FROM OPERATING ACTIVITIES
Net loss $ (3,112,051 ) (4,777,857 ) $ (7,889,908 )
Adjustments to Reconcile Net Loss to Net Cash Used in Operating Activities:
Stock based compensation expense 161,984 - 161,984
Restricted stock expense 187,257 - 187,257
Amortization of debt discount 112,066 - 112,066
Impairment of long-term assets - 4,299,274 4,299,274
Equity method investment loss/impairment 95,454 287,123 382,577
Depreciation 39,722 (2,470 ) 37,252
Accretion expense 6,176 53,134 59,310
Gain on sale of assets (72,704 ) 72,704 -
Changes in operating assets and liabilities:
Prepaid expenses and other current assets (14,314 ) - (14,314 )
Accounts payable and accrued liabilities 150,132 - 150,132
Accrued payroll liabilities 620,391 - 620,391
Accrued interest 185,515 1,521 187,036
NET CASH USED IN OPERATING ACTIVITIES (1,640,372 ) (66,571 ) (1,706,943 )
CASH FLOWS FROM INVESTING ACTIVITIES
Proceeds from sale of assets - -
Investment in property, plant and equipment (303 ) - (303 )
Investment in oil and gas field acquisition and drilling costs (978,325 ) 66,571 (911,754 )
Investment in equity method investment (18,438 ) - (18,438 )
NET CASH USED IN INVESTING ACTIVITIES (997,066 ) 66,571 (930,495
CASH FLOWS FROM FINANCING ACTIVITIES
Proceeds from convertible debt 1,142,423 - 1,142,423
Repayment of convertible debt (546,059 ) - (546,059 )
Proceeds from note payable – related party 292,099 - 292,099
Proceeds from revolving note 998,000 - 998,000
Repayment of revolving note (127,858 ) - (127,858 )
Proceeds from prefunded billing costs 715,438 - 715,438
PPP loan repayments (199,354 ) - (199,354 )
Proceeds from sale of common stock 267,320 - 267,320
NET CASH PROVIDED BY FINANCING ACTIVITIES 2,542,009 - 2,542,009
Net change in cash and cash equivalents (95,429 ) - (95,429 )
Cash and cash equivalents at beginning of period 109,183 - 109,183
CASH AND CASH EQUIVALENTS AT END OF PERIOD $ 13,754 - $ 13,754
SUPPLEMENTAL DISCLOSURE OF CASH FLOW INFORMATION
Cash paid for interest expense $ 95,897 - $ 95,897
Cash paid for income taxes $ - - $ -
SUPPLEMENTAL DISCLOSURE OF NONCASH INVESTING AND FINANCING ACTIVITIES
Oil and gas acquisition costs in accounts payable $ 804,938 66,571 $ 871,509
Long-lived assets in exchange for reduction in deferred compensation – related party $ 97,760 - 97,760
Sale of assets in exchange for note payable repayment – related party $ 136,479 1,521 138,000
Cumulative effect of accounting changes - 39,718 39,718
Conversion of convertible debt to common stock $ 251,818 251,818
Consolidated Statement of Stockholders’ Deficit
Total
Common Stock Preferred Stock Additional Accumulated Stockholders’
Shares Amount Shares Amount Paid In Capital Deficit Deficit
Balance at May 31, 2023 -as previously reported 66,220,306 6,622 - - 9,990,378 (15,078,339 ) (5,081,339 )
Gain on sale of related party asset - - - - 74,225 - 74,225
Net Loss adjustments - - - - - (4,777,857 ) (4,777,857 )
Balance at May 31, 2023 (Restated) 66,220,306 $ 6,622 - $ - $ 10,064,603 $ (19,856,196 ) $ (9,784,97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4</t>
        </is>
      </c>
    </row>
    <row r="3">
      <c r="A3" s="3" t="inlineStr">
        <is>
          <t>Organization, Consolidation and Presentation of Financial Statements [Abstract]</t>
        </is>
      </c>
      <c r="B3" s="4" t="inlineStr">
        <is>
          <t xml:space="preserve"> </t>
        </is>
      </c>
    </row>
    <row r="4">
      <c r="A4" s="4" t="inlineStr">
        <is>
          <t>GOING CONCERN</t>
        </is>
      </c>
      <c r="B4" s="4" t="inlineStr">
        <is>
          <t>NOTE
3 – GOING CONCERN These
consolidated financial statements have been prepared on a going concern basis. The Company has routinely incurred losses since inception,
resulting in an accumulated deficit, and historically was dependent on one customer for its revenue. There is no assurance that in the
future any financing will be available to meet the Companys needs. This situation raises substantial doubt about the Companys
ability to continue as a going concern within one year of the issuance date of these consolidated financial statements. The Company’s management has undertaken steps
as part of a plan to improve operations with the goal of sustaining operations for the next twelve months and beyond. These steps include
an ongoing effort to (a) controlling overhead and expenses; (b) raising funds connected with specific well development; and (c) raising
funds through notes payable and convertible debt to expand and fund property acquisitions exploration and development as well as maintaining
operations. The Company has worked to attract and retain key personnel with significant experience in the industry. At the same time,
to control costs, the Company has required several of its personnel to multi-task and cover a wider range of responsibilities to manage
the Company’s headcount.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7:31:08Z</dcterms:created>
  <dcterms:modified xmlns:dcterms="http://purl.org/dc/terms/" xmlns:xsi="http://www.w3.org/2001/XMLSchema-instance" xsi:type="dcterms:W3CDTF">2024-10-02T17:31:08Z</dcterms:modified>
</cp:coreProperties>
</file>